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Combinations" sheetId="7" state="visible" r:id="rId7"/>
    <sheet xmlns:r="http://schemas.openxmlformats.org/officeDocument/2006/relationships" name="The Company and Summary of Sign" sheetId="8" state="visible" r:id="rId8"/>
    <sheet xmlns:r="http://schemas.openxmlformats.org/officeDocument/2006/relationships" name="New Accounting Standards" sheetId="9" state="visible" r:id="rId9"/>
    <sheet xmlns:r="http://schemas.openxmlformats.org/officeDocument/2006/relationships" name="Net Loss Per Common Share" sheetId="10" state="visible" r:id="rId10"/>
    <sheet xmlns:r="http://schemas.openxmlformats.org/officeDocument/2006/relationships" name="Long-term Debt"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Commitments" sheetId="14" state="visible" r:id="rId14"/>
    <sheet xmlns:r="http://schemas.openxmlformats.org/officeDocument/2006/relationships" name="Valuation Accounts" sheetId="15" state="visible" r:id="rId15"/>
    <sheet xmlns:r="http://schemas.openxmlformats.org/officeDocument/2006/relationships" name="Fair Value" sheetId="16" state="visible" r:id="rId16"/>
    <sheet xmlns:r="http://schemas.openxmlformats.org/officeDocument/2006/relationships" name="Stock-Based Compensation" sheetId="17" state="visible" r:id="rId17"/>
    <sheet xmlns:r="http://schemas.openxmlformats.org/officeDocument/2006/relationships" name="Common Shares Reserved" sheetId="18" state="visible" r:id="rId18"/>
    <sheet xmlns:r="http://schemas.openxmlformats.org/officeDocument/2006/relationships" name="Income Taxes" sheetId="19" state="visible" r:id="rId19"/>
    <sheet xmlns:r="http://schemas.openxmlformats.org/officeDocument/2006/relationships" name="Employee Savings Plans" sheetId="20" state="visible" r:id="rId20"/>
    <sheet xmlns:r="http://schemas.openxmlformats.org/officeDocument/2006/relationships" name="Contingencies" sheetId="21" state="visible" r:id="rId21"/>
    <sheet xmlns:r="http://schemas.openxmlformats.org/officeDocument/2006/relationships" name="Quarterly Results for 2015 and "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Asset Impairment Charges (Notes" sheetId="26" state="visible" r:id="rId26"/>
    <sheet xmlns:r="http://schemas.openxmlformats.org/officeDocument/2006/relationships" name="Subsequent Events (Notes)" sheetId="27" state="visible" r:id="rId27"/>
    <sheet xmlns:r="http://schemas.openxmlformats.org/officeDocument/2006/relationships" name="The Company and Summary of Si28" sheetId="28" state="visible" r:id="rId28"/>
    <sheet xmlns:r="http://schemas.openxmlformats.org/officeDocument/2006/relationships" name="The Company and Summary of Si29" sheetId="29" state="visible" r:id="rId29"/>
    <sheet xmlns:r="http://schemas.openxmlformats.org/officeDocument/2006/relationships" name="Net Loss Per Common Share (Tabl" sheetId="30" state="visible" r:id="rId30"/>
    <sheet xmlns:r="http://schemas.openxmlformats.org/officeDocument/2006/relationships" name="Long-term Debt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Commitments (Tables)" sheetId="34" state="visible" r:id="rId34"/>
    <sheet xmlns:r="http://schemas.openxmlformats.org/officeDocument/2006/relationships" name="Valuation Accounts (Tables)" sheetId="35" state="visible" r:id="rId35"/>
    <sheet xmlns:r="http://schemas.openxmlformats.org/officeDocument/2006/relationships" name="Stock-Based Compensation (Table" sheetId="36" state="visible" r:id="rId36"/>
    <sheet xmlns:r="http://schemas.openxmlformats.org/officeDocument/2006/relationships" name="Common Shares Reserved (Tables)" sheetId="37" state="visible" r:id="rId37"/>
    <sheet xmlns:r="http://schemas.openxmlformats.org/officeDocument/2006/relationships" name="Income Taxes (Tables)" sheetId="38" state="visible" r:id="rId38"/>
    <sheet xmlns:r="http://schemas.openxmlformats.org/officeDocument/2006/relationships" name="Quarterly Results for 2015 an39" sheetId="39" state="visible" r:id="rId39"/>
    <sheet xmlns:r="http://schemas.openxmlformats.org/officeDocument/2006/relationships" name="Accumulated Other Comprehensi40" sheetId="40" state="visible" r:id="rId40"/>
    <sheet xmlns:r="http://schemas.openxmlformats.org/officeDocument/2006/relationships" name="Business Combinations (Detail)" sheetId="41" state="visible" r:id="rId41"/>
    <sheet xmlns:r="http://schemas.openxmlformats.org/officeDocument/2006/relationships" name="Business Combinations - Allocat" sheetId="42" state="visible" r:id="rId42"/>
    <sheet xmlns:r="http://schemas.openxmlformats.org/officeDocument/2006/relationships" name="Business Combinations - Proform" sheetId="43" state="visible" r:id="rId43"/>
    <sheet xmlns:r="http://schemas.openxmlformats.org/officeDocument/2006/relationships" name="The Company and Summary of Si44" sheetId="44" state="visible" r:id="rId44"/>
    <sheet xmlns:r="http://schemas.openxmlformats.org/officeDocument/2006/relationships" name="The Company and Summary of Si45" sheetId="45" state="visible" r:id="rId45"/>
    <sheet xmlns:r="http://schemas.openxmlformats.org/officeDocument/2006/relationships" name="The Company and Summary of Si46" sheetId="46" state="visible" r:id="rId46"/>
    <sheet xmlns:r="http://schemas.openxmlformats.org/officeDocument/2006/relationships" name="The Company and Summary of Si47" sheetId="47" state="visible" r:id="rId47"/>
    <sheet xmlns:r="http://schemas.openxmlformats.org/officeDocument/2006/relationships" name="New Accounting Standards Schedu" sheetId="48" state="visible" r:id="rId48"/>
    <sheet xmlns:r="http://schemas.openxmlformats.org/officeDocument/2006/relationships" name="Net Loss Per Common Share - Com" sheetId="49" state="visible" r:id="rId49"/>
    <sheet xmlns:r="http://schemas.openxmlformats.org/officeDocument/2006/relationships" name="Net Loss Per Common Share - Add" sheetId="50" state="visible" r:id="rId50"/>
    <sheet xmlns:r="http://schemas.openxmlformats.org/officeDocument/2006/relationships" name="Long-term Debt - Outstanding Lo" sheetId="51" state="visible" r:id="rId51"/>
    <sheet xmlns:r="http://schemas.openxmlformats.org/officeDocument/2006/relationships" name="Long-term Debt - Outstanding 52" sheetId="52" state="visible" r:id="rId52"/>
    <sheet xmlns:r="http://schemas.openxmlformats.org/officeDocument/2006/relationships" name="Long-term Debt - Principal Paym" sheetId="53" state="visible" r:id="rId53"/>
    <sheet xmlns:r="http://schemas.openxmlformats.org/officeDocument/2006/relationships" name="Long-term Debt - Additional Inf"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Property and Equipment (Detail)" sheetId="59" state="visible" r:id="rId59"/>
    <sheet xmlns:r="http://schemas.openxmlformats.org/officeDocument/2006/relationships" name="Property and Equipment - Additi" sheetId="60" state="visible" r:id="rId60"/>
    <sheet xmlns:r="http://schemas.openxmlformats.org/officeDocument/2006/relationships" name="Commitments - Future Minimum Re" sheetId="61" state="visible" r:id="rId61"/>
    <sheet xmlns:r="http://schemas.openxmlformats.org/officeDocument/2006/relationships" name="Commitments - Unconditional Pur" sheetId="62" state="visible" r:id="rId62"/>
    <sheet xmlns:r="http://schemas.openxmlformats.org/officeDocument/2006/relationships" name="Commitments - Additional Inform" sheetId="63" state="visible" r:id="rId63"/>
    <sheet xmlns:r="http://schemas.openxmlformats.org/officeDocument/2006/relationships" name="Valuation Accounts (Detail)" sheetId="64" state="visible" r:id="rId64"/>
    <sheet xmlns:r="http://schemas.openxmlformats.org/officeDocument/2006/relationships" name="Fair Value - Additional Informa" sheetId="65" state="visible" r:id="rId65"/>
    <sheet xmlns:r="http://schemas.openxmlformats.org/officeDocument/2006/relationships" name="Stock-Based Compensation - Assu" sheetId="66" state="visible" r:id="rId66"/>
    <sheet xmlns:r="http://schemas.openxmlformats.org/officeDocument/2006/relationships" name="Stock-Based Compensation - Summ" sheetId="67" state="visible" r:id="rId67"/>
    <sheet xmlns:r="http://schemas.openxmlformats.org/officeDocument/2006/relationships" name="Stock-Based Compensation - Pric" sheetId="68" state="visible" r:id="rId68"/>
    <sheet xmlns:r="http://schemas.openxmlformats.org/officeDocument/2006/relationships" name="Stock-Based Compensation - Rest" sheetId="69" state="visible" r:id="rId69"/>
    <sheet xmlns:r="http://schemas.openxmlformats.org/officeDocument/2006/relationships" name="Stock-Based Compensation - Addi" sheetId="70" state="visible" r:id="rId70"/>
    <sheet xmlns:r="http://schemas.openxmlformats.org/officeDocument/2006/relationships" name="Common Shares Reserved - Reserv" sheetId="71" state="visible" r:id="rId71"/>
    <sheet xmlns:r="http://schemas.openxmlformats.org/officeDocument/2006/relationships" name="Income Taxes - Income before In" sheetId="72" state="visible" r:id="rId72"/>
    <sheet xmlns:r="http://schemas.openxmlformats.org/officeDocument/2006/relationships" name="Income Taxes - Provision or Ben" sheetId="73" state="visible" r:id="rId73"/>
    <sheet xmlns:r="http://schemas.openxmlformats.org/officeDocument/2006/relationships" name="Income Taxes - Components of De" sheetId="74" state="visible" r:id="rId74"/>
    <sheet xmlns:r="http://schemas.openxmlformats.org/officeDocument/2006/relationships" name="Income Taxes - Reconciliation o" sheetId="75" state="visible" r:id="rId75"/>
    <sheet xmlns:r="http://schemas.openxmlformats.org/officeDocument/2006/relationships" name="Income Taxes - Unrecognized Tax" sheetId="76" state="visible" r:id="rId76"/>
    <sheet xmlns:r="http://schemas.openxmlformats.org/officeDocument/2006/relationships" name="Income Taxes - Additional Infor" sheetId="77" state="visible" r:id="rId77"/>
    <sheet xmlns:r="http://schemas.openxmlformats.org/officeDocument/2006/relationships" name="Employee Savings Plans - Additi" sheetId="78" state="visible" r:id="rId78"/>
    <sheet xmlns:r="http://schemas.openxmlformats.org/officeDocument/2006/relationships" name="Quarterly Results for 2015 an79" sheetId="79" state="visible" r:id="rId79"/>
    <sheet xmlns:r="http://schemas.openxmlformats.org/officeDocument/2006/relationships" name="Accumulated Other Comprehensi80" sheetId="80" state="visible" r:id="rId80"/>
    <sheet xmlns:r="http://schemas.openxmlformats.org/officeDocument/2006/relationships" name="Related Party Transactions - Ad" sheetId="81" state="visible" r:id="rId81"/>
    <sheet xmlns:r="http://schemas.openxmlformats.org/officeDocument/2006/relationships" name="Restructuring - Additional Info" sheetId="82" state="visible" r:id="rId82"/>
    <sheet xmlns:r="http://schemas.openxmlformats.org/officeDocument/2006/relationships" name="Asset Impairment Charges (Detai" sheetId="83" state="visible" r:id="rId83"/>
    <sheet xmlns:r="http://schemas.openxmlformats.org/officeDocument/2006/relationships" name="Subsequent Events Subsequent ev" sheetId="84" state="visible" r:id="rId84"/>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6</t>
  </si>
  <si>
    <t>Feb. 2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WEB</t>
  </si>
  <si>
    <t>Entity Registrant Name</t>
  </si>
  <si>
    <t>WEB.COM GROUP, INC.</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 - USD ($) $ in Thousands</t>
  </si>
  <si>
    <t>Dec. 31, 2015</t>
  </si>
  <si>
    <t>Current assets:</t>
  </si>
  <si>
    <t>Cash and cash equivalents</t>
  </si>
  <si>
    <t>Accounts receivable, net of allowance of $1,695 and $1,815, respectively</t>
  </si>
  <si>
    <t>Prepaid expenses</t>
  </si>
  <si>
    <t>Deferred expenses</t>
  </si>
  <si>
    <t>Other current assets</t>
  </si>
  <si>
    <t>Total current assets</t>
  </si>
  <si>
    <t>Property and equipment, net</t>
  </si>
  <si>
    <t>Goodwill</t>
  </si>
  <si>
    <t>[1]</t>
  </si>
  <si>
    <t>Intangible assets, net</t>
  </si>
  <si>
    <t>Other assets</t>
  </si>
  <si>
    <t>Total assets</t>
  </si>
  <si>
    <t>Current liabilities:</t>
  </si>
  <si>
    <t>Accounts payable</t>
  </si>
  <si>
    <t>Accrued expenses</t>
  </si>
  <si>
    <t>Accrued compensation and benefits</t>
  </si>
  <si>
    <t>Deferred revenue</t>
  </si>
  <si>
    <t>Current portion of debt</t>
  </si>
  <si>
    <t>Deferred consideration from acquisitions</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0,278,137 and 50,683,717 shares issued and outstanding at December 31, 2016 and December 31, 2015, respectively</t>
  </si>
  <si>
    <t>Additional paid-in capital</t>
  </si>
  <si>
    <t>Treasury stock at cost, 3,146,012 shares as of December 31, 2016, and 2,120,944 shares as of December 31, 2015</t>
  </si>
  <si>
    <t>Accumulated other comprehensive loss</t>
  </si>
  <si>
    <t>Accumulated deficit</t>
  </si>
  <si>
    <t>Total stockholders' equity</t>
  </si>
  <si>
    <t>Total liabilities and stockholders' equity</t>
  </si>
  <si>
    <t>Gross goodwill balances were $974.0 million and $741.4 million as of December 31, 2016 and December 31, 2015, respectively. This includes accumulated impairment losses of $102.3 million.</t>
  </si>
  <si>
    <t>Consolidated Balance Sheet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omprehensive Loss - USD ($) shares in Thousands, $ in Thousands</t>
  </si>
  <si>
    <t>Dec. 31, 2014</t>
  </si>
  <si>
    <t>Income Statement [Abstract]</t>
  </si>
  <si>
    <t>Revenue</t>
  </si>
  <si>
    <t>Costs and operating expenses</t>
  </si>
  <si>
    <t>Cost of revenue (excluding depreciation and amortization)</t>
  </si>
  <si>
    <t>Sales and marketing</t>
  </si>
  <si>
    <t>Technology and development</t>
  </si>
  <si>
    <t>General and administrative</t>
  </si>
  <si>
    <t>Restructuring charges</t>
  </si>
  <si>
    <t>Asset impairments</t>
  </si>
  <si>
    <t>Depreciation and amortization</t>
  </si>
  <si>
    <t>Total cost of revenue and operating expenses</t>
  </si>
  <si>
    <t>Income from operations</t>
  </si>
  <si>
    <t>Interest expense, net</t>
  </si>
  <si>
    <t>Loss from debt extinguishment</t>
  </si>
  <si>
    <t>Net income before income taxes</t>
  </si>
  <si>
    <t>Income tax (expense) benefit</t>
  </si>
  <si>
    <t>Net income (loss)</t>
  </si>
  <si>
    <t>Other comprehensive income (loss):</t>
  </si>
  <si>
    <t>Foreign currency translation adjustments</t>
  </si>
  <si>
    <t>Unrealized gain (loss) on investments, net of tax</t>
  </si>
  <si>
    <t>Total comprehensive income (loss)</t>
  </si>
  <si>
    <t>Basic earnings (loss) per share:</t>
  </si>
  <si>
    <t>Net loss per common share, basic (in dollars per share)</t>
  </si>
  <si>
    <t>Diluted earnings per share:</t>
  </si>
  <si>
    <t>Net loss per common share, diluted (in dollars per share)</t>
  </si>
  <si>
    <t>Basic weighted average common shares (in shares)</t>
  </si>
  <si>
    <t>Diluted weighted average common shares (in shares)</t>
  </si>
  <si>
    <t>Consolidated Statements of Stockholders' Equity - USD ($) $ in Thousands</t>
  </si>
  <si>
    <t>Total</t>
  </si>
  <si>
    <t>Common Stock</t>
  </si>
  <si>
    <t>Treasury Stock</t>
  </si>
  <si>
    <t>Additional Paid-in Capital</t>
  </si>
  <si>
    <t>Accumulated Other Comprehensive Income</t>
  </si>
  <si>
    <t>Accumulated Deficit</t>
  </si>
  <si>
    <t>Beginning balance (in shares) at Dec. 31, 2013</t>
  </si>
  <si>
    <t>Beginning balance at Dec. 31, 2013</t>
  </si>
  <si>
    <t>Increase (Decrease) in Stockholders' Equity [Roll Forward]</t>
  </si>
  <si>
    <t>Issuance of common stock for acquisition (in shares)</t>
  </si>
  <si>
    <t>Issuance of common stock for acquisition</t>
  </si>
  <si>
    <t>Exercise of stock options (in shares)</t>
  </si>
  <si>
    <t>Exercise of stock options</t>
  </si>
  <si>
    <t>Issuance of restricted stock (in shares)</t>
  </si>
  <si>
    <t>Stock compensation expense</t>
  </si>
  <si>
    <t>Common stock repurchased (in shares)</t>
  </si>
  <si>
    <t>Common stock repurchased</t>
  </si>
  <si>
    <t>Stock issuance costs</t>
  </si>
  <si>
    <t>Common stock purchases under stock repurchase plan (in shares)</t>
  </si>
  <si>
    <t>Purchases under stock repurchase plan</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loss) to net cash provided by operating activities:</t>
  </si>
  <si>
    <t>Deferred income taxes</t>
  </si>
  <si>
    <t>Amortization of debt issuance costs and other</t>
  </si>
  <si>
    <t>Changes in operating assets and liabilities:</t>
  </si>
  <si>
    <t>Accounts receivable, net</t>
  </si>
  <si>
    <t>Prepaid expenses and other assets</t>
  </si>
  <si>
    <t>Accrued expenses and other liabilities</t>
  </si>
  <si>
    <t>Accrued restructuring costs</t>
  </si>
  <si>
    <t>Net cash provided by operating activities</t>
  </si>
  <si>
    <t>Cash flows from investing activities</t>
  </si>
  <si>
    <t>Business acquisitions, net of cash acquired</t>
  </si>
  <si>
    <t>Capital expenditures</t>
  </si>
  <si>
    <t>Other</t>
  </si>
  <si>
    <t>Net cash used in investing activities</t>
  </si>
  <si>
    <t>Cash flows from financing activities</t>
  </si>
  <si>
    <t>Payments of long-term debt and revolving credit facility</t>
  </si>
  <si>
    <t>Proceeds from exercise of stock options</t>
  </si>
  <si>
    <t>Proceeds from long-term debt issued</t>
  </si>
  <si>
    <t>Proceeds from lines of credit</t>
  </si>
  <si>
    <t>Debt issuance costs</t>
  </si>
  <si>
    <t>Common stock purchases under repurchase plan</t>
  </si>
  <si>
    <t>Effect of exchange rate changes on cash</t>
  </si>
  <si>
    <t>Net increase (decrease) in cash and cash equivalents</t>
  </si>
  <si>
    <t>Cash and cash equivalents, beginning of period</t>
  </si>
  <si>
    <t>Cash and cash equivalents, end of year</t>
  </si>
  <si>
    <t>Supplemental cash flow information</t>
  </si>
  <si>
    <t>Interest paid</t>
  </si>
  <si>
    <t>Income tax paid</t>
  </si>
  <si>
    <t>Supplemental disclosure of non-cash transactions</t>
  </si>
  <si>
    <t>Common stock options issued for Yodle acquisition</t>
  </si>
  <si>
    <t>Common stock issued for acquisition</t>
  </si>
  <si>
    <t>Deferred consideration Yodle and TorchX acquisitions</t>
  </si>
  <si>
    <t>Business Combinations</t>
  </si>
  <si>
    <t>Business Combinations [Abstract]</t>
  </si>
  <si>
    <t>Business Combinations Acquisition of Yodle On March 9, 2016, the Company executed an Agreement and Plan of Merger (the "Merger Agreement) with Yodle, Inc., a Delaware corporation ("Yodle"), and Shareholder Representative Services, LLC, a Colorado limited liability company. The Company acquired 100% of the outstanding shares of Yodle, Inc. and paid approximately $300.3 million adjusted for, among other things, Yodle's cash and outstanding debt and transaction related expenses. The Company will pay an additional $18.9 million and $22.0 million on the first and second anniversary dates of the closing, respectively, subject to adjustments as described in the Merger Agreement. Finally, the Company converted out of the money stock options held by employees of Yodle to Web.com options, which resulted in additional consideration of $2.3 million , for total consideration of $341.3 million . In addition to the consideration, the Company incurred approximately $3.9 million of acquisition-related transaction expenses which are reflected in the General and Administrative line item of the Consolidated Statement of Comprehensive Income for the year ended December 31, 2016. The Company has accounted for the acquisition of Yodle using the acquisition method as required in Accounting Standards Codification 805, Business Combinations ("ASC 805") . As such,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valuation of the fair value of certain intangible assets. The goodwill recorded from this acquisition represents business benefits the Company anticipates realizing from acquiring a leader in value added digital marketing solutions that further solidifies our position as a leading national provider in this space. In addition, Yodle has vertically focused solutions that help small businesses attract new business and retain existing customers through cloud based marketing platforms. Finally, the Company also expects to benefit from synergies by eliminating duplicate operational and administrative expenditures, where feasible. The goodwill from the acquisition is not deductible for tax purposes. The adjustments made to the purchase price allocation through December 31, 2016 were primarily due to refinement of inputs used to calculate the fair value of the customer relationship, developed technology and the domain/trade name intangible assets. As a result of these adjustments to the fair value of the definite-lived intangible assets, along with the related income tax impact, the amortization expense was reduced by $2.1 million from acquisition date to year end 2016. The following table summarizes the Company's purchase price allocation based on the fair values of the assets acquired and liabilities assumed (in thousands): As of March 9, 2016 Adjustments As of December 31, 2016 Tangible current assets 8,759 (1,304 ) 7,455 Property plant and equipment 18,157 129 18,286 Developed technology 72,500 13,490 85,990 Trademarks / tradenames 32,500 (4,510 ) 27,990 Customer relationships 67,500 (33,421 ) 34,079 Other non current assets 277 — 277 Goodwill 218,530 13,082 231,612 Current liabilities (23,358 ) 749 (22,609 ) Deferred revenue (8,709 ) 918 (7,791 ) Deferred tax liability (43,532 ) 9,925 (33,607 ) Other long term liabilities (245 ) (166 ) (411 ) Purchase price consideration 342,379 (1,108 ) 341,271 6.3 years and 6.0 years , respectively. The trademarks and trade names are indefinite life intangible assets and are not amortized. The operations of Yodle have been incorporated with the existing Web.com Group Inc. operations subsequent to the transaction closing. As such, the determination of operating income and net income is not readily available nor would it be indicative of the standalone entity if presented. $4.8 million . Pro Forma Condensed Consolidated Results of Operations The Company has adjusted the results of operations to reflect the impact of amortizing into revenue, deferred revenue that was recorded at fair value. In addition, interest expense and amortization of intangible assets were adjusted to reflect the cost of the March 9, 2016 debt issued to finance the acquisition and the fair value of the intangible assets on the acquisition date, respectively. The following summarizes unaudited pro forma total revenue and net income (loss) (in thousands, except per share amounts): Twelve months ended December 31, 2016 Revenue $ 750,474 Net loss $ (4,547 ) Basic net loss per share $ (0.09 ) Diluted net loss per share $ (0.09 ) Basic weighted-average common shares outstanding 49,262 Diluted weighted-average common shares outstanding 49,262 Twelve months ended December 31, 2015 Revenue $ 740,742 Net income $ 54,159 Basic net income per share $ 1.08 Diluted net income per share $ 1.03 Basic weighted-average common shares outstanding 50,243 Diluted weighted-average common shares outstanding 52,488 Acquisition of TORCHx On May 31, 2016, the Company completed the acquisition of substantially all of the assets and certain liabilities of Brokerage Leader Inc. ("TORCHx"), a Florida corporation, which primarily consisted of customer relationships and developed technology intangible assets. TORCHx is a real estate platform built for agents and brokerages that features search engine optimization (SEO) and responsive design, customer relationship management (CRM) and other tools to help run successful online marketing campaigns. The Company paid $4.4 million for this business during the second quarter of 2016, of which $3.0 million was paid at closing and the remaining $1.5 million is payable on November 30, 2017. Accounting Standards Codification 805, Business Combinations ("ASC 805") . As such, fair values have been assigned to the assets acquired and liabilities assumed and the excess of the total purchase price over the fair value of the net assets acquired is recorded as goodwill. The Company has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 Tangible current assets $ 17 Developed technology- 7 year useful life 1,790 Customer relationships- 4 year useful life 360 Goodwill 2,266 Deferred revenue (42 ) Purchase price consideration $ 4,391 Acquisition of SnapNames On February 28, 2014, the Company completed the acquisition of substantially all of the assets and certain liabilities of SnapNames.com, Inc. ("SnapNames"), an Oregon corporation, from KeyDrive S.A., which primarily consisted of intangible assets, including trade names, customer relationships and developed technology. The activities of the acquired business include daily auctions, premium auctions, and brokerage transactions related to domain names (the "SnapNames Business"). The Company paid $7.4 million for this business during the first quarter of 2014. The Company also recorded a $0.5 million holdback liability which was paid to KeyDrive S. A. during the year ended December 31, 2015. The Company has accounted for the acquisition of the SnapNames Business using the acquisition method as required in ASC 805, Business Combinations ("ASC 805"). As such, fair values have been assigned to the assets acquired and liabilities assumed and the excess of the total purchase price over the fair value of the net assets acquired is recorded as goodwill. The Company, with the assistance of independent valuation professionals, has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 Acquisition of Scoot On July 31, 2014, the Company completed the acquisition of 100% of the equity interests in Touch Local Limited (“Scoot”), the operator of an online business directory network in the United Kingdom. The Company believes that the acquisition further enhances its position as a leading provider of online marketing and web services to small businesses and positions its local expansion in the United Kingdom. Consideration for the acquisition included $11.9 million , which is net of cash acquired, $11.0 million of which was paid to the sellers in July 2014 and $0.9 million that was placed in an escrow account for one year and subsequently released and paid on July 31, 2015. The Company also recorded a $0.9 million holdback liability that was also paid in July 2015. In addition, the Company issued an aggregate of 213,200 shares of Web.com common stock, with an aggregate acquisition date value of $5.7 million , to the sellers. Finally, $0.3 million of accounts receivable due from Scoot was forgiven by the Company, for total consideration of $18.7 million . The Company has also accounted for the acquisition of Scoot using the acquisition method as required in ASC 805. Based on the acquisition method of accounting, the consideration was allocated to the assets and liabilities acquired based on their fair values as of the acquisition date and the remaining amount of the purchase price allocation was recorded as goodwill. The goodwill represents business benefits the Company anticipates realizing from optimizing resources and cross-sale opportunities and is not deductible for tax purposes.</t>
  </si>
  <si>
    <t>The Company and Summary of Significant Accounting Policies</t>
  </si>
  <si>
    <t>Organization, Consolidation and Presentation of Financial Statements [Abstract]</t>
  </si>
  <si>
    <t>The Company and Summary of Significant Accounting Policies 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he Company has reviewed the criteria of Accounting Standards Codification (“ASC”) 280-10, Segment Reporting, and has determined that the Company is comprised of only one segment, web services and products. Reclassification of Expenses and Correction of Immaterial Accounting Error Reclassification of Expenses In an effort to report operating expenses in a manner more in line with functional areas and to simplify the related accounting, the Company has changed its classification of certain information technology related operating expenses from general and administrative expenses to technology and development expenses. This reclassification was applied retrospectively to all periods presented. The Company also reclassified customer support costs previously included in cost of revenue to sales and marketing on a prospective basis . Correction of Immaterial Accounting Error The Company's policy is to report costs associated with the data centers and systems infrastructure that support the products developed by its technology personnel ("infrastructure costs") in technology and development expense. The Company identified certain infrastructure costs that had been recorded to cost of revenue and elected to correct the historical presentation of these expenses. To correct this immaterial error, the costs have been recorded in technology and development expenses for all periods presented. Adjustments to Presentation The above-mentioned changes had no cumulative effect on the presentation of the consolidated statements of comprehensive income (loss), consolidated balance sheet, or consolidated statements of cash flows. The effects of the aforementioned error correction and accounting classification change to the December 31, 2015 and 2014 consolidated statements of comprehensive income are as follows (in thousands): Year ended December 31, 2015 As Previously Reported Change in Accounting Classification Effect of Error Correction As Adjusted Cost of revenue (excluding depreciation and amortization) $ 188,445 $ — $ (3,694 ) $ 184,751 Technology and development $ 24,313 $ 7,522 $ 3,694 $ 35,529 General and administrative $ 72,114 $ (7,522 ) $ — $ 64,592 Year ended December 31, 2014 As Previously Reported Change in Accounting Classification Effect of Error Correction As Adjusted Cost of revenue (excluding depreciation and amortization) $ 191,778 $ — $ (2,679 ) $ 189,099 Technology and development $ 29,683 $ 6,295 $ 2,679 $ 38,657 General and administrative $ 58,992 $ (6,295 ) $ — $ 52,697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oreign Currency Translation The functional currency of the Company’s United Kingdom-based operations acquired in July 2014 is the British Pound. The Company translates the financial statements of this subsidiary to U.S. dollars using month-end rates of exchange for assets and liabilities, historical rates of exchange for equity and average rates of exchange for revenues, costs, and expenses. Translation gains and losses are recorded in accumulated other comprehensive income (loss) as a component of stockholders’ equity. In addition, the Company’s foreign operations include a customer service center and an outbound sales center in Canada and a technology center in Argentina. The Company records foreign currency transaction gains and losses, and remeasurement of local currencies of these foreign subsidiaries where the functional currency is different from the local foreign currency in the consolidated statements of income (loss). During the years ended December 31, 2016, 2015 and 2014, the Company recorded expense of approximately $0.3 million , $0.4 million and $0.3 million , respectively. Principles of Consolidation The Company’s consolidated financial statements include the assets, liabilities and the operating results of the Company and its wholly owned subsidiaries. All intercompany accounts and transactions have been eliminated. Revenue Recognition and Deferred Revenue The Company recognizes revenue in accordance with ASC 605, Revenue Recognition .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offers certain integrated online marketing services where the fee charged to the customer includes a media budget (”Pay-Per-Click” or “PPC”). Revenue for PPC services are recognized ratably over the period of service. The Company accounts for our multi-element arrangements in accordance with ASC 605-25, Revenue Recognition: Multiple-Element Arrangement.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s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assigns value to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 The Company incurs direct costs, primarily related to outbound and inbound sales call centers, to acquire new customers. Frequently, these new customers purchase products that result in the deferral of revenue by the Company. All direct costs related to acquiring new customers are expensed in the period incurred and not deferred over the related deferred revenue contract term. Cost of Revenue and Operating Expenses 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 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Sales and marketing expenses also include marketing programs, such as advertising, corporate sponsorships and other corporate events and communications. 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 General and Administrative Expense General and administrative expenses consist of compensation and related expenses for executive, finance, and administration, as well as professional fees, corporate development costs, other corporate expenses, and allocated occupancy overhead costs. 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 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 Concentrations of Credit Risk Financial instruments that potentially subject the Company to concentration of credit risk consist principally of cash and cash equivalents and trade receivables. The Company invests its cash in cash and credit instruments of highly rated financial institutions; four institutions hold 96% of the Company's total cash and cash equivalents. Concentrations of credit risk with respect to trade accounts receivable are limited due to the large number of customers comprising the Company’s customer base and their geographic dispersion. The Company has not incurred any significant credit related losses. Accounts Receivable Accounts receivable are recorded on the balance sheet at net realizable value. The Company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n adjustment to revenue. Included in the accounts receivable line item in the Consolidated Balance Sheets as of the year ended December 31, 2016 and 2015 is approximately $1.9 million and $1.1 million , respectively, of miscellaneous receivables primarily due from the Canadian government for job creation incentive rebates and for sales and use tax. Deferred Expenses Deferred expenses primarily consist of prepaid domain name registry fees that are paid in full at the time a domain name is registered. The registry fees are recognized on a straight-line basis over the term of the domain registration period. Goodwill and Other Intangible Assets The Company continued to perform the quantitative tests to determine if it is more likely than not that the carrying value of our goodwill and indefinite-lived intangible assets are impaired for our annual test at December 31, 2016 .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 Goodwill The first step involves comparing the fair value of our reporting unit to its carrying value, including goodwill. The Company uses a market capitalization approach after considering an estimated control premium. If the carrying value exceeds its fair value, the second step of the test is performed by comparing the carrying value of goodwill to its implied fair value. An impairment charge is recognized for the excess of the carrying value over its implied fair value. Intangible Assets 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 and the benefit of tax amortization. The Company employs a weighted-average cost of capital approach to determine the discount rates used in our projections. The determination of the discount rate includes certain factors such as, but not limited to, the risk-free rate of return, market risk, size premium, and the overall level of inherent risk. If the carrying value of the intangibles exceeds its fair value, an impairment charge is recognized. The results of these analyses indicated that the Company’s goodwill and indefinite-lived intangible assets were not impaired at December 31, 2016 . Technology and Development Costs The Company expenses technology and development costs as incurred. Property and Equipment Property and equipment, including software, are stated at cost less accumulated depreciation and amortization. Depreciation and amortization are provided over the estimated useful lives of the assets using the straight-line method. The asset lives used are presented in the table below: Average Life in Years Computer equipment 3 - 5 Software 2 - 3 Furniture and fixtures 5 Other equipment 5 - 6 Buildings 30 Building improvements 15 Leasehold improvements Shorter of asset’s life Advertising Advertising costs are expensed as incurred. Included in advertising are general marketing, corporate sponsorships as well as online marketing and banner advertisements. Total advertising expense was $46.4 million , $50.1 million and $55.9 million for the years ending December 31, 2016 , 2015 and 2014 , respectively. Income Taxes The Company accounts for income taxes using the liability method under the provisions of ASC 740, Income Taxes .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determination of the amount of deferred tax assets which are more likely than not to be realized is also dependent on projections of future earnings, which are subject to uncertainty and estimates that may change given economic conditions and other factors. 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 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 Stock-Based Employee Compensation The Company grants to our employees and directors options to purchase common stock at exercise prices equal to the quoted market values of the underlying stock at the time of each grant. The fair value of each option award as of the grant date is determined using the Black-Scholes option pricing valuation model in accordance with ASC 718, Compensation-Stock Compensation . In addition, the Company grants performance-based share equity awards that contain service, performance and market conditions. The performance conditions are assessed at each reporting period and compensation expense is recorded to reflect the probable attainment of each condition. The market conditions are valued using a Monte Carlo simulation model. The valuation is prepared with the assistance of a third-party specialist to estimate the grant date fair value of the award. The fair value of all stock awards is recognized in compensation expense on a straight-line basis over the requisite service period for awards expected to vest.</t>
  </si>
  <si>
    <t>New Accounting Standards</t>
  </si>
  <si>
    <t>Accounting Changes and Error Corrections [Abstract]</t>
  </si>
  <si>
    <t>New Accounting Standards Recently Adopted Accounting Standards In September 2015, the Financial Accounting Standards Board ("FASB") issued Accounting Standards Update ("ASU") No. 2015-16, Business Combinations (Topic 805), Simplifying the Accounting for Measurement-Period Adjustments. The new standard requires an entity to recognize adjustments to provisional amounts that are identified during the measurement period in the reporting period in which the adjustment amounts are determined. The standard also requires that the acquirer record, in the same period's financial statements, the effect on earnings of changes in depreciation, amortization, or other income effects, if any, as a result of the change to the provision amounts, calculated as if the accounting had been completed at the acquisition date. For public companies, ASU 2015-16 is effective for fiscal years beginning after December 15, 2015, including interim periods within those fiscal years. ASU 2015-16 was adopted during the first quarter ended March 31, 2016. See Note 5, Business Combinations for adjustments to the provisional amounts recorded subsequent to the March 9, 2016 acquisition of Yodle, Inc. In August 2014, the FASB issued ASU 2014-15, Presentation of Financial Statements-Going Concern (Subtopic 205-40): Disclosure of Uncertainties About an Entity's Ability to Continue as a Going Concern, which is new guidance related to the disclosures around going concern. The new standard provides guidance around management’s responsibility to evaluate whether there is substantial doubt about an entity’s ability to continue as a going concern and to provide related footnote disclosures when required. The new standard is effective for the annual period ending after December 15, 2016, and for annual periods and interim periods thereafter. Early adoption is permitted. The adoption of this standard did not have an impact on our consolidated financial statements or disclosures. Accounting Standards Issued Not Yet Adopted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which defers the effective date of the new standard by one year, resulting in the new standard being effective for fiscal years, and interim periods within those years, beginning after December 15, 2017 with early adoption as of the original effective date permitted. The Company will use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In March 2016, the FASB issued ASU 2016-08, Revenue from Contracts with Customers: Principal versus Agent Considerations (Reporting Revenue Gross versus Net) . In April 2016, the FASB issued ASU 2016-10, Revenue from Contracts with Customers: Identifying Performance Obligations and Licensing. Also, in May 2016, the FASB issued ASU 2016-12, Revenue from Contracts with Customers: Narrow-Scope Improvements and Practical Expedients . These standards clarify the guidance in ASU 2014-09 and have the same effective date as the original standard. During 2016, the Company continued evaluating the impact that the adoption of these standards will have on our consolidated financial statements due to the large number of products and services the company sells, including combinations thereof. As this process progresses in 2017, the Company will report the expected impact of the new standard. In January 2016, the FASB issued ASU 2016-01, Financial Instruments-Overall: Recognition and Measurement of Financial Assets and Financial Liabilities, which addresses certain aspects of the recognition, measurement, presentation and disclosure of financial instruments. The amendment will be effective for the Company beginning January 1, 2018 and the adoption of this standard is not expected to have a material impact on our consolidated financial statements or disclosures. In February 2016, the FASB issued ASU 2016-02,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Stock Compensation: Improvements to Employee Share-Based Payment Accounting and is effective for fiscal years beginning after December 15, 2016. The standard is intended to simplify several areas of accounting for share-based compensation arrangements, including the income tax impact, classification on the statement of cash flows and forfeitures. The Company will adopt ASU 2016-09 in the first quarter of 2017. Upon adoption, the Company will record all excess tax benefits (ETBs) and shortfalls as income tax expense or benefit in the income statement prospectively as of the beginning of the year of adoption. For interim reporting purposes, companies will account for ETBs and shortfalls as discrete items in the period in which they occur. In addition, the guidance eliminates the requirement that ETBs be realized before companies can recognize them. The Company will apply this part of the guidance using a modified retrospective transition method and record a cumulative-effect adjustment for previously unrecognized ETBs in opening retained earnings in the annual period of adoption. The estimated cumulative-effect adjustment for federal and state tax purposes is $27.0 million and $2.7 million , respectively. If a valuation allowance is required on these deferred tax assets recorded upon adoption as a result of recognizing the ETBs, the adjustment will be recorded to opening retained earnings. At this time, we expect a valuation allowance of approximately $1.7 million will be required against a portion of the state adjustment to reflect the amount realized on a "more likely than not" basis. Further, upon adoption, the Company will present ETBs as an operating activity on the statement of cash flows rather than as a financing activity. The Company intends to prospectively adopt this change.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The Company is currently evaluating the impact that ASU 2016-15 will have on our consolidated financial statements. In November 2016, the FASB issued ASU 2016-18, Statement of Cash Flow (Topic 230): Restricted Cash, which states that amounts generally described as restricted cash and restricted cash equivalents should be included with cash and cash equivalents when reconciling the beginning-of-period and end-of-period total amounts shown on the statement of cash flows. The amended guidance is effective for the fiscal years beginning after December 15, 2017, and interim periods within those fiscal years. Early adoption is permitted. Upon adoption, the Company will present restricted cash, which is currently included in other assets, with the cash and cash equivalents balances in the cash flow statement.</t>
  </si>
  <si>
    <t>Net Loss Per Common Share</t>
  </si>
  <si>
    <t>Earnings Per Share [Abstract]</t>
  </si>
  <si>
    <t xml:space="preserve">Net Earnings (Loss) Per Common Share Basic net earnings (loss) per common share is calculated using net income (loss) and the weighted-average number of shares outstanding during the reporting period. Diluted net earnings (loss) per common share includes the effect from the potential issuance of common stock, such as common stock issued pursuant to the exercise of stock options or vesting of restricted shares. During the first quarters of 2016 and 2015, the Company issued equity awards with performance, service and market conditions. These awards ar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As of December 31, 2016 and 2015, the performance criteria for the first and second tranches of the 2015 grant and the first tranche of the 2016 grant were satisfied and the equity awards were included in the diluted share calculation. See Note 11, Stock-Based Compensation and Stockholders' Equity , for additional information on these awards. During the years ended December 31, 2016 , 2015 and 2014, 3.4 million , 1.6 million and 6.9 million share-based awards, respectively, have been excluded from the calculation of diluted common shares because including those securities would have been anti-dilutive. The Company's potentially dilutive shares also include incremental shares issuable upon the conversion of the Senior Convertible Notes due August 15, 2018 ("2018 Notes"). Upon conversion or maturity of the 2018 Notes, the Company may settle the notes with either cash, shares of our common stock or a combination of cash and shares of our common stock, at our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earnings per common share. When the market price of our stock exceeds the conversion price, as applicable, we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common stock price did not exceed the conversion price of approximately $35.00 per common share during the years ended December 31, 2016, 2015 and 2014. See Note 4, Long-term Debt , for information on these notes. The following table sets forth the computation of basic and diluted net earnings (loss) per common share (in thousands, except per share amounts): 2016 2015 2014 Net income (loss) $ 3,990 $ 89,961 $ (12,458 ) Basic weighted average common shares 49,262 50,243 50,920 Dilutive effect of stock options 1,265 1,757 — Dilutive effect of restricted shares 352 426 — Dilutive effect of performance shares 1 16 — Dilutive effect of the assumed conversion of the 2018 Notes — — — Diluted weighted average common shares 50,880 52,442 50,920 Basic earnings (loss) per share: Net income (loss) per common share $ 0.08 $ 1.79 $ (0.24 ) Diluted earnings (loss) per share: Net income (loss) per common share $ 0.08 $ 1.72 (0.24 ) </t>
  </si>
  <si>
    <t>Long-term Debt</t>
  </si>
  <si>
    <t>Debt Disclosure [Abstract]</t>
  </si>
  <si>
    <t xml:space="preserve">Long-term Debt 1% Senior Convertible Notes due August 15, 2018 In August 2013, the Company issued $258.8 million aggregate principal amount of 1.00% Senior Convertible Notes due August 15, 2018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of $252.3 million were received from the 2018 Notes. The net proceeds were used to pay down $208.0 million of the First Lien Term Loan and $43.0 million of the Revolving Credit Facility. Beginning August 20, 2016, the Company may redeem for cash any or all of the 2018 Notes, at its option, if the last reported sale price of our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our common stock exceeds 130% of the applicable conversion price on each applicable trading day as defined by the indenture. In addition, holders may also convert their 2018 Notes any time prior to May 15, 2018,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The 2018 Notes are senior unsecured obligations and will be effectively junior to any of the Company's existing and future secured indebtedness. The Company determined that the embedded conversion option in the 2018 Notes is not required to be separately accounted for as a derivative under Accounting Standards Codification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is being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policy to settle the $258.8 million of principal amount in cash and any excess conversion value in shares of our common stock. Because the principal amount of the 2018 Notes will be settled in cash upon conversion, only the conversion spread relating to the 2018 Notes may be included in the Company's calculation of diluted net earnings per common share. When the market price of the Company's stock exceeds the conversion price, it will include, in the diluted net earnings per common share calculation, the effect of the additional shares that may be issued upon conversion using the treasury stock method. As such, the 2018 Notes have no impact on diluted net earnings per common share until the price of the Company's common stock exceeds the conversion price (approximately $35.00 per common share) of the 2018 Notes. As of December 31, 2016 and 2015, the carrying value of the debt and equity component was $239.2 million and $47.8 million and $228.0 million and $47.8 million , respectively. The unamortized debt discount of $19.6 million as of December 31, 2016 will be amortized over the remaining life of 1.6 years using the effective interest method. Amended Credit Agreement On February 11, 2016, the Company entered into an amendment (the "Amendment") to that certain Credit Agreement, dated as of September 9, 2014 (the "Existing Credit Agreement" and as amended by the Amendment, the "Amended Credit Agreement"), by and among the Company, the several lenders from time to time parties thereto, and JPMorgan Chase Bank, N.A., as administrative agent. On March 9, 2016 (the "Closing Date"), the Amended Credit Agreement became effective following the completion of the acquisition of Yodle Inc. (the "Acquisition"). The Amended Credit Agreement provides for (i) $390.0 million of five -year secured term loans, replacing and refinancing $190.0 million of secured term loans outstanding under the Existing Credit Agreement and providing for an additional $200.0 million of secured term loans (the "Term Loan") and (ii) a five -year secured revolving credit facility that provides up to $150 million of revolving loans (the "Revolving Credit Facility"), which replaces the revolving credit facility under the Existing Credit Agreement. On the Closing Date, the Company used the proceeds of the Term Loan and borrowed $115.0 million of loans under the Revolving Credit Facility, together with cash on hand, to complete the Acquisition. The Term Loan and loans under the Revolving Credit Facility initially bore interest at a rate equal to either, at the Company’s option, the LIBOR rate plus an applicable margin equal to 3.00% per annum, or the prime lending rate plus an applicable margin equal to 2.00% per annum. The applicable margins for the Term Loan and loans under the Revolving Credit Facility are subject to reduction or increase based upon the Company’s consolidated first lien net leverage ratio as of the end of each fiscal quarter. Effective August 2016, the Company's interest rate on these loans was reduced to the LIBOR rate plus the applicable margin of 2.50% per annum as a result of reaching certain financial covenant ratios. The Company must also pay (i) a commitment fee of 0.45%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Existing and Predecessor Credit Agreements On September 9, 2014, the Company entered into the Existing Credit Agreement. The Existing Credit Agreement replaced the First Lien Credit Agreement, dated as of October 27, 2011 amended and restated as of November 20, 2012, further amended and restated March 6, 2013, and further amended as of April 25, 2014 (the "Predecessor Credit Agreement"). The 2014 refinancing of the Predecessor Credit Agreement with the Existing Credit Agreement was partially accounted for as debt extinguishment in accordance with ASC 470, Debt , with the remaining amounts not considered extinguished and treated as a modification of the existing credit agreement. As a result of the extinguishment, the Company recorded a $1.8 million loss for the portion of the debt that was extinguished from accelerating unamortized deferred financing fees and loan origination discounts during the year ended December 31, 2014. Approximately $3.7 million of additional loan origination discounts and deferred financing fees were capitalized in 2014 in connection with the refinancing. Outstanding long-term debt and the effective interest rates at December 31, 2016 and 2015 consist of the following (in thousands): December 31, December 31, Revolving Credit Facility maturing 2021, 3.04%, based on LIBOR plus 2.50%, less unamortized discount of $2,219 at December 31, 2016, effective rate of 4.11%* $ 47,094 $ 3,437 Term Loan due 2021, 3.04%, based on LIBOR plus 2.50%, less unamortized discount of $4,836 at December 31, 2016, effective rate of 3.41% 377,851 191,109 Senior Convertible Notes, maturing 2018, 1.00%, less unamortized discount of $19,554 at December 31, 2016, effective rate of 5.88% 239,196 228,032 Total Outstanding Debt, less unamortized discount of $26,609 at December 31, 2016 664,141 422,578 Less: Current Portion of Long-Term Debt, less unamortized discount of $216 at December 31, 2016 (16,847 ) (11,169 ) Long-Term Portion, less unamortized discount of $26,393 at December 31, 2016 $ 647,294 $ 411,409 * The Compan y has $98.8 million of av ailable borrowings under the Revolving Credit Facility as of December 31, 2016. Debt discount and issuance costs The Company recorded $12.8 million , $11.4 million and $10.9 million of interest expense from amortizing debt issuance costs and discounts during the years ended December 31, 2016 , 2015 and 2014 , respectively. Total estimated principal payments due for the next five years as of December 31, 2016 are as follows (in thousands): 2017 $ 17,063 2018 285,563 2019 36,563 2020 39,000 2021 312,561 Total principal payments $ 690,750 On August 15, 2018, the aggregate principal balance of the Senior Convertible Notes (the 2018 Notes) becomes due. The remaining principal requirements reflect quarterly payments under the Term Loan with the remaining balance payable in March 2021. The Revolving Credit Facility matures in March 2021. </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December 31, 2016 and December 31, 2015 , the Company completed its annual impairment test of goodwill and other indefinite-lived intangible assets and determined these assets were not impaired. During the year ended December 31, 2016, the Company paid $1.6 million for registrar credentials. These credentials were recorded as other intangible assets of $2.6 million and are being amortized over 24 months. The remaining $1.0 million was recorded as a deferred tax liability. The following table summarizes changes in the Company’s goodwill balances as required by ASC 350-20 for the year ended December 31, 2016 and 2015 , respectively (in thousands): December 31, December 31, Goodwill balance at beginning of period $ 741,439 $ 741,858 Accumulated impaired goodwill at beginning of period (102,294 ) (102,294 ) Goodwill balance at beginning of period, net 639,145 639,564 Goodwill acquired during the period - Scoot — 11 Goodwill acquired during the period- Yodle- Note 5, Business Combinations 231,612 — Goodwill acquired during the period- TORCHx- Note 5, Business Combinations 2,266 — Foreign currency translation adjustments (1) (1,272 ) (430 ) Goodwill balance at end of period, net * $ 871,751 $ 639,145 * Gross goodwill balances were $ 974.0 million and $741.4 million as of December 31, 2016 and December 31, 2015 , respectively. This includes accumulated impairment losses of $102.3 million . (1) The foreign currency translation is from translating the goodwill acquired from the July 2014 Scoot acquisition at the current balance sheet date. The Company’s intangible assets are summarized as follows (in thousands): December 31, 2016 Gross Carrying Amount Accumulated Amortization Net Weighted-average Amortization Period in Years Indefinite-lived intangible assets: Domain/Trade names $ 159,805 $ — $ 159,805 Definite-lived intangible assets: Customer relationships 324,327 (157,998 ) 166,329 6.5 Developed technology 280,455 (195,695 ) 84,760 4.8 Other 7,394 (5,161 ) 2,233 1.4 Total * $ 771,981 $ (358,854 ) $ 413,127 * Cumulative foreign currency translation adjustments, reflecting the movement in currencies, decreased total intangible assets by approximately $1.0 million as of December 31, 2016. December 31, 2015 Gross Carrying Amount Accumulated Amortization Net Weighted-average Amortization Period in Years Indefinite-lived intangible assets: Domain/Trade names $ 132,228 $ — $ 132,228 Definite-lived intangible assets: Customer relationships 289,710 (128,212 ) 161,498 7.6 Developed technology 193,020 (169,819 ) 23,201 2.1 Other 6,027 (4,847 ) 1,180 2.4 Total * $ 620,985 $ (302,878 ) $ 318,107 * Cumulative foreign currency translation adjustments, reflecting the movement in currencies, decreased total intangible assets by approximately $0.4 million as of December 31, 2015. The weighted-average amortization period for the amortizable intangible assets as of December 31, 2016 , is approximately 5.9 years. Total amortization expense was $ 56.8 million , $ 39.3 million and $60.7 million for the years ended December 31, 2016 , 2015 and 2014 , respectively. As of December 31, 2016 , the amortization expense for the next five years and thereafter is as follows (in thousands): 2017 $ 48,662 2018 44,356 2019 40,649 2020 38,441 2020 37,672 Thereafter 43,542 Total $ 253,322</t>
  </si>
  <si>
    <t>Property and Equipment</t>
  </si>
  <si>
    <t>Property, Plant and Equipment [Abstract]</t>
  </si>
  <si>
    <t>Property and Equipment The Company's property and equipment are summarized as follows (in thousands): December 31, 2016 2015 Land $ 416 $ 416 Depreciable assets: Software 58,381 44,290 Computer equipment 56,037 48,888 Other equipment 9,410 6,754 Furniture and fixtures 7,773 5,027 Building and improvements 2,351 2,300 Leasehold improvements 17,195 4,962 Total depreciable assets 151,147 112,221 Accumulated depreciation (98,431 ) (70,674 ) Property and equipment, net $ 53,132 $ 41,963 Depreciation expense relating to depreciable assets amounted to $21.2 million , $17.1 million , and $14.1 million for the years ended December 31, 2016 , 2015 and 2014 , respectively. As of December 31, 2016 , 2015 and 2014 , the Company had unamortized computer software costs of $21.1 million , $16.9 million and $15.0 million , respectively. For the years ended December 31, 2016 , 2015 and 2014 , approximately $9.8 million , $8.5 million and $7.3 million respectively of depreciation expense related to computer software was recorded.</t>
  </si>
  <si>
    <t>Commitments</t>
  </si>
  <si>
    <t>Commitments and Contingencies Disclosure [Abstract]</t>
  </si>
  <si>
    <t>Commitments Operating Leases The Company has lease obligations for 19 locations that include its headquarters operations, technology administrative centers, sales and customer support centers and its eCommerce operations. Rental expense for leased facilities and equipment amounted to approximately $16.0 million , $7.5 million and $7.0 million for the years ended December 31, 2016 , 2015 and 2014 , respectively. Accrued rent expense was $1.8 million as of December 31, 2016 and 2015 . As of December 31, 2016 , future minimum rental payments required under operating leases that have initial or remaining non-cancelable terms in excess of one year are as follows (in thousands): Net Minimum Rental Payments 2017 $ 14,914 2018 11,790 2019 10,854 2020 9,490 2021 9,116 Thereafter 16,072 $ 72,236 The amounts presented above are presented gross of rental income of $1.9 million in 2017, $3.7 million in each of 2018 and 2019, $3.8 million in 2020, $4.0 million in 2021, and $9.4 million thereafter, to be received from subleasing a portion of the New York, New York office in January 2017. Purchase Obligations Purchase obligations include corporate and marketing related sponsorships, general operating purchase obligations and long-term service contracts for data storage. As of December 31, 2016 , the Company’s unconditional purchase obligations are as follows (in thousands): Payment Due 2017 $ 14,869 2018 14,299 2019 14,250 2020 13,000 2021 14,000 Thereafter — $ 70,418 Standby Letters of Credit The Company utilizes letters of credit to back certain payment obligations relating to its facility operating leases and to meet certain vendor requirements. The Company had approximately $7.3 million in standby letters of credit as of December 31, 2016 , $1.9 million of which was drawn against the Company’s revolving credit facility. The letters of credit of $5.4 million , increased approximately $4.9 million during the year ended December 31, 2016, primarily to fulfill requirements under Yodle facility operating leases. These letters of credit are funded by domestic money market accounts and are restricted for withdrawal based upon expiration dates required by the terms of the underlying lease agreements. The money market accounts are recorded as Other Assets in the consolidated balance sheet.</t>
  </si>
  <si>
    <t>Valuation Accounts</t>
  </si>
  <si>
    <t>Valuation and Qualifying Accounts [Abstract]</t>
  </si>
  <si>
    <t xml:space="preserve">Valuation Accounts The Company's valuation accounts are summarized as follows (in thousands): Additions Deductions Description Balance at beginning of year Charged to income statement Uncollectible accounts written off, net of recoveries Balance at end of year Year Ended December 31, 2014: Allowance for doubtful accounts $ 1,545 $ 3,705 $ 3,545 $ 1,705 Refund liability 1,397 11,224 11,265 1,356 Total $ 2,942 $ 14,929 $ 14,810 $ 3,061 Year Ended December 31, 2015: Allowance for doubtful accounts $ 1,705 $ 2,906 $ 2,796 $ 1,815 Refund liability 1,356 10,606 10,276 1,686 Total $ 3,061 $ 13,512 $ 13,072 $ 3,501 Year Ended December 31, 2016: Allowance for doubtful accounts 1,815 1,640 1,760 1,695 Refund liability 1,686 11,337 11,118 1,905 Total 3,501 12,977 12,878 3,600 </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ompany’s cash and cash equivalents, accounts receivable, accounts payable, and accrued expenses approximate fair market value as of December 31, 2016 and December 31, 2015 due to the short maturity of these items. As of December 31, 2016 , the fair value and carrying value of the Company’s 2018 Notes totaled $248.6 million and $239.2 million , respectively. As of December 31, 2015, the fair value and carrying value of the Company's 2018 Notes was $243.2 million and $228.0 million , respectively. The fair value of the First Lien Term Loan and the 2018 Notes, including the equity component, was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and Term Loan are variable rate debt instruments indexed to 1-Month LIBOR that resets monthly, as such, the fair value of the Term Loan and Revolving Credit Facility approximates the carrying value as of December 31, 2016 and December 31, 2015.</t>
  </si>
  <si>
    <t>Stock-Based Compensation</t>
  </si>
  <si>
    <t>Disclosure of Compensation Related Costs, Share-based Payments [Abstract]</t>
  </si>
  <si>
    <t>Stock-Based Compensation and Stockholders' Equity The Company records compensation expense for employee and director stock-based compensation plans based upon the fair value of the award in accordance with ASC 718, Compensation-Stock Compensation. Equity Incentive Plans At December 31, 2016 ,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otherwise new shares of common stock are issued upon the exercise of stock options and the granting of restricted shares. At December 31, 2016 , approximately 5.5 million shares remain available for future issuance under this plan. In addition,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 Generally, incentive stock options and non-statutory stock options vest ratably over three to four years, are contingent upon continued employment and expire ten years from the grant date. Restricted share awards generally vest 25 percent each year over a four year period. 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 Yodle Equity Grants In connection with the March 2016 Yodle acquisition, the Company granted 0.3 million restricted shares that vest annually over a four year period and 0.3 million stock options of which 25 percent vest one year from the date of grant and the remaining 75 percent vest monthly over a three year period for a total of four years. In addition, the Company converted unvested and out-of-the-money vested Yodle stock options to 1.3 million stock options of the Company. The total value of the converted stock options is approximately $8.3 million . Approximately $2.3 million has been recorded as additional consideration related to the vested options at the time of the closing of the acquisition. The remaining $6.0 million will be amortized to stock compensation expense over the remaining service period of approximately 3 years . Performance Shares During the first quarter of 2016 and 2015, the Compensation Committee of the Board of Directors approved a performance share equity award. The targeted number of shares under a 100 percent payout scenario for each of the 2016 and 2015 awards, in total, is 0.3 million common shares over the 3 years vesting periods, with one-third vesting each year. The actual number of shares that may be earned and issued, if any, may range from 0-200% of the target number of shares granted. The range is based upon (1) the number of shares earned based upon the over achievement or under achievement of the financial measures for the annual performance period and (2) the number of shares earned being adjusted higher or lower depending on the performance of the Company's total shareholder return, compared against the Company's peer group. Compensation expense related to the performance share stock plan for the years ended December 31, 2016 and 2015, was approximately $1.2 million and $1.0 million . As of December 31, 2016 , there was approximately $0.1 million of unrecognized compensation expense related to the 2016 tranches of performance shares, which is expected to be recognized over a weighted average period of 0.1 years . The 2016 performance share awards resulted in a payout of 43% of the underlying target shares, or approximately 41 thousand shares for the 2016 and 2015 tranches combined. Stock Options Compensation expense related to the Company's stock option plans was $9.6 million , $10.4 million and $12.0 million for the years ended December 31, 2016 , 2015 and 2014 , respectively. As of December 31, 2016 , the Company had $11.8 million of unrecognized compensation expense related to stock options, which is expected to be recognized over a weighted average period of 2.5 years . During the years ended December 31, 2016 , 2015 and 2014 , 0.7 million , 0.7 million and 1.0 million common shares were issued from options exercised, respectively. The total intrinsic value of options exercised during the years ended December 31, 2016 , 2015 , and 2014 was $5.4 million , $7.4 million , and $23.4 million , respectively. The fair value of options vested during the years ended December 31, 2016 , 2015 , and 2014 was $10.8 million , $11.3 million , and $12.4 million , respectively. The weighted-average grant-date fair value of an option granted during the years ended December 31, 2016 , 2015 , and 2014 was $8.01 , $9.36 , and $15.81 , respectively. The fair value of each option award is estimated on the grant date using the Black-Scholes option valuation model and the assumptions noted in the following table. Expected volatility rates are based on the Company’s historical volatility on the grant date. The Company estimates the expected term based on the historical exercise experience of our employees, which we believe is representative of future behavior. The risk-free rate is based on the U.S. Treasury yield curve in effect at the time of grant. Below are the assumption ranges used in calculating the fair value of options granted during the following periods: Year Ended December 31, 2016 2015 2014 Risk-free interest rate 1.11 - 1.39 % 1.52 -1.60 % 1.51 -1.69 % Dividend yield — % — % — % Expected life (in years) 4.97 - 5.19 4.96 - 4.99 4.95 - 4.98 Volatility 47 - 54 % 55 - 57 % 56 -62 % The following table summarizes option activity for all of the Company’s stock options: Shares Covered by Options Exercise Price per Share Weighted- Average Exercise Price Weighted- Average Remaining Contractual Term (in years) Aggregate Intrinsic Value (in thousands) Balance, December 31, 2015 6,460,023 $ 3.43 to $36.45 $ 15.82 Granted 1,326,973 $14.15 to $18.83 $ 17.52 Exercised (745,268 ) $ 3.43 to $19.68 $ 10.64 Forfeited (841,321 ) $9.70 to $36.45 $ 19.10 Expired (385,110 ) $4.59 to $36.45 $ 20.81 Balance, December 31, 2016 5,815,297 $ 3.43 to $36.45 $ 16.06 6.00 $ 37,111 Exercisable at December 31, 2016 4,286,069 $ 3.43 to $36.45 $ 14.87 5.10 $ 32,511 Price ranges of outstanding and exercisable options as of December 31, 2016 are summarized below: Outstanding Options Exercisable Options Exercise Price Number of Options Weighted- Average Remaining Life (Years) Weighted- Average Exercise Price Number of Options Weighted- Average Exercise Price $3.43 - $9.97 1,379,833 2.79 $ 7.61 1,379,833 $ 7.61 $10.20 - $15.96 1,803,516 5.55 $ 14.17 1,704,076 $ 14.15 $16.39 - $18.08 1,194,914 8.63 $ 17.65 373,800 $ 17.75 $18.26 - $32.56 1,425,034 7.45 $ 25.14 819,861 $ 27.06 $36.45 - $36.45 12,000 7.16 $ 36.45 8,499 $ 36.45 5,815,297 4,286,069 Restricted Stock Awards The fair value of each restricted stock award grant is based on the closing price of the Company’s stock on the date of grant and is amortized to compensation expense over its vesting period, which generally ranges between one and four years. Restricted stock is not transferable until vested. Compensation expense related to restricted stock plans for the years ended December 31, 2016 , 2015 and 2014 was approximately $9.9 million , $8.7 million and $7.6 million , respectively. As of December 31, 2016 , there was approximately $15.5 million of unrecognized compensation cost related to restricted stock outstanding, which is expected to be recognized over a weighted average period of 2.4 years . During the year ended December 31, 2016 , approximately 0.2 million shares totaling approximately $4.3 million were withheld by the Company for minimum income tax withholding requirements. During the years ended December 31, 2016 , 2015 and 2014 , 1.2 million , 0.5 million and 0.4 million restricted common shares were granted, respectively. The following restricted stock activity occurred under the Company’s equity incentive plans during the year ended December 31, 2016 : Restricted Stock Awards Activity Shares Weighted- Average Grant-Date Fair Value Restricted stock awards outstanding at December 31, 2015 1,206,306 $ 18.26 Granted 1,217,196 $ 17.95 Forfeited (371,002 ) $ 18.44 Lapse of restriction (499,777 ) $ 18.59 Restricted stock awards outstanding at December 31, 2016 1,552,723 $ 17.87 Stock Repurchases On November 5, 2014, the Company's Board of Directors authorized a share repurchase program of up to $100.0 million of the Company's common stock expiring on December 31, 2016. In October 2016, the Company's Board of Directors authorized that the share repurchase program of the Company's outstanding securities be extended through December 31, 2018 and be increased by an additional $100.0 million . The aggregate amount of available for repurchase under this program was $110.0 million at December 31, 2016. Repurchases under the repurchase programs may take place in the open market or in privately negotiated transactions, including structured and derivative transactions such as accelerated share repurchase transactions, and may be made under a Rule 10b5-1 plan. During the years ended December 31, 2016 and 2015, the Company repurchased common shares totaling $28.6 million and $50.6 million , respectively.</t>
  </si>
  <si>
    <t>Common Shares Reserved</t>
  </si>
  <si>
    <t xml:space="preserve">Common Shares Reserved The Company had reserved the following number of shares of common stock for future issuance: December 31, 2016 2015 2014 Outstanding stock options, performance share units and restricted stock units 6,239,847 5,674,405 5,760,270 Options available for future grants and other awards 5,513,027 3,738,466 5,533,457 Total common shares reserved 11,752,874 9,412,871 11,293,727 </t>
  </si>
  <si>
    <t>Income Taxes</t>
  </si>
  <si>
    <t>Income Tax Disclosure [Abstract]</t>
  </si>
  <si>
    <t>Income Taxes The domestic and foreign components of net income before income taxes for the years ended December 31, were as follows: 2016 2015 2014 Income before income taxes U.S. income $ 15,510 $ 43,544 $ 10,023 Foreign loss (1,268 ) (1,843 ) (937 ) Net income before income taxes $ 14,242 $ 41,701 $ 9,086 The provision (benefit) for income taxes consisted of the following for the years ended December 31,: 2016 2015 2014 Current expense (benefit): Federal $ 944 $ 1,000 $ 401 State 1,044 835 223 Foreign 550 147 676 Total current tax expense 2,538 1,982 1,300 Deferred expense (benefit): Federal 9,096 (49,301 ) 17,395 State (1,289 ) (820 ) 2,954 Foreign (93 ) (121 ) (105 ) Total deferred tax (benefit) expense 7,714 (50,242 ) 20,244 Total income tax expense (benefit) $ 10,252 $ (48,260 ) $ 21,544 As of December 31, 2016 and 2015 , the Company had federal net operating loss carry forwards (“NOLs”) of $290.5 million and $265.3 million , respectively, which expire in varying amounts beginning in 2020 through 2035. The NOLs as of December 31, 2016 include $72 million from Yodle pre-acquisition periods. Also, included in the amount of NOLs as of December 31, 2016 and 2015 is $77.0 million and $74.0 million of stock-based compensation tax deductions in excess of book compensation expense (“APIC NOLs”), respectively, which will be credited to additional paid-in-capital when such deductions reduce taxes payable as determined on a “with-and-without” basis. Accordingly, these APIC NOLs will reduce federal taxes payable if realized in future periods, but NOLs related to such benefits are not included in the table below. See Note 2 for additional information related to ASU 2016-09, which the Company will adopt in the first quarter of 2017. The NOLs are subject to various limitations under Section 382 of the Internal Revenue Code. Accordingly, the Company estimates that at least $159.8 million and $137.7 million of the NOLs at December 31, 2016 and 2015 , respectively, will be available during the carry forward period, which are included in the table below. As of December 31, 2016 , the Company had state NOLs of $324.6 million (which includes $20.1 million related to Yodle), the substantial portion of which expires in varying amounts beginning in 2020 through 2035. As of December 31, 2015 , the Company had state NOLs of $303.2 million . As of December 31, 2016 and December 31, 2015, the Company had foreign NOLs in the United Kingdom of $51.5 million and $63.8 million , respectively, which do not expire. As of December 31, 2016 and 2015 , the Company had a Foreign Tax Credit (“FTC”) carry forward of $1.2 million . The FTCs are related to taxes paid in Canada and begin to expire in 2018. As of December 31, 2016 and 2015 , the Company had Research &amp; Development (“R&amp;D”) Tax Credit carry forwards of $0.5 million . The R&amp;D credits begin to expire in 2028 . As of December 31, 2016 and 2015 , the Company had Alternative Minimum Tax (“AMT”) Credit carry forwards of approximately $4.1 million and $3.0 million , respectively, which do not expire. In establishing its deferred tax assets and liabilities, the Company makes judgments and interpretations based on the enacted tax laws and published tax guidance that are applicable to its operations. Deferred tax assets and liabilities are measured and recorded using currently enacted tax rates, which the Company expects will apply to taxable income in the years in which those temporary differences are recovered or settl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in thousands): 2016 2015 Noncurrent deferred tax assets: Deferred revenue 76,887 74,265 NOLs 79,338 74,121 Stock compensation 9,509 9,125 Other deferred tax assets 20,243 17,159 185,977 174,670 Less: valuation allowance (22,289 ) (26,581 ) Total noncurrent deferred tax assets 163,688 148,089 Noncurrent deferred tax liabilities: Intangible basis 218,582 158,788 Discount on 2018 Notes 7,005 10,966 Other liabilities 18,004 15,942 Total noncurrent deferred tax liabilities 243,591 185,696 Net noncurrent deferred tax asset 232 233 Net noncurrent deferred tax liability (80,135 ) (37,840 ) Net deferred tax liability $ (79,903 ) $ (37,607 ) In 2016, net noncurrent deferred tax liabilities increased by $34.7 million related to the Yodle and other acquisitions and decreased $0.1 million due to net foreign currency translation adjustments recorded in Other Accumulated Comprehensive Loss. Net noncurrent deferred tax assets of $0.2 million above as of December 31, 2016 and 2015 are included in Other Assets in the Consolidated Balance Sheet. During the year ended December 31, 2016, the valuation allowance decreased by $4.3 million . The net decrease attributable to the Company's state valuation allowance was $0.9 million , which included a $1.5 million increase related to current year book losses attributable to state jurisdictions in which a full valuation allowance was still required, offset by a $2.4 million decrease in our beginning-of-the-year valuation allowance to reflect the amount more likely than not to be realized. The $2.4 million decrease related to a state jurisdiction in which the applicable combined legal entities no longer operated on a 3-year cumulative pre-tax book loss position as of the fourth quarter of 2016. In addition to this positive evidence, the Company also determined that positive evidence associated with forecasted 2017 and future estimated taxable income for this state jurisdiction outweighed the negative evidence in the assessment of the portion of the valuation allowance release in the fourth quarter of 2016. The net decrease attributable to the Company's foreign valuation allowance was $3.4 million , which included a $0.6 million increase related to current year foreign losses for which a full valuation allowance was still required, offset by a $1.8 million decrease related to the decrease in foreign net deferred tax assets attributable to a UK tax rate change and a $2.2 million decrease related to foreign currency translation adjustments associated with the underlying foreign deferred tax assets for which a full valuation allowance was required. The net impact of this foreign currency translation adjustment included in Accumulated Other Comprehensive Loss is zero. During the year ended December 31, 2015, the valuation allowance decreased by $66.9 million . In December 2015, after weighing all evidence available, the Company determined that it was more likely than not that the Company would be able to realize substantially all its net U.S. Federal deferred tax assets and a portion of its net U.S. state deferred tax assets. As a result, the Company reversed $68.8 million of its beginning of the year valuation allowance related to these deferred tax assets, which was partially offset by current year increases of $1.9 million related to certain foreign and state deferred tax assets for which it was determined that a valuation allowance was still required. The positive evidence that outweighed the negative evidence used in the Company’s assessment of the portion of the valuation allowance released in the fourth quarter of 2015 included, but was not limited to, the following: • The Company was no longer in a 3-year cumulative pre-tax book loss position as of the fourth quarter of 2015; • Strong positive trend in financial performance over the last two fiscal years, including each of the previous four quarters; and • Forecasted 2016 and future period taxable income. During the year ended December 31, 2014, the valuation allowance increased by $25.2 million . The change in valuation allowance for 2014 includes a net increase of $11.2 million related to the Scoot acquisition, consisting of $11.6 million recorded at the purchase date, an increase of $0.9 million related to foreign currency translation adjustments and a $0.5 million decrease related to activity subsequent to the purchase date. The valuation allowance at December 31, 2016 of $22.3 million includes $12.4 million and $8.7 million related to foreign and certain state net deferred tax assets, respectively, and $1.2 million related to its U.S. Federal FTC carry forwards, that are not more likely than not to be realized based on the expected reversals of our DTLs and estimated future taxable income within the applicable carry forward periods. The Company will continue to evaluate its ability to realize our deferred tax assets. If future evidence suggests that any changes are required to reflect the amount of our deferred tax asset that is more likely than not to be realized, the Company will adjust its valuation allowance, as needed in the appropriate period. The provision (benefit) for income taxes differs from the amount computed by applying the statutory U.S. federal income tax rates as a result of the following for the years ended December 31: 2016 2015 2014 U.S. statutory rate 35.0 % 35.0 % 34.0 % State income taxes (net of federal tax benefit) 2.6 2.8 0.3 Stock-based compensation 24.1 4.7 17.5 Change in valuation allowance (30.2 ) (160.5 ) 159.2 Foreign rate differential 5.2 2.0 6.9 Non-deductible compensation costs 5.2 2.0 10.7 Change in tax rates 13.6 (0.6 ) 3.9 Foreign currency translation adjustment 15.3 — — Unremitted foreign earnings and profits (0.8 ) 0.7 3.5 Transaction costs 4.9 — 1.7 Other (2.9 ) (1.9 ) (0.6 ) Income tax expense (benefit) 72.0 % (115.8 ) % 237.1 % As previously discussed, the change in valuation allowance above includes a $2.2 million ( 15.3% ) decrease related to foreign currency translation adjustments associated with the underlying foreign deferred tax assets for which a full valuation allowance was required. The change in valuation allowance above also includes a $1.8 million ( 12.8% ) decrease related to the decrease in foreign net deferred tax assets attributable to rate changes. The Company applies ASC 740, Income Taxes, which clarifies the accounting for uncertainty in income tax positions recognized in financial statements. The Company has filed income tax return for years through 2015. These returns are subject to examination by the taxing authorities in the respective jurisdictions generally for three or four years after they are filed. NOLs and certain tax credits generated in these periods, as well as any carry forwards from prior periods, remain subject to adjustment by taxing authorities generally for three or four years after the years in which such NOLs and credit carry forwards are utilized. The Company’s policy is that it recognizes interest and penalties accrued on any unrecognized tax benefits as a component of income tax expense. The Company’s unrecognized tax benefits are summarized as follows (in thousands): Balance at December 31, 2013 $ 3,100 Additions in unrecognized tax benefits – prior year tax positions 31 Additions in unrecognized tax benefits – current year tax positions 300 Foreign exchange gains and losses — Balance at December 31, 2014 $ 3,431 Additions in unrecognized tax benefits – prior year tax positions 73 Additions in unrecognized tax benefits – current year tax positions 300 Settlements (62 ) Lapse of statute of limitations (248 ) Balance at December 31, 2015 $ 3,494 Additions in unrecognized tax benefits – prior year tax positions 50 Additions in unrecognized tax benefits – current year tax positions 540 Lapse of statute of limitations (225 ) Balance at December 31, 2016 $ 3,859 As of December 31, 2016 and 2015 , the Company had $3.2 million and $2.9 million , respectively, of total unrecognized tax benefits, which could favorably affect the effective rate. The Company recorded a net expense/(benefit) related to interest and penalties of $0.0 million , $(0.2) million , and $0.1 million , during 2016, 2015, and 2014, respectively. The total amount of accrued interest and penalties as of December 31, 2016 and December 31, 2015 , was $0.1 million and $0.1 million , respectively. The Company’s undistributed foreign earnings of $3.2 million as of December 31, 2016 related to its Canadian subsidiary, Web.com Canada, Inc., and its Argentine subsidiary, NCIT S.R.L., are considered to be indefinitely reinvested into these foreign jurisdictions. Accordingly, the Company has not provided deferred taxes on these earnings. If these earnings were repatriated, the incremental US tax liability would not be material given the Company’s current US tax position.</t>
  </si>
  <si>
    <t>Employee Savings Plans</t>
  </si>
  <si>
    <t>Compensation and Retirement Disclosure [Abstract]</t>
  </si>
  <si>
    <t>Employee Savings Plans The Company has a qualifying defined contribution 401(k) plan under the Internal Revenue Code. All employees at the date of hire are eligible to participate in the plan. Each participant may contribute to the plan up to the maximum allowable amount as determined by the Federal Government. Employee 401(k) deferrals are 100% vested. Company contributions are subject to a vesting schedule based on years of service. The Company recorded contribution expense of $1.8 million , $1.1 million and $1.0 million for 2016 , 2015 , and 2014 , respectively. Effective July 1, 2012, the Company established an unfunded deferred compensation defined contribution plan for key management and highly compensated employees. The purpose of the plan is to provide a select group of employees who contribute significantly to the future business success of the Company with supplemental retirement income benefits through the deferral of base salary and other compensation and through additional discretionary company matching contributions. Deferral elections are made at the discretion of the employee and would be an amount or percentage of the employee’s compensation. Each plan year, the Company may, but is not required to, make a matching contribution to the plan on behalf of the participant. In addition, matching contributions need not be uniform among participants. The Company recorded contribution expense of $50 thousand , $51 thousand , and $57 thousand for the years ended December 31, 2016 , 2015 , and 2014 respectively. Also, effective July 1, 2012, the Company established an unfunded supplemental retirement defined contribution plan for key management. The purpose of the plan is to provide a select group of management or highly compensated employees who contribute significantly to the future business of the company with supplemental retirement income through discretionary company contributions. Each plan year, the Company may, but is not required to, make a discretionary contribution to the plan on behalf of a participant. The Company is under no obligation to make a contribution for the plan year and contributions need not be uniform among participants. The Company recorded contribution expense of $0.6 million and $0.8 million for the years ended December 31, 2016, and 2015, respectively. No contributions were made for the year ended December 31, 2014.</t>
  </si>
  <si>
    <t>Contingencies</t>
  </si>
  <si>
    <t>Contingencies From time to time, the Company and its subsidiaries receive inquiries from foreign, federal, state and local regulatory authorities or are named as defendants in various legal actions that are incidental to our business and arise out of or are related to claims made in connection with our marketing practices, customer and vendor contracts and employment related disputes. We believe that the resolution of these investigations, inquiries o r legal actions will not have a material adverse effect on our financial position, marketing practices or results of operations. There were no material legal matters for which a loss was reasonably possible or probable and estimable at December 31, 2016 .</t>
  </si>
  <si>
    <t>Quarterly Results for 2015 and 2014 (Unaudited) (Notes)</t>
  </si>
  <si>
    <t>Quarterly Financial Information Disclosure [Abstract]</t>
  </si>
  <si>
    <t>Quarterly Results for 2013 and 2012 (Unaudited)</t>
  </si>
  <si>
    <t>Quarterly Results for 2016 and 2015 (UNAUDITED) Quarter Ended (in thousands, except per share amounts) March 31, June 30, September 30, December 31, Total Year 2016 Revenue $ 144,798 $ 187,818 $ 190,686 $ 187,203 $ 710,505 Income from operations $ 6,912 $ 7,578 $ 18,093 $ 12,121 $ 44,704 Net income (loss) $ 337 (2 ) $ (1,606 ) $ 3,346 (3 ) $ 1,913 (4 ) $ 3,990 Basic EPS (loss) $ 0.01 $ (0.03 ) $ 0.07 $ 0.04 $ 0.08 Diluted EPS (loss) $ 0.01 $ (0.03 ) $ 0.07 $ 0.04 $ 0.08 2015 Revenue $ 132,600 $ 135,719 $ 136,821 $ 138,321 $ 543,461 Income from operations $ 11,149 $ 14,935 $ 16,733 $ 18,897 $ 61,714 Net income $ 2,339 $ 4,550 $ 6,094 $ 76,978 (1 ) $ 89,961 Basic EPS $ 0.05 $ 0.09 $ 0.12 $ 1.55 $ 1.79 Diluted EPS $ 0.04 $ 0.09 $ 0.12 $ 1.48 $ 1.72 (1) Included in the fourth quarter ended December 31, 2015 is the reversal of $68.8 million of valuation allowance for certain U.S. federal and state deferred tax assets, which resulted in the Company recording a tax benefit of $62.7 million in the quarter. Included in the fourth quarter ended December 31, 2016 is the reversal of $2.4 million of valuation allowance for certain state deferred tax assets, which resulted in the Company recording a tax expense of $2.3 million in the quarter. (2) On March 9, 2016, the Company acquired 100% of the outstanding shares of Yodle, Inc. and paid approximately $300.3 million adjusted for, among other things, Yodle's cash and outstanding debt and transaction related expenses. In addition to the consideration, the Company incurred approximately $3.9 million of acquisition-related transaction expenses which are reflected in the General and Administrative line item of the Consolidated Statement of Comprehensive Income. (3) The Consolidated Statement of Comprehensive Income includes an asset impairment charge of $2.0 million from writing down domain name inventory. (4) The Consolidated Statement of Comprehensive Income includes an asset impairment charge of $7.1 million for leasehold improvements that were abandoned as part of exiting the operating lease acquired in the March 2016 Yodle acquisition.</t>
  </si>
  <si>
    <t>Accumulated Other Comprehensive (Loss) Income (Notes)</t>
  </si>
  <si>
    <t>Equity [Abstract]</t>
  </si>
  <si>
    <t>Accumulated Other Comprehensive (Loss) Income</t>
  </si>
  <si>
    <t>The components of accumulated other comprehensive loss are as follows (in thousands): December 31, 2016 December 31, 2015 Foreign currency translation adjustments $ (4,019 ) $ (2,119 ) Unrealized gains on investments (1 ) (29 ) Total accumulated other comprehensive (loss) income $ (4,020 ) $ (2,148 )</t>
  </si>
  <si>
    <t>Related Party Transactions</t>
  </si>
  <si>
    <t>Related Party Transactions [Abstract]</t>
  </si>
  <si>
    <t>Related Party Transactions Effective February 6, 2015, the Company elected Mr. John A. Giuliani to serve on its Board of Directors. Mr. Giuliani serves as President, Chief Executive Officer and Director of Conversant, a personalized digital marketing platform, which was sold to AllianceData in December 2014. Mr. Giuliani joined Conversant after the acquisition of Dotomi, a dynamic display ad optimization company, where he had served as Chief Executive Officer. During the year ended December 31, 2014, the Company purchased online advertising solutions from Dotomi and Conversant. The Company incurred $0.7 million and $2.0 million of expense related to services provided by Dotomi and Conversant, respectively, during the year ended December 31, 2014. The Company did not incur any expenses related to services provided by Dotomi during the years ended December 31, 2016 and December 31, 2015. The Company incurred $0.7 million and $0.9 million of expense related to services provided by Conversant during the years ended December 31, 2016 and December 31, 2015. The Company outsources data center services to Quality Technology Services LLC (“QTS”). Prior to May 2014, General Atlantic LLC was one of the Company’s greater than 5 percent shareholders, and had approximately a 50 percent ownership interest in QTS. This business relationship was an agreement between QTS and Network Solutions and was acquired by the Company as a result of the acquisition of Network Solutions and commenced on October 27, 2011 upon the consummation of the acquisition. Effective May 2014, General Atlantic no longer held common shares greater than 5 percent of the total outstanding common shares of the Company and the affiliated board member has departed the Company's Board of Directors. From January through May 2014, the Company incurred approximately $0.6 million in expense related to QTS.</t>
  </si>
  <si>
    <t>Restructuring</t>
  </si>
  <si>
    <t>Restructuring and Related Activities [Abstract]</t>
  </si>
  <si>
    <t>Restructuring Restructuring charges of $3.6 million and $0.6 million during the years ended December 31, 2016 and 2015, respectively, were incurred. Included in the restructuring expense for the year ended December 31, 2016 was $1.4 million of lease restructuring costs for the portion of the New York, New York office of Yodle that was exited in December 2016. The remaining $2.2 million was principally severance expense from terminating certain Yodle positions. As of December 31, 2016, the outstanding liability for severance related restructuring is $0.7 million and the lease restructuring liability was $1.4 million .</t>
  </si>
  <si>
    <t>Asset Impairment Charges (Notes)</t>
  </si>
  <si>
    <t>Asset Impairments</t>
  </si>
  <si>
    <t>Asset Impairments The Company recorded $9.1 million in asset impairment charges during the year ended December 31, 2016. This included a $7.1 million charge resulting from the impairment of leasehold improvements, furniture and fixtures, and office equipment from exiting a portion of the Yodle offices leased in New York and a $2.0 million charge related to domain name inventory. The Company also recorded $2.0 million of asset impairment charges related to domain name inventory during the year ended December 31, 2014.</t>
  </si>
  <si>
    <t>Subsequent Events (Notes)</t>
  </si>
  <si>
    <t>Subsequent Event [Line Items]</t>
  </si>
  <si>
    <t>Subsequent Events [Text Block]</t>
  </si>
  <si>
    <t>Subsequent Events On January 31, 2017, the Company acquired Donweb.com which is located in Rosario, Argentina. Donweb.com is a web hosting and domain registration company catering to the Spanish-speaking market. The Company paid approximately $8.4 million at closing on January 31, 2017. The agreement also includes a three year earnout provision.</t>
  </si>
  <si>
    <t>The Company and Summary of Significant Accounting Policies (Policies)</t>
  </si>
  <si>
    <t>Description of Company</t>
  </si>
  <si>
    <t xml:space="preserve">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he Company has reviewed the criteria of Accounting Standards Codification (“ASC”) 280-10, Segment Reporting, and has determined that the Company is comprised of only one segment, web services and products. </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oreign Currency Translation</t>
  </si>
  <si>
    <t xml:space="preserve">Foreign Currency Translation The functional currency of the Company’s United Kingdom-based operations acquired in July 2014 is the British Pound. The Company translates the financial statements of this subsidiary to U.S. dollars using month-end rates of exchange for assets and liabilities, historical rates of exchange for equity and average rates of exchange for revenues, costs, and expenses. Translation gains and losses are recorded in accumulated other comprehensive income (loss) as a component of stockholders’ equity. In addition, the Company’s foreign operations include a customer service center and an outbound sales center in Canada and a technology center in Argentina. The Company records foreign currency transaction gains and losses, and remeasurement of local currencies of these foreign subsidiaries where the functional currency is different from the local foreign currency in the consolidated statements of income (loss). During the years ended December 31, 2016, 2015 and 2014, the Company recorded expense of approximately $0.3 million , $0.4 million and $0.3 million , respectively. </t>
  </si>
  <si>
    <t>Principles of Consolidation</t>
  </si>
  <si>
    <t xml:space="preserve">Principles of Consolidation The Company’s consolidated financial statements include the assets, liabilities and the operating results of the Company and its wholly owned subsidiaries. All intercompany accounts and transactions have been eliminated. </t>
  </si>
  <si>
    <t>Revenue Recognition and Deferred Revenue</t>
  </si>
  <si>
    <t>Revenue Recognition and Deferred Revenue The Company recognizes revenue in accordance with ASC 605, Revenue Recognition .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 The Company offers certain integrated online marketing services where the fee charged to the customer includes a media budget (”Pay-Per-Click” or “PPC”). Revenue for PPC services are recognized ratably over the period of service. The Company accounts for our multi-element arrangements in accordance with ASC 605-25, Revenue Recognition: Multiple-Element Arrangement. The Company may sell multiple products or services to customers at the same time. For example, we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s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Our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The Company assigns value to the separate units of accounting in multiple-element arrangements using the relative selling price method which is calculated by taking the standalone selling price of each unit to the total selling price of the arrangement, multiplied by the total sales price. Typically, the deliverables within multiple-element arrangements are provided over the same service period, and therefore revenue is recognized over the same period. 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 The Company incurs direct costs, primarily related to outbound and inbound sales call centers, to acquire new customers. Frequently, these new customers purchase products that result in the deferral of revenue by the Company. All direct costs related to acquiring new customers are expensed in the period incurred and not deferred over the related deferred revenue contract term.</t>
  </si>
  <si>
    <t>Cost of Revenue</t>
  </si>
  <si>
    <t>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t>
  </si>
  <si>
    <t>Sales and Marketing Expense</t>
  </si>
  <si>
    <t>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Sales and marketing expenses also include marketing programs, such as advertising, corporate sponsorships and other corporate events and communications.</t>
  </si>
  <si>
    <t>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t>
  </si>
  <si>
    <t>General and Administrative Expense</t>
  </si>
  <si>
    <t xml:space="preserve">General and Administrative Expense General and administrative expenses consist of compensation and related expenses for executive, finance, and administration, as well as professional fees, corporate development costs, other corporate expenses, and allocated occupancy overhead costs. </t>
  </si>
  <si>
    <t>Depreciation and Amortization Expense</t>
  </si>
  <si>
    <t xml:space="preserve">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 </t>
  </si>
  <si>
    <t>Cash and Cash Equivalents</t>
  </si>
  <si>
    <t>Cash and Cash Equivalents Cash and cash equivalents include cash on hand and bank demand deposit accounts. For purposes of presentation in the Consolidated Balance Sheets, the Company considers all highly liquid investments with an original maturity of three months or less to be cash equivalents.</t>
  </si>
  <si>
    <t>Concentrations of Credit Risk</t>
  </si>
  <si>
    <t>Concentrations of Credit Risk Financial instruments that potentially subject the Company to concentration of credit risk consist principally of cash and cash equivalents and trade receivables. The Company invests its cash in cash and credit instruments of highly rated financial institutions; four institutions hold 96% of the Company's total cash and cash equivalents. Concentrations of credit risk with respect to trade accounts receivable are limited due to the large number of customers comprising the Company’s customer base and their geographic dispersion. The Company has not incurred any significant credit related losses.</t>
  </si>
  <si>
    <t>Accounts Receivable</t>
  </si>
  <si>
    <t>Accounts Receivable Accounts receivable are recorded on the balance sheet at net realizable value. The Company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n adjustment to revenue. Included in the accounts receivable line item in the Consolidated Balance Sheets as of the year ended December 31, 2016 and 2015 is approximately $1.9 million and $1.1 million , respectively, of miscellaneous receivables primarily due from the Canadian government for job creation incentive rebates and for sales and use tax.</t>
  </si>
  <si>
    <t>Deferred Expenses</t>
  </si>
  <si>
    <t>Deferred Expenses Deferred expenses primarily consist of prepaid domain name registry fees that are paid in full at the time a domain name is registered. The registry fees are recognized on a straight-line basis over the term of the domain registration period.</t>
  </si>
  <si>
    <t>Goodwill and Other Intangible Assets</t>
  </si>
  <si>
    <t xml:space="preserve">Goodwill and Other Intangible Assets The Company continued to perform the quantitative tests to determine if it is more likely than not that the carrying value of our goodwill and indefinite-lived intangible assets are impaired for our annual test at December 31, 2016 .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 Goodwill The first step involves comparing the fair value of our reporting unit to its carrying value, including goodwill. The Company uses a market capitalization approach after considering an estimated control premium. If the carrying value exceeds its fair value, the second step of the test is performed by comparing the carrying value of goodwill to its implied fair value. An impairment charge is recognized for the excess of the carrying value over its implied fair value. Intangible Assets 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 and the benefit of tax amortization. The Company employs a weighted-average cost of capital approach to determine the discount rates used in our projections. The determination of the discount rate includes certain factors such as, but not limited to, the risk-free rate of return, market risk, size premium, and the overall level of inherent risk. If the carrying value of the intangibles exceeds its fair value, an impairment charge is recognized. The results of these analyses indicated that the Company’s goodwill and indefinite-lived intangible assets were not impaired at December 31, 2016 . </t>
  </si>
  <si>
    <t>Research and Development Costs</t>
  </si>
  <si>
    <t>Technology and Development Costs The Company expenses technology and development costs as incurred.</t>
  </si>
  <si>
    <t xml:space="preserve">Property and Equipment Property and equipment, including software, are stated at cost less accumulated depreciation and amortization. Depreciation and amortization are provided over the estimated useful lives of the assets using the straight-line method. The asset lives used are presented in the table below: Average Life in Years Computer equipment 3 - 5 Software 2 - 3 Furniture and fixtures 5 Other equipment 5 - 6 Buildings 30 Building improvements 15 Leasehold improvements Shorter of asset’s life </t>
  </si>
  <si>
    <t>Advertising</t>
  </si>
  <si>
    <t xml:space="preserve">Advertising Advertising costs are expensed as incurred. Included in advertising are general marketing, corporate sponsorships as well as online marketing and banner advertisements. </t>
  </si>
  <si>
    <t>Income Taxes The Company accounts for income taxes using the liability method under the provisions of ASC 740, Income Taxes .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determination of the amount of deferred tax assets which are more likely than not to be realized is also dependent on projections of future earnings, which are subject to uncertainty and estimates that may change given economic conditions and other factors. 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 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t>
  </si>
  <si>
    <t>Stock-Based Employee Compensation</t>
  </si>
  <si>
    <t>Stock-Based Employee Compensation The Company grants to our employees and directors options to purchase common stock at exercise prices equal to the quoted market values of the underlying stock at the time of each grant. The fair value of each option award as of the grant date is determined using the Black-Scholes option pricing valuation model in accordance with ASC 718, Compensation-Stock Compensation . In addition, the Company grants performance-based share equity awards that contain service, performance and market conditions. The performance conditions are assessed at each reporting period and compensation expense is recorded to reflect the probable attainment of each condition. The market conditions are valued using a Monte Carlo simulation model. The valuation is prepared with the assistance of a third-party specialist to estimate the grant date fair value of the award. The fair value of all stock awards is recognized in compensation expense on a straight-line basis over the requisite service period for awards expected to vest.</t>
  </si>
  <si>
    <t>The Company and Summary of Significant Accounting Policies (Tables)</t>
  </si>
  <si>
    <t>Schedule of Error Corrections and Prior Period Adjustments</t>
  </si>
  <si>
    <t>The effects of the aforementioned error correction and accounting classification change to the December 31, 2015 and 2014 consolidated statements of comprehensive income are as follows (in thousands): Year ended December 31, 2015 As Previously Reported Change in Accounting Classification Effect of Error Correction As Adjusted Cost of revenue (excluding depreciation and amortization) $ 188,445 $ — $ (3,694 ) $ 184,751 Technology and development $ 24,313 $ 7,522 $ 3,694 $ 35,529 General and administrative $ 72,114 $ (7,522 ) $ — $ 64,592 Year ended December 31, 2014 As Previously Reported Change in Accounting Classification Effect of Error Correction As Adjusted Cost of revenue (excluding depreciation and amortization) $ 191,778 $ — $ (2,679 ) $ 189,099 Technology and development $ 29,683 $ 6,295 $ 2,679 $ 38,657 General and administrative $ 58,992 $ (6,295 ) $ — $ 52,697</t>
  </si>
  <si>
    <t>Net Loss Per Common Share (Tables)</t>
  </si>
  <si>
    <t>Computation of Basic And Diluted Net Loss Income per Common Share</t>
  </si>
  <si>
    <t xml:space="preserve">The following table sets forth the computation of basic and diluted net earnings (loss) per common share (in thousands, except per share amounts): 2016 2015 2014 Net income (loss) $ 3,990 $ 89,961 $ (12,458 ) Basic weighted average common shares 49,262 50,243 50,920 Dilutive effect of stock options 1,265 1,757 — Dilutive effect of restricted shares 352 426 — Dilutive effect of performance shares 1 16 — Dilutive effect of the assumed conversion of the 2018 Notes — — — Diluted weighted average common shares 50,880 52,442 50,920 Basic earnings (loss) per share: Net income (loss) per common share $ 0.08 $ 1.79 $ (0.24 ) Diluted earnings (loss) per share: Net income (loss) per common share $ 0.08 $ 1.72 (0.24 ) </t>
  </si>
  <si>
    <t>Long-term Debt (Tables)</t>
  </si>
  <si>
    <t>Outstanding Long-Term Debt and Interest Rates</t>
  </si>
  <si>
    <t>Outstanding long-term debt and the effective interest rates at December 31, 2016 and 2015 consist of the following (in thousands): December 31, December 31, Revolving Credit Facility maturing 2021, 3.04%, based on LIBOR plus 2.50%, less unamortized discount of $2,219 at December 31, 2016, effective rate of 4.11%* $ 47,094 $ 3,437 Term Loan due 2021, 3.04%, based on LIBOR plus 2.50%, less unamortized discount of $4,836 at December 31, 2016, effective rate of 3.41% 377,851 191,109 Senior Convertible Notes, maturing 2018, 1.00%, less unamortized discount of $19,554 at December 31, 2016, effective rate of 5.88% 239,196 228,032 Total Outstanding Debt, less unamortized discount of $26,609 at December 31, 2016 664,141 422,578 Less: Current Portion of Long-Term Debt, less unamortized discount of $216 at December 31, 2016 (16,847 ) (11,169 ) Long-Term Portion, less unamortized discount of $26,393 at December 31, 2016 $ 647,294 $ 411,409</t>
  </si>
  <si>
    <t>Principal Payments Due for All Long-term Debt</t>
  </si>
  <si>
    <t xml:space="preserve">Total estimated principal payments due for the next five years as of December 31, 2016 are as follows (in thousands): 2017 $ 17,063 2018 285,563 2019 36,563 2020 39,000 2021 312,561 Total principal payments $ 690,750 On August 15, 2018, the aggregate principal balance of the Senior Convertible Notes (the 2018 Notes) becomes due. The remaining principal requirements reflect quarterly payments under the Term Loan with the remaining balance payable in March 2021. The Revolving Credit Facility matures in March 2021. </t>
  </si>
  <si>
    <t>Goodwill and Intangible Assets (Tables)</t>
  </si>
  <si>
    <t>Summary of Changes In Goodwill</t>
  </si>
  <si>
    <t>The following table summarizes changes in the Company’s goodwill balances as required by ASC 350-20 for the year ended December 31, 2016 and 2015 , respectively (in thousands): December 31, December 31, Goodwill balance at beginning of period $ 741,439 $ 741,858 Accumulated impaired goodwill at beginning of period (102,294 ) (102,294 ) Goodwill balance at beginning of period, net 639,145 639,564 Goodwill acquired during the period - Scoot — 11 Goodwill acquired during the period- Yodle- Note 5, Business Combinations 231,612 — Goodwill acquired during the period- TORCHx- Note 5, Business Combinations 2,266 — Foreign currency translation adjustments (1) (1,272 ) (430 ) Goodwill balance at end of period, net * $ 871,751 $ 639,145 * Gross goodwill balances were $ 974.0 million and $741.4 million as of December 31, 2016 and December 31, 2015 , respectively. This includes accumulated impairment losses of $102.3 million . (1) The foreign currency translation is from translating the goodwill acquired from the July 2014 Scoot acquisition at the current balance sheet date.</t>
  </si>
  <si>
    <t>Summary of Intangible Assets</t>
  </si>
  <si>
    <t xml:space="preserve">The Company’s intangible assets are summarized as follows (in thousands): December 31, 2016 Gross Carrying Amount Accumulated Amortization Net Weighted-average Amortization Period in Years Indefinite-lived intangible assets: Domain/Trade names $ 159,805 $ — $ 159,805 Definite-lived intangible assets: Customer relationships 324,327 (157,998 ) 166,329 6.5 Developed technology 280,455 (195,695 ) 84,760 4.8 Other 7,394 (5,161 ) 2,233 1.4 Total * $ 771,981 $ (358,854 ) $ 413,127 * Cumulative foreign currency translation adjustments, reflecting the movement in currencies, decreased total intangible assets by approximately $1.0 million as of December 31, 2016. December 31, 2015 Gross Carrying Amount Accumulated Amortization Net Weighted-average Amortization Period in Years Indefinite-lived intangible assets: Domain/Trade names $ 132,228 $ — $ 132,228 Definite-lived intangible assets: Customer relationships 289,710 (128,212 ) 161,498 7.6 Developed technology 193,020 (169,819 ) 23,201 2.1 Other 6,027 (4,847 ) 1,180 2.4 Total * $ 620,985 $ (302,878 ) $ 318,107 * Cumulative foreign currency translation adjustments, reflecting the movement in currencies, decreased total intangible assets by approximately $0.4 million as of December 31, 2015. </t>
  </si>
  <si>
    <t>Amortization Expense for Next Five Years</t>
  </si>
  <si>
    <t>As of December 31, 2016 , the amortization expense for the next five years and thereafter is as follows (in thousands): 2017 $ 48,662 2018 44,356 2019 40,649 2020 38,441 2020 37,672 Thereafter 43,542 Total $ 253,322</t>
  </si>
  <si>
    <t>Property and Equipment (Tables)</t>
  </si>
  <si>
    <t>Schedule of Property and Equipment</t>
  </si>
  <si>
    <t>The Company's property and equipment are summarized as follows (in thousands): December 31, 2016 2015 Land $ 416 $ 416 Depreciable assets: Software 58,381 44,290 Computer equipment 56,037 48,888 Other equipment 9,410 6,754 Furniture and fixtures 7,773 5,027 Building and improvements 2,351 2,300 Leasehold improvements 17,195 4,962 Total depreciable assets 151,147 112,221 Accumulated depreciation (98,431 ) (70,674 ) Property and equipment, net $ 53,132 $ 41,963</t>
  </si>
  <si>
    <t>Commitments (Tables)</t>
  </si>
  <si>
    <t>Future Minimum Rental Payments Required Under Operating Leases</t>
  </si>
  <si>
    <t>As of December 31, 2016 , future minimum rental payments required under operating leases that have initial or remaining non-cancelable terms in excess of one year are as follows (in thousands): Net Minimum Rental Payments 2017 $ 14,914 2018 11,790 2019 10,854 2020 9,490 2021 9,116 Thereafter 16,072 $ 72,236 The amounts presented above are presented gross of rental income of $1.9 million in 2017, $3.7 million in each of 2018 and 2019, $3.8 million in 2020, $4.0 million in 2021, and $9.4 million thereafter, to be received from subleasing a portion of the New York, New York office in January 2017.</t>
  </si>
  <si>
    <t>Unconditional Purchase Obligations</t>
  </si>
  <si>
    <t>As of December 31, 2016 , the Company’s unconditional purchase obligations are as follows (in thousands): Payment Due 2017 $ 14,869 2018 14,299 2019 14,250 2020 13,000 2021 14,000 Thereafter — $ 70,418</t>
  </si>
  <si>
    <t>Valuation Accounts (Tables)</t>
  </si>
  <si>
    <t>Schedule of Valuation Accounts</t>
  </si>
  <si>
    <t xml:space="preserve">The Company's valuation accounts are summarized as follows (in thousands): Additions Deductions Description Balance at beginning of year Charged to income statement Uncollectible accounts written off, net of recoveries Balance at end of year Year Ended December 31, 2014: Allowance for doubtful accounts $ 1,545 $ 3,705 $ 3,545 $ 1,705 Refund liability 1,397 11,224 11,265 1,356 Total $ 2,942 $ 14,929 $ 14,810 $ 3,061 Year Ended December 31, 2015: Allowance for doubtful accounts $ 1,705 $ 2,906 $ 2,796 $ 1,815 Refund liability 1,356 10,606 10,276 1,686 Total $ 3,061 $ 13,512 $ 13,072 $ 3,501 Year Ended December 31, 2016: Allowance for doubtful accounts 1,815 1,640 1,760 1,695 Refund liability 1,686 11,337 11,118 1,905 Total 3,501 12,977 12,878 3,600 </t>
  </si>
  <si>
    <t>Stock-Based Compensation (Tables)</t>
  </si>
  <si>
    <t>Assumption Ranges Used in Calculating Fair Value of Options Granted</t>
  </si>
  <si>
    <t xml:space="preserve">Below are the assumption ranges used in calculating the fair value of options granted during the following periods: Year Ended December 31, 2016 2015 2014 Risk-free interest rate 1.11 - 1.39 % 1.52 -1.60 % 1.51 -1.69 % Dividend yield — % — % — % Expected life (in years) 4.97 - 5.19 4.96 - 4.99 4.95 - 4.98 Volatility 47 - 54 % 55 - 57 % 56 -62 % </t>
  </si>
  <si>
    <t>Summary of Option Activity</t>
  </si>
  <si>
    <t xml:space="preserve">The following table summarizes option activity for all of the Company’s stock options: Shares Covered by Options Exercise Price per Share Weighted- Average Exercise Price Weighted- Average Remaining Contractual Term (in years) Aggregate Intrinsic Value (in thousands) Balance, December 31, 2015 6,460,023 $ 3.43 to $36.45 $ 15.82 Granted 1,326,973 $14.15 to $18.83 $ 17.52 Exercised (745,268 ) $ 3.43 to $19.68 $ 10.64 Forfeited (841,321 ) $9.70 to $36.45 $ 19.10 Expired (385,110 ) $4.59 to $36.45 $ 20.81 Balance, December 31, 2016 5,815,297 $ 3.43 to $36.45 $ 16.06 6.00 $ 37,111 Exercisable at December 31, 2016 4,286,069 $ 3.43 to $36.45 $ 14.87 5.10 $ 32,511 </t>
  </si>
  <si>
    <t>Price Ranges of Outstanding and Exercisable Options</t>
  </si>
  <si>
    <t xml:space="preserve">Price ranges of outstanding and exercisable options as of December 31, 2016 are summarized below: Outstanding Options Exercisable Options Exercise Price Number of Options Weighted- Average Remaining Life (Years) Weighted- Average Exercise Price Number of Options Weighted- Average Exercise Price $3.43 - $9.97 1,379,833 2.79 $ 7.61 1,379,833 $ 7.61 $10.20 - $15.96 1,803,516 5.55 $ 14.17 1,704,076 $ 14.15 $16.39 - $18.08 1,194,914 8.63 $ 17.65 373,800 $ 17.75 $18.26 - $32.56 1,425,034 7.45 $ 25.14 819,861 $ 27.06 $36.45 - $36.45 12,000 7.16 $ 36.45 8,499 $ 36.45 5,815,297 4,286,069 </t>
  </si>
  <si>
    <t>Restricted Stock Activity</t>
  </si>
  <si>
    <t xml:space="preserve">The following restricted stock activity occurred under the Company’s equity incentive plans during the year ended December 31, 2016 : Restricted Stock Awards Activity Shares Weighted- Average Grant-Date Fair Value Restricted stock awards outstanding at December 31, 2015 1,206,306 $ 18.26 Granted 1,217,196 $ 17.95 Forfeited (371,002 ) $ 18.44 Lapse of restriction (499,777 ) $ 18.59 Restricted stock awards outstanding at December 31, 2016 1,552,723 $ 17.87 </t>
  </si>
  <si>
    <t>Common Shares Reserved (Tables)</t>
  </si>
  <si>
    <t>Reserved Shares of Common Stock for Future Issuance</t>
  </si>
  <si>
    <t xml:space="preserve">The Company had reserved the following number of shares of common stock for future issuance: December 31, 2016 2015 2014 Outstanding stock options, performance share units and restricted stock units 6,239,847 5,674,405 5,760,270 Options available for future grants and other awards 5,513,027 3,738,466 5,533,457 Total common shares reserved 11,752,874 9,412,871 11,293,727 </t>
  </si>
  <si>
    <t>Income Taxes (Tables)</t>
  </si>
  <si>
    <t>Schedule of Income before Income Tax, Domestic and Foreign</t>
  </si>
  <si>
    <t>The domestic and foreign components of net income before income taxes for the years ended December 31, were as follows: 2016 2015 2014 Income before income taxes U.S. income $ 15,510 $ 43,544 $ 10,023 Foreign loss (1,268 ) (1,843 ) (937 ) Net income before income taxes $ 14,242 $ 41,701 $ 9,086</t>
  </si>
  <si>
    <t>Provision (Benefit) for Income Taxes from Continuing Operations</t>
  </si>
  <si>
    <t xml:space="preserve">The provision (benefit) for income taxes consisted of the following for the years ended December 31,: 2016 2015 2014 Current expense (benefit): Federal $ 944 $ 1,000 $ 401 State 1,044 835 223 Foreign 550 147 676 Total current tax expense 2,538 1,982 1,300 Deferred expense (benefit): Federal 9,096 (49,301 ) 17,395 State (1,289 ) (820 ) 2,954 Foreign (93 ) (121 ) (105 ) Total deferred tax (benefit) expense 7,714 (50,242 ) 20,244 Total income tax expense (benefit) $ 10,252 $ (48,260 ) $ 21,544 </t>
  </si>
  <si>
    <t>Components of Deferred Tax Assets and Liabilities</t>
  </si>
  <si>
    <t xml:space="preserve">Significant components of the Company’s deferred tax assets and liabilities are as follows at December 31 (in thousands): 2016 2015 Noncurrent deferred tax assets: Deferred revenue 76,887 74,265 NOLs 79,338 74,121 Stock compensation 9,509 9,125 Other deferred tax assets 20,243 17,159 185,977 174,670 Less: valuation allowance (22,289 ) (26,581 ) Total noncurrent deferred tax assets 163,688 148,089 Noncurrent deferred tax liabilities: Intangible basis 218,582 158,788 Discount on 2018 Notes 7,005 10,966 Other liabilities 18,004 15,942 Total noncurrent deferred tax liabilities 243,591 185,696 Net noncurrent deferred tax asset 232 233 Net noncurrent deferred tax liability (80,135 ) (37,840 ) Net deferred tax liability $ (79,903 ) $ (37,607 ) </t>
  </si>
  <si>
    <t>Schedule of Effective Income Tax Rate Reconciliation</t>
  </si>
  <si>
    <t>The provision (benefit) for income taxes differs from the amount computed by applying the statutory U.S. federal income tax rates as a result of the following for the years ended December 31: 2016 2015 2014 U.S. statutory rate 35.0 % 35.0 % 34.0 % State income taxes (net of federal tax benefit) 2.6 2.8 0.3 Stock-based compensation 24.1 4.7 17.5 Change in valuation allowance (30.2 ) (160.5 ) 159.2 Foreign rate differential 5.2 2.0 6.9 Non-deductible compensation costs 5.2 2.0 10.7 Change in tax rates 13.6 (0.6 ) 3.9 Foreign currency translation adjustment 15.3 — — Unremitted foreign earnings and profits (0.8 ) 0.7 3.5 Transaction costs 4.9 — 1.7 Other (2.9 ) (1.9 ) (0.6 ) Income tax expense (benefit) 72.0 % (115.8 ) % 237.1 %</t>
  </si>
  <si>
    <t>Unrecognized Tax Benefits</t>
  </si>
  <si>
    <t xml:space="preserve">Balance at December 31, 2013 $ 3,100 Additions in unrecognized tax benefits – prior year tax positions 31 Additions in unrecognized tax benefits – current year tax positions 300 Foreign exchange gains and losses — Balance at December 31, 2014 $ 3,431 Additions in unrecognized tax benefits – prior year tax positions 73 Additions in unrecognized tax benefits – current year tax positions 300 Settlements (62 ) Lapse of statute of limitations (248 ) Balance at December 31, 2015 $ 3,494 Additions in unrecognized tax benefits – prior year tax positions 50 Additions in unrecognized tax benefits – current year tax positions 540 Lapse of statute of limitations (225 ) Balance at December 31, 2016 $ 3,859 </t>
  </si>
  <si>
    <t>Quarterly Results for 2015 and 2014 (Unaudited) (Tables)</t>
  </si>
  <si>
    <t xml:space="preserve"> Quarter Ended (in thousands, except per share amounts) March 31, June 30, September 30, December 31, Total Year 2016 Revenue $ 144,798 $ 187,818 $ 190,686 $ 187,203 $ 710,505 Income from operations $ 6,912 $ 7,578 $ 18,093 $ 12,121 $ 44,704 Net income (loss) $ 337 (2 ) $ (1,606 ) $ 3,346 (3 ) $ 1,913 (4 ) $ 3,990 Basic EPS (loss) $ 0.01 $ (0.03 ) $ 0.07 $ 0.04 $ 0.08 Diluted EPS (loss) $ 0.01 $ (0.03 ) $ 0.07 $ 0.04 $ 0.08 2015 Revenue $ 132,600 $ 135,719 $ 136,821 $ 138,321 $ 543,461 Income from operations $ 11,149 $ 14,935 $ 16,733 $ 18,897 $ 61,714 Net income $ 2,339 $ 4,550 $ 6,094 $ 76,978 (1 ) $ 89,961 Basic EPS $ 0.05 $ 0.09 $ 0.12 $ 1.55 $ 1.79 Diluted EPS $ 0.04 $ 0.09 $ 0.12 $ 1.48 $ 1.72 (1) Included in the fourth quarter ended December 31, 2015 is the reversal of $68.8 million of valuation allowance for certain U.S. federal and state deferred tax assets, which resulted in the Company recording a tax benefit of $62.7 million in the quarter. Included in the fourth quarter ended December 31, 2016 is the reversal of $2.4 million of valuation allowance for certain state deferred tax assets, which resulted in the Company recording a tax expense of $2.3 million in the quarter. (2) On March 9, 2016, the Company acquired 100% of the outstanding shares of Yodle, Inc. and paid approximately $300.3 million adjusted for, among other things, Yodle's cash and outstanding debt and transaction related expenses. In addition to the consideration, the Company incurred approximately $3.9 million of acquisition-related transaction expenses which are reflected in the General and Administrative line item of the Consolidated Statement of Comprehensive Income. (3) The Consolidated Statement of Comprehensive Income includes an asset impairment charge of $2.0 million from writing down domain name inventory. (4) The Consolidated Statement of Comprehensive Income includes an asset impairment charge of $7.1 million for leasehold improvements that were abandoned as part of exiting the operating lease acquired in the March 2016 Yodle acquisition.</t>
  </si>
  <si>
    <t>Accumulated Other Comprehensive (Loss) Income (Tables)</t>
  </si>
  <si>
    <t>Accumulated Other Comprehensive Loss The components of accumulated other comprehensive loss are as follows (in thousands): December 31, 2016 December 31, 2015 Foreign currency translation adjustments $ (4,019 ) $ (2,119 ) Unrealized gains on investments (1 ) (29 ) Total accumulated other comprehensive (loss) income $ (4,020 ) $ (2,148 )</t>
  </si>
  <si>
    <t>Business Combinations (Detail) - USD ($) $ in Thousands</t>
  </si>
  <si>
    <t>May 31, 2016</t>
  </si>
  <si>
    <t>Mar. 09, 2016</t>
  </si>
  <si>
    <t>Jul. 31, 2014</t>
  </si>
  <si>
    <t>Mar. 31, 2014</t>
  </si>
  <si>
    <t>Mar. 31, 2016</t>
  </si>
  <si>
    <t>Business Acquisition [Line Items]</t>
  </si>
  <si>
    <t>Payment for acquisition, including amounts held in escrow</t>
  </si>
  <si>
    <t>Amortization period of the acquired intangible assets</t>
  </si>
  <si>
    <t>5 years 11 months</t>
  </si>
  <si>
    <t>Adjustment to intangible assets</t>
  </si>
  <si>
    <t>Yodle, Inc.</t>
  </si>
  <si>
    <t>Percentage of equity interests acquired</t>
  </si>
  <si>
    <t>100.00%</t>
  </si>
  <si>
    <t>Payment for acquisition</t>
  </si>
  <si>
    <t>Deferred consideration, non-current</t>
  </si>
  <si>
    <t>Total purchase price consideration</t>
  </si>
  <si>
    <t>Acquisition-related transaction expenses</t>
  </si>
  <si>
    <t>Fair value of acquired receivables</t>
  </si>
  <si>
    <t>Touch Local Limited, Scoot</t>
  </si>
  <si>
    <t>Other Payments to Acquire Businesses</t>
  </si>
  <si>
    <t>LIability incurred</t>
  </si>
  <si>
    <t>Acquisition consideration, issuance of Web.com common stock (in shares)</t>
  </si>
  <si>
    <t>Total acquisition consideration</t>
  </si>
  <si>
    <t>Accounts Receivable, Fair Value Disclosure</t>
  </si>
  <si>
    <t>Brokerage Leader, Inc.(TORCHx)</t>
  </si>
  <si>
    <t>SnapNames.com, Inc.</t>
  </si>
  <si>
    <t>Customer relationships</t>
  </si>
  <si>
    <t>6 years 6 months</t>
  </si>
  <si>
    <t>7 years 7 months</t>
  </si>
  <si>
    <t>Customer relationships | Yodle, Inc.</t>
  </si>
  <si>
    <t>6 years 4 months</t>
  </si>
  <si>
    <t>Customer relationships | Brokerage Leader, Inc.(TORCHx)</t>
  </si>
  <si>
    <t>4 years</t>
  </si>
  <si>
    <t>Developed technology</t>
  </si>
  <si>
    <t>4 years 9 months</t>
  </si>
  <si>
    <t>2 years 1 month</t>
  </si>
  <si>
    <t>Developed technology | Yodle, Inc.</t>
  </si>
  <si>
    <t>6 years</t>
  </si>
  <si>
    <t>Developed technology | Brokerage Leader, Inc.(TORCHx)</t>
  </si>
  <si>
    <t>7 years</t>
  </si>
  <si>
    <t>Business Combinations - Allocated Purchase Price (Details) - USD ($) $ in Thousands</t>
  </si>
  <si>
    <t>Business Combination, Recognized Identifiable Assets Acquired, Goodwill, and Liabilities Assumed, Net [Abstract]</t>
  </si>
  <si>
    <t>Tangible current assets</t>
  </si>
  <si>
    <t>Purchase price consideration</t>
  </si>
  <si>
    <t>Property plant and equipment</t>
  </si>
  <si>
    <t>Other non current assets</t>
  </si>
  <si>
    <t>Current liabilities</t>
  </si>
  <si>
    <t>Deferred tax liability</t>
  </si>
  <si>
    <t>Other long term liabilities</t>
  </si>
  <si>
    <t>Adjustments</t>
  </si>
  <si>
    <t>Intangible assets other than goodwill</t>
  </si>
  <si>
    <t>Intangible asset other than goodwill</t>
  </si>
  <si>
    <t>Trademarks / trade names | Yodle, Inc.</t>
  </si>
  <si>
    <t>Business Combinations - Proforma Revenue and Net Loss (Details) - Yodle, Inc. - USD ($) $ / shares in Units, shares in Thousands, $ in Thousands</t>
  </si>
  <si>
    <t>Business Acquisition, Pro Forma Information, Nonrecurring Adjustment [Line Items]</t>
  </si>
  <si>
    <t>Net loss</t>
  </si>
  <si>
    <t>Basic net loss per share (in dollars per share)</t>
  </si>
  <si>
    <t>Diluted net loss per share (in dollars per share)</t>
  </si>
  <si>
    <t>Basic weighted-average common shares (shares) outstanding</t>
  </si>
  <si>
    <t>Diluted weighted-average common shares outstanding (shares)</t>
  </si>
  <si>
    <t>The Company and Summary of Significant Accounting Policies - Effect of Error Correction and Accounting Policy Change (Details) - USD ($) $ in Thousands</t>
  </si>
  <si>
    <t>Error Corrections and Prior Period Adjustments Restatement [Line Items]</t>
  </si>
  <si>
    <t>As Previously Reported</t>
  </si>
  <si>
    <t>Change in Accounting Classification</t>
  </si>
  <si>
    <t>Effect of Error Correction</t>
  </si>
  <si>
    <t>The Company and Summary of Significant Accounting Policies - Assets Useful Lives (Detail)</t>
  </si>
  <si>
    <t>Property, Plant and Equipment [Line Items]</t>
  </si>
  <si>
    <t>Leasehold improvements, average useful life</t>
  </si>
  <si>
    <t>Shorter of asset’s life
or life of the lease</t>
  </si>
  <si>
    <t>Computer equipment | Minimum</t>
  </si>
  <si>
    <t>Property and equipment, average useful life</t>
  </si>
  <si>
    <t>3 years</t>
  </si>
  <si>
    <t>Computer equipment | Maximum</t>
  </si>
  <si>
    <t>5 years</t>
  </si>
  <si>
    <t>Software | Minimum</t>
  </si>
  <si>
    <t>2 years</t>
  </si>
  <si>
    <t>Software | Maximum</t>
  </si>
  <si>
    <t>Furniture and fixtures</t>
  </si>
  <si>
    <t>Other equipment | Minimum</t>
  </si>
  <si>
    <t>Other equipment | Maximum</t>
  </si>
  <si>
    <t>Buildings</t>
  </si>
  <si>
    <t>30 years</t>
  </si>
  <si>
    <t>Building Improvements</t>
  </si>
  <si>
    <t>15 years</t>
  </si>
  <si>
    <t>The Company and Summary of Significant Accounting Policies - Additional Information (Detail) $ in Millions</t>
  </si>
  <si>
    <t>Dec. 31, 2016USD ($)financial_institution</t>
  </si>
  <si>
    <t>Dec. 31, 2015USD ($)Segment</t>
  </si>
  <si>
    <t>Dec. 31, 2014USD ($)</t>
  </si>
  <si>
    <t>Number of segments | Segment</t>
  </si>
  <si>
    <t>Threshold Period Past Due for Write-off of Trade Accounts Receivable</t>
  </si>
  <si>
    <t>60 days</t>
  </si>
  <si>
    <t>Advertising expense</t>
  </si>
  <si>
    <t>Receivables</t>
  </si>
  <si>
    <t>Credit Concentration Risk [Member] | Cash and Cash Equivalents [Member]</t>
  </si>
  <si>
    <t>Concentrations of credit risk, number of financial institutions hold indicated percentage of total cash and cash equivalents | financial_institution</t>
  </si>
  <si>
    <t>Concentrations of credit risk, percentage of total cash and cash equivalents</t>
  </si>
  <si>
    <t>96.00%</t>
  </si>
  <si>
    <t>The Company and Summary of Significant Accounting Policies - Foreign Currency Translation (Details) - USD ($) $ in Millions</t>
  </si>
  <si>
    <t>Foreign Currency [Abstract]</t>
  </si>
  <si>
    <t>Foreign Currency Transaction Gain (Loss), before Tax</t>
  </si>
  <si>
    <t>New Accounting Standards Schedule of Changes Due to New Accounting Standards (Details) - USD ($) $ in Millions</t>
  </si>
  <si>
    <t>1 Months Ended</t>
  </si>
  <si>
    <t>3 Months Ended</t>
  </si>
  <si>
    <t>Mar. 31, 2017</t>
  </si>
  <si>
    <t>New Accounting Pronouncements or Change in Accounting Principle [Line Items]</t>
  </si>
  <si>
    <t>Valuation allowance</t>
  </si>
  <si>
    <t>State</t>
  </si>
  <si>
    <t>Accounting Standards Update 2016-09 | Federal | Forecast</t>
  </si>
  <si>
    <t>Cumulative effect adjustment</t>
  </si>
  <si>
    <t>Accounting Standards Update 2016-09 | State | Forecast</t>
  </si>
  <si>
    <t>Net Loss Per Common Share - Computation of Basic And Diluted Net Loss Income Per Common Share (Detail) - USD ($) $ / shares in Units, shares in Thousands, $ in Thousands</t>
  </si>
  <si>
    <t>Sep. 30, 2016</t>
  </si>
  <si>
    <t>Sep. 30, 2015</t>
  </si>
  <si>
    <t>Jun. 30, 2015</t>
  </si>
  <si>
    <t>Mar. 31, 2015</t>
  </si>
  <si>
    <t>Diluted effect of stock options (in shares)</t>
  </si>
  <si>
    <t>Diluted effect of restricted shares (in shares)</t>
  </si>
  <si>
    <t>Incremental Common Shares Attributable to Dilutive Effect of Share-based Payment Arrangements, Performance Share Awards</t>
  </si>
  <si>
    <t>Dilutive effect of the assumed conversion of the 2018 Senior Convertible Notes (in shares)</t>
  </si>
  <si>
    <t>Net Loss Per Common Share - Additional Information (Detail) - $ / shares shares in Millions</t>
  </si>
  <si>
    <t>Dec. 31, 2013</t>
  </si>
  <si>
    <t>Dilutive share-based awards</t>
  </si>
  <si>
    <t>Conversion price of convertible debt (in dollars per share)</t>
  </si>
  <si>
    <t>Long-term Debt - Outstanding Long Term Debt and Interest Rates (Detail) - USD ($) $ in Thousands</t>
  </si>
  <si>
    <t>Sep. 09, 2014</t>
  </si>
  <si>
    <t>Aug. 31, 2013</t>
  </si>
  <si>
    <t>Aug. 14, 2013</t>
  </si>
  <si>
    <t>Debt Instrument</t>
  </si>
  <si>
    <t>Debt Instrument, Unamortized Discount</t>
  </si>
  <si>
    <t>Gains (Losses) on Extinguishment of Debt</t>
  </si>
  <si>
    <t>Payments of Debt Issuance Costs</t>
  </si>
  <si>
    <t>Total Outstanding Debt, less unamortized discount of $26,609 at December 31, 2016</t>
  </si>
  <si>
    <t>Less: Current Portion of Long-Term Debt, less unamortized discount of $216 at December 31, 2016</t>
  </si>
  <si>
    <t>Long-Term Portion, less unamortized discount of $26,393 at December 31, 2016</t>
  </si>
  <si>
    <t>Convertible Debt</t>
  </si>
  <si>
    <t>Long-term Debt [Member]</t>
  </si>
  <si>
    <t>Revolving Credit Facility</t>
  </si>
  <si>
    <t>Line of Credit Facility, Interest Rate at Period End</t>
  </si>
  <si>
    <t>3.04%</t>
  </si>
  <si>
    <t>Revolving Credit Facility maturing 2021, 3.04%, based on LIBOR plus 2.50%, less unamortized discount of $2,219 at December 31, 2016, effective rate of 4.11%</t>
  </si>
  <si>
    <t>Revolving Credit Facility | Line of Credit [Member]</t>
  </si>
  <si>
    <t>First Lien Term Loan due 2017 | Secured Debt</t>
  </si>
  <si>
    <t>Debt Instrument, Interest Rate, Effective Percentage</t>
  </si>
  <si>
    <t>3.41%</t>
  </si>
  <si>
    <t>Senior Covertible Notes Maturing 2018 [Member] | Convertible Debt</t>
  </si>
  <si>
    <t>Proceeds from issuance of notes, net of original issuance discounts and debt issuance costs</t>
  </si>
  <si>
    <t>5.88%</t>
  </si>
  <si>
    <t>Debt Instrument, Interest Rate, Stated Percentage</t>
  </si>
  <si>
    <t>1.00%</t>
  </si>
  <si>
    <t>Credit Agreement [Member]</t>
  </si>
  <si>
    <t>Debt Holders [Member] | Prior to May 15, 2018 | Senior Covertible Notes Maturing 2018 [Member] | Convertible Debt</t>
  </si>
  <si>
    <t>Debt Instrument, Convertible, Threshold Basis Period</t>
  </si>
  <si>
    <t>5 days</t>
  </si>
  <si>
    <t>London Interbank Offered Rate (LIBOR) [Member] | Revolving Credit Facility | Line of Credit [Member]</t>
  </si>
  <si>
    <t>Debt Instrument, Basis Spread on Variable Rate</t>
  </si>
  <si>
    <t>2.50%</t>
  </si>
  <si>
    <t>London Interbank Offered Rate (LIBOR) [Member] | First Lien Term Loan due 2017 | Secured Debt</t>
  </si>
  <si>
    <t>Short-term Debt [Member]</t>
  </si>
  <si>
    <t>Long-term Debt - Outstanding Long Term Debt and Interest Rates Additional Information (Detail) - USD ($) $ in Thousands</t>
  </si>
  <si>
    <t>Amortization of Financing Costs</t>
  </si>
  <si>
    <t>Unamortized debt discount</t>
  </si>
  <si>
    <t>Revolving credit facility, interest rate</t>
  </si>
  <si>
    <t>Long-term debt, interest rate</t>
  </si>
  <si>
    <t>Senior Convertible Notes maturing 2018 | Convertible Debt</t>
  </si>
  <si>
    <t>Long-term debt, stated interest rate</t>
  </si>
  <si>
    <t>Revolving Credit Facility | Line of Credit</t>
  </si>
  <si>
    <t>London Interbank Offered Rate (LIBOR) | First Lien Term Loan due 2017 | Secured Debt</t>
  </si>
  <si>
    <t>Basis spread on variable interest rate</t>
  </si>
  <si>
    <t>London Interbank Offered Rate (LIBOR) | Revolving Credit Facility | Line of Credit</t>
  </si>
  <si>
    <t>On or after August 20, 2016 | Parent Company [Member] | Senior Convertible Notes maturing 2018 | Convertible Debt</t>
  </si>
  <si>
    <t>Debt Instrument, Redemption Price, Percentage</t>
  </si>
  <si>
    <t>(100.00%)</t>
  </si>
  <si>
    <t>Long-term Debt - Principal Payments Due for All Long Term Debt (Detail) $ in Thousands</t>
  </si>
  <si>
    <t>Dec. 31, 2016USD ($)</t>
  </si>
  <si>
    <t>Total principal payments</t>
  </si>
  <si>
    <t>Long-term Debt - Additional Information (Detail) - USD ($) $ / shares in Units, $ in Thousands</t>
  </si>
  <si>
    <t>Aug. 11, 2016</t>
  </si>
  <si>
    <t>Feb. 11, 2016</t>
  </si>
  <si>
    <t>Aggregate principal amount of debt</t>
  </si>
  <si>
    <t>Carrying amount of convertible debt, liability component</t>
  </si>
  <si>
    <t>Carrying amount of convertible debt, equity component</t>
  </si>
  <si>
    <t>Excess of principal amount of the liability component over carrying amount, expected life</t>
  </si>
  <si>
    <t>Outstanding balance</t>
  </si>
  <si>
    <t>Interest expense from amortizing debt issuance costs and discounts</t>
  </si>
  <si>
    <t>Line of Credit Facility, Remaining Borrowing Capacity</t>
  </si>
  <si>
    <t>Amount outstanding</t>
  </si>
  <si>
    <t>Term Loan</t>
  </si>
  <si>
    <t>Balance of debt extinguished</t>
  </si>
  <si>
    <t>Additional debt issued</t>
  </si>
  <si>
    <t>Debt instrument, term</t>
  </si>
  <si>
    <t>Commitment fee</t>
  </si>
  <si>
    <t>0.45%</t>
  </si>
  <si>
    <t>Fronting fee</t>
  </si>
  <si>
    <t>0.125%</t>
  </si>
  <si>
    <t>Proceeds from Issuance of Debt</t>
  </si>
  <si>
    <t>Term Loan | London Interbank Offered Rate (LIBOR) [Member]</t>
  </si>
  <si>
    <t>3.00%</t>
  </si>
  <si>
    <t>Term Loan | Prime Rate</t>
  </si>
  <si>
    <t>2.00%</t>
  </si>
  <si>
    <t>Term Loan | Revolving Credit Facility</t>
  </si>
  <si>
    <t>Line of Credit Facility, Maximum Borrowing Capacity</t>
  </si>
  <si>
    <t>Convertible Debt | Senior Covertible Notes Maturing 2018 [Member]</t>
  </si>
  <si>
    <t>Initial effective conversion price, per share of common stock</t>
  </si>
  <si>
    <t>1 year 7 months 15 days</t>
  </si>
  <si>
    <t>Convertible Debt | Senior Covertible Notes Maturing 2018 [Member] | On or after August 20, 2016 | Parent Company</t>
  </si>
  <si>
    <t>Redemption or conversion price of notes, percentage of principal amount</t>
  </si>
  <si>
    <t>Convertible Debt | Senior Covertible Notes Maturing 2018 [Member] | On or after August 20, 2016 | Parent Company | Minimum</t>
  </si>
  <si>
    <t>Redemption or conversion of notes, stock price trigger, sale price of common stock as a percentage of applicable conversion price</t>
  </si>
  <si>
    <t>130.00%</t>
  </si>
  <si>
    <t>Convertible Debt | Senior Covertible Notes Maturing 2018 [Member] | On or after August 20, 2016 | Debt Holders [Member] | Minimum</t>
  </si>
  <si>
    <t>Convertible Debt | Senior Covertible Notes Maturing 2018 [Member] | Prior to May 15, 2018 | Debt Holders [Member]</t>
  </si>
  <si>
    <t>Conversion of notes, basis period, number of days</t>
  </si>
  <si>
    <t>Conversion of notes, measurement period, number of days</t>
  </si>
  <si>
    <t>Convertible Debt | Senior Covertible Notes Maturing 2018 [Member] | Prior to May 15, 2018 | Debt Holders [Member] | Maximum</t>
  </si>
  <si>
    <t>98.00%</t>
  </si>
  <si>
    <t>Line of Credit | Revolving Credit Facility</t>
  </si>
  <si>
    <t>Line of Credit | Revolving Credit Facility | London Interbank Offered Rate (LIBOR) [Member]</t>
  </si>
  <si>
    <t>Secured Debt | First Lien Term Loan due 2017</t>
  </si>
  <si>
    <t>Secured Debt | First Lien Term Loan due 2017 | London Interbank Offered Rate (LIBOR) [Member]</t>
  </si>
  <si>
    <t>Goodwill and Intangible Assets - Summary of Changes in Goodwill (Detail) - USD ($) $ in Thousands</t>
  </si>
  <si>
    <t>Goodwill [Roll Forward]</t>
  </si>
  <si>
    <t>Goodwill balance at beginning of period, gross</t>
  </si>
  <si>
    <t>Accumulated impaired goodwill at beginning of period</t>
  </si>
  <si>
    <t>Goodwill balance at beginning of period, net</t>
  </si>
  <si>
    <t>Goodwill, Translation Adjustments</t>
  </si>
  <si>
    <t>Goodwill balance at end of period, net</t>
  </si>
  <si>
    <t>Goodwill, Acquired During Period</t>
  </si>
  <si>
    <t>Goodwill and Intangible Assets - Summary of Intangible Assets (Detail) - USD ($) $ in Thousands</t>
  </si>
  <si>
    <t>Intangible Assets by Major Class</t>
  </si>
  <si>
    <t>Definite-lived intangible assets</t>
  </si>
  <si>
    <t>Finite-Lived Intangible Assets, Net</t>
  </si>
  <si>
    <t>Definite-lived intangible assets, weighted average amortization period</t>
  </si>
  <si>
    <t>Accumulated amortization</t>
  </si>
  <si>
    <t>Domain/Trade names</t>
  </si>
  <si>
    <t>Indefinite-lived intangible assets</t>
  </si>
  <si>
    <t>Non-compete agreements and other</t>
  </si>
  <si>
    <t>1 year 5 months</t>
  </si>
  <si>
    <t>2 years 5 months 10 days</t>
  </si>
  <si>
    <t>Goodwill and Intangible Assets - Amortization Expense for Next Five Years (Detail) $ in Thousands</t>
  </si>
  <si>
    <t>Thereafter</t>
  </si>
  <si>
    <t>Goodwill and Intangible Assets - Additional Information (Detail) - USD ($) $ in Thousands</t>
  </si>
  <si>
    <t>Goodwill [Line Items]</t>
  </si>
  <si>
    <t>Deferred Tax Liabilities, Net</t>
  </si>
  <si>
    <t>Amortization expense</t>
  </si>
  <si>
    <t>Other Intangible Assets [Member]</t>
  </si>
  <si>
    <t>Payments to Acquire Intangible Assets</t>
  </si>
  <si>
    <t>Other Indefinite-lived Intangible Assets</t>
  </si>
  <si>
    <t>24 months</t>
  </si>
  <si>
    <t>Property and Equipment (Detail) - USD ($) $ in Thousands</t>
  </si>
  <si>
    <t>Land</t>
  </si>
  <si>
    <t>Software</t>
  </si>
  <si>
    <t>Computer equipment</t>
  </si>
  <si>
    <t>Other equipment</t>
  </si>
  <si>
    <t>Building and improvements</t>
  </si>
  <si>
    <t>Leasehold improvements</t>
  </si>
  <si>
    <t>Total depreciable assets</t>
  </si>
  <si>
    <t>Accumulated depreciation</t>
  </si>
  <si>
    <t>Property and Equipment - Additional Information (Detail) - USD ($) $ in Millions</t>
  </si>
  <si>
    <t>Depreciation expense</t>
  </si>
  <si>
    <t>Unamortized computer software costs</t>
  </si>
  <si>
    <t>Commitments - Future Minimum Rental Payments Under Operating Leases (Detail) $ in Thousands</t>
  </si>
  <si>
    <t>Net Minimum Rental Payments, Total</t>
  </si>
  <si>
    <t>Lease payments to be received in 2017</t>
  </si>
  <si>
    <t>Lease payments to be received in 2018</t>
  </si>
  <si>
    <t>Lease payments to be received in 2019</t>
  </si>
  <si>
    <t>Lease payments to be received in 2020</t>
  </si>
  <si>
    <t>Lease payments to be received in 2021</t>
  </si>
  <si>
    <t>Lease payments to be received thereafter</t>
  </si>
  <si>
    <t>Commitments - Unconditional Purchase Obligations (Detail) $ in Thousands</t>
  </si>
  <si>
    <t>Payment Due, Total</t>
  </si>
  <si>
    <t>Commitments - Additional Information (Detail) - USD ($) $ in Millions</t>
  </si>
  <si>
    <t>Commitments and Contingencies Disclosure</t>
  </si>
  <si>
    <t>Rental expense</t>
  </si>
  <si>
    <t>Accrued rent expense</t>
  </si>
  <si>
    <t>Standby Letters of Credit</t>
  </si>
  <si>
    <t>Letters of credit</t>
  </si>
  <si>
    <t>Standby Letters of Credit | Amount Drawn against Revolving Credit Facility</t>
  </si>
  <si>
    <t>Letter of Credit [Member]</t>
  </si>
  <si>
    <t>Line of Credit Facility, Increase (Decrease), Net</t>
  </si>
  <si>
    <t>Valuation Accounts (Detail) - USD ($) $ in Thousands</t>
  </si>
  <si>
    <t>Allowance for Doubtful Accounts Receivable [Roll Forward]</t>
  </si>
  <si>
    <t>Balance at beginning of year</t>
  </si>
  <si>
    <t>Additions, Charged to income statement</t>
  </si>
  <si>
    <t>Deductions, Uncollectible accounts written off net of recoveries</t>
  </si>
  <si>
    <t>Balance at end of year</t>
  </si>
  <si>
    <t>Allowance for doubtful accounts</t>
  </si>
  <si>
    <t>Reserve liability</t>
  </si>
  <si>
    <t>Fair Value - Additional Information (Detail) - Convertible Debt - USD ($) $ in Thousands</t>
  </si>
  <si>
    <t>Fair Value, Assets and Liabilities Measured on Recurring and Nonrecurring Basis</t>
  </si>
  <si>
    <t>Fair value of term loan</t>
  </si>
  <si>
    <t>Senior Convertible Notes maturing 2018</t>
  </si>
  <si>
    <t>Stock-Based Compensation - Assumption Ranges Used in Calculating Fair Value of Options Granted (Detail)</t>
  </si>
  <si>
    <t>Share-based Compensation Arrangement by Share-based Payment Award [Line Items]</t>
  </si>
  <si>
    <t>Risk-free interest rate, minimum</t>
  </si>
  <si>
    <t>1.11%</t>
  </si>
  <si>
    <t>1.52%</t>
  </si>
  <si>
    <t>1.51%</t>
  </si>
  <si>
    <t>Risk-free interest rate, maximum</t>
  </si>
  <si>
    <t>1.39%</t>
  </si>
  <si>
    <t>1.60%</t>
  </si>
  <si>
    <t>1.69%</t>
  </si>
  <si>
    <t>Dividend yield</t>
  </si>
  <si>
    <t>0.00%</t>
  </si>
  <si>
    <t>Volatility, minimum</t>
  </si>
  <si>
    <t>47.00%</t>
  </si>
  <si>
    <t>55.00%</t>
  </si>
  <si>
    <t>56.00%</t>
  </si>
  <si>
    <t>Volatility, maximum</t>
  </si>
  <si>
    <t>54.00%</t>
  </si>
  <si>
    <t>57.00%</t>
  </si>
  <si>
    <t>62.00%</t>
  </si>
  <si>
    <t>Minimum</t>
  </si>
  <si>
    <t>Expected life (in years)</t>
  </si>
  <si>
    <t>4 years 11 months 20 days</t>
  </si>
  <si>
    <t>4 years 11 months 15 days</t>
  </si>
  <si>
    <t>4 years 11 months 12 days</t>
  </si>
  <si>
    <t>Maximum</t>
  </si>
  <si>
    <t>5 years 2 months 7 days</t>
  </si>
  <si>
    <t>4 years 11 months 25 days</t>
  </si>
  <si>
    <t>4 years 11 months 23 days</t>
  </si>
  <si>
    <t>Performance Shares [Member]</t>
  </si>
  <si>
    <t>Share-based Compensation Arrangement by Share-based Payment Award, Award Vesting Period</t>
  </si>
  <si>
    <t>Stock-Based Compensation - Summary of Option Activity (Detail) $ / shares in Units, $ in Thousands</t>
  </si>
  <si>
    <t>Dec. 31, 2016USD ($)$ / sharesshares</t>
  </si>
  <si>
    <t>Shares Covered by Options</t>
  </si>
  <si>
    <t>Beginning Balance, Shares Covered by Options | shares</t>
  </si>
  <si>
    <t>Granted, Shares Covered by Options | shares</t>
  </si>
  <si>
    <t>Exercised, Shares Covered by Options | shares</t>
  </si>
  <si>
    <t>Forfeited, Shares Covered by Options | shares</t>
  </si>
  <si>
    <t>Expired, Shares Covered by Options | shares</t>
  </si>
  <si>
    <t>Ending Balance, Shares Covered by Options | shares</t>
  </si>
  <si>
    <t>Exercisable at end of period, Shares Covered by Options | shares</t>
  </si>
  <si>
    <t>Exercise Price Per Share</t>
  </si>
  <si>
    <t>Beginning Balance, lower limit, Exercise Price per Share</t>
  </si>
  <si>
    <t>Beginning Balance, upper limit, Exercise Price per Share</t>
  </si>
  <si>
    <t>Granted, lower limit, Exercise Price per Share</t>
  </si>
  <si>
    <t>Granted, upper limit, Exercise Price per Share</t>
  </si>
  <si>
    <t>Exercised, lower limit, Exercise Price per Share</t>
  </si>
  <si>
    <t>Exercised, upper limit, Exercise Price per Share</t>
  </si>
  <si>
    <t>Forfeited, lower limit, Exercise Price per Share</t>
  </si>
  <si>
    <t>Forfeited, upper limit, Exercise Price per Share</t>
  </si>
  <si>
    <t>Expired, lower limit, Exercise Price per Share</t>
  </si>
  <si>
    <t>Expired, upper limit, Exercise Price per Share</t>
  </si>
  <si>
    <t>Ending Balance, lower limit, Exercise Price per Share</t>
  </si>
  <si>
    <t>Ending Balance, upper limit, Exercise Price per Share</t>
  </si>
  <si>
    <t>Exercisable at end of period, lower limit, Exercise Price per Share</t>
  </si>
  <si>
    <t>Exercisable at end of period, upper limit, Exercise Price per Share</t>
  </si>
  <si>
    <t>Weighted Average Exercise Price</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at end of period, Weighted Average Exercise Pric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5 years 1 month 5 days</t>
  </si>
  <si>
    <t>Aggregate Intrinsic Value</t>
  </si>
  <si>
    <t>Aggregate Intrinsic Value, Outstanding Options | $</t>
  </si>
  <si>
    <t>Weighted Average Exercise Price, Exercisable Options | $</t>
  </si>
  <si>
    <t>Stock-Based Compensation - Price Ranges of Outstanding and Exercisable Options (Detail) - $ / shares</t>
  </si>
  <si>
    <t>Share-based Compensation, Shares Authorized under Stock Option Plans, Exercise Price Range</t>
  </si>
  <si>
    <t>Share Based Compensation Options Exercisable Exercise Price Range Lower Range Limit</t>
  </si>
  <si>
    <t>Share Based Compensation Shares Authorized Under Stock Option Plans Expirations In Period Exercise Price Range Lower Range Limit</t>
  </si>
  <si>
    <t>Share Based Compensation Shares Authorized Under Stock Option Plans Expirations In Period Exercise Price Range Upper Range Limit</t>
  </si>
  <si>
    <t>Share Based Compensation Shares Authorized Under Stock Option Plans Forfeitures In Period Exercise Price Range Lower Range Limit</t>
  </si>
  <si>
    <t>Share Based Compensation Shares Authorized Under Stock Option Plans Forfeitures In Period Exercise Price Range Upper Range Limit</t>
  </si>
  <si>
    <t>Share Based Compensation Shares Authorized Under Stock Option Plans Exercised In Period Exercise Price Range Lower Range Limit</t>
  </si>
  <si>
    <t>Share Based Compensation Shares Authorized Under Stock Option Plans Exercised In Period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Exercise Price Range Lower Limit</t>
  </si>
  <si>
    <t>Share Based Compensation Shares Authorized Under Stock Option Plans Exercise Price Range Upper Limit</t>
  </si>
  <si>
    <t>Number of Options - Outstanding Options</t>
  </si>
  <si>
    <t>Number of Options - Exercisable Options</t>
  </si>
  <si>
    <t>Share Based Compensation Options Exercisable Exercise Price Range Upper Range Limit</t>
  </si>
  <si>
    <t>$3.43 - $9.97</t>
  </si>
  <si>
    <t>Exercise Price, Lower Range - Outstanding Options</t>
  </si>
  <si>
    <t>Exercise Price, Upper Range - Outstanding Options</t>
  </si>
  <si>
    <t>Weighted Average Remaining Life (Years) - Outstanding Options</t>
  </si>
  <si>
    <t>2 years 9 months 15 days</t>
  </si>
  <si>
    <t>Weighted Average Exercise Price - Outstanding Options</t>
  </si>
  <si>
    <t>Weighted Average Exercise Price - Exercisable Options</t>
  </si>
  <si>
    <t>$10.20 - $15.96</t>
  </si>
  <si>
    <t>5 years 6 months 20 days</t>
  </si>
  <si>
    <t>$16.39 - $18.08</t>
  </si>
  <si>
    <t>8 years 7 months 18 days</t>
  </si>
  <si>
    <t>$18.26 - $32.56</t>
  </si>
  <si>
    <t>7 years 5 months 12 days</t>
  </si>
  <si>
    <t>$36.45 - $36.45</t>
  </si>
  <si>
    <t>7 years 1 month 28 days</t>
  </si>
  <si>
    <t>Stock-Based Compensation - Restricted Stock Activity (Detail)</t>
  </si>
  <si>
    <t>Dec. 31, 2016$ / sharesshares</t>
  </si>
  <si>
    <t>Shares</t>
  </si>
  <si>
    <t>Granted, Shares</t>
  </si>
  <si>
    <t>Restricted Stock</t>
  </si>
  <si>
    <t>Beginning Balance, Shares</t>
  </si>
  <si>
    <t>Forfeitures, Shares</t>
  </si>
  <si>
    <t>Lapse of restriction, Shares</t>
  </si>
  <si>
    <t>Ending Balance, Shares</t>
  </si>
  <si>
    <t>Weighted Average Grant-Date Fair Value</t>
  </si>
  <si>
    <t>Ending Balance, Weighted Average Grant-Date Fair Value | $ / shares</t>
  </si>
  <si>
    <t>Granted, Weighted Average Grant-Date Fair Value | $ / shares</t>
  </si>
  <si>
    <t>Forfeitures, Weighted Average Grant-Date Fair Value | $ / shares</t>
  </si>
  <si>
    <t>Lapse of restriction, Weighted Average Grant-Date Fair Value | $ / shares</t>
  </si>
  <si>
    <t>Stock-Based Compensation - Additional Information (Detail) - USD ($) $ / shares in Units, $ in Thousands</t>
  </si>
  <si>
    <t>Oct. 31, 2016</t>
  </si>
  <si>
    <t>Nov. 05, 2014</t>
  </si>
  <si>
    <t>Available for future grants (in shares)</t>
  </si>
  <si>
    <t>Shares granted</t>
  </si>
  <si>
    <t>Value of shares of stock issued in acquisition</t>
  </si>
  <si>
    <t>Stock-based compensation costs</t>
  </si>
  <si>
    <t>Common shares were issued from options exercised</t>
  </si>
  <si>
    <t>Intrinsic value of option exercised</t>
  </si>
  <si>
    <t>Fair value of shares vested</t>
  </si>
  <si>
    <t>Weighted-average grant-date fair value of options granted</t>
  </si>
  <si>
    <t>Authorized share repurchase program</t>
  </si>
  <si>
    <t>Stock Repurchase Program, Remaining Authorized Repurchase Amount</t>
  </si>
  <si>
    <t>Payments for Repurchase of Common Stock, Repurchase Plan</t>
  </si>
  <si>
    <t>Incentive Stock Options and Non-statutory Stock Options | Equity Incentive Plan | Minimum</t>
  </si>
  <si>
    <t>Award vesting period</t>
  </si>
  <si>
    <t>Incentive Stock Options and Non-statutory Stock Options | Equity Incentive Plan | Maximum</t>
  </si>
  <si>
    <t>Award maximum term</t>
  </si>
  <si>
    <t>10 years</t>
  </si>
  <si>
    <t>Award vesting percentage</t>
  </si>
  <si>
    <t>43.00%</t>
  </si>
  <si>
    <t>Unrecognized compensation costs</t>
  </si>
  <si>
    <t>Unrecognized compensation, recognition period</t>
  </si>
  <si>
    <t>29 days</t>
  </si>
  <si>
    <t>2 years 5 months 5 days</t>
  </si>
  <si>
    <t>Shares forfeited in lieu of income tax withholding requirements, shares</t>
  </si>
  <si>
    <t>Shares forfeited in lieu of income tax withholding requirements, value</t>
  </si>
  <si>
    <t>Restricted Stock | Minimum</t>
  </si>
  <si>
    <t>1 year</t>
  </si>
  <si>
    <t>Restricted Stock | Maximum</t>
  </si>
  <si>
    <t>Restricted Stock | Yodle, Inc.</t>
  </si>
  <si>
    <t>Number of shares of stock issued in acquisition</t>
  </si>
  <si>
    <t>Restricted Stock | Equity Incentive Plan</t>
  </si>
  <si>
    <t>25.00%</t>
  </si>
  <si>
    <t>Restricted Stock | Yodle Equity Grant One | Yodle, Inc.</t>
  </si>
  <si>
    <t>Restricted Stock | Yodle Equity Grant Two | Yodle, Inc.</t>
  </si>
  <si>
    <t>Restricted Stock | Yodle Equity Grant Two | Yodle, Inc. | Vesting within one year</t>
  </si>
  <si>
    <t>Restricted Stock | Yodle Equity Grant Two | Yodle, Inc. | Vesting within three years</t>
  </si>
  <si>
    <t>75.00%</t>
  </si>
  <si>
    <t>Stock Options</t>
  </si>
  <si>
    <t>2 years 5 months 30 days</t>
  </si>
  <si>
    <t>Common Shares Reserved - Reserved Shares of Common Stock for Future Issuance (Detail) - shares</t>
  </si>
  <si>
    <t>Outstanding stock options</t>
  </si>
  <si>
    <t>Options available for future grants and other awards (in shares)</t>
  </si>
  <si>
    <t>Total common shares reserved</t>
  </si>
  <si>
    <t>Income Taxes - Income before Income Tax, Domestic and Foreign (Details) - USD ($) $ in Thousands</t>
  </si>
  <si>
    <t>U.S. income</t>
  </si>
  <si>
    <t>Foreign loss</t>
  </si>
  <si>
    <t>Income Taxes - Provision or Benefit for Income Taxes from Continuing Operations (Details) - USD ($) $ in Thousands</t>
  </si>
  <si>
    <t>Current expense (benefit):</t>
  </si>
  <si>
    <t>Federal</t>
  </si>
  <si>
    <t>Foreign</t>
  </si>
  <si>
    <t>Current Income Tax Expense (Benefit)</t>
  </si>
  <si>
    <t>Deferred expense (benefit):</t>
  </si>
  <si>
    <t>Total income tax expense (benefit)</t>
  </si>
  <si>
    <t>Income Taxes - Components of Deferred Tax Assets and Liabilities (Detail) - USD ($) $ in Thousands</t>
  </si>
  <si>
    <t>Deferred Tax Assets And Liabilities [Line Items]</t>
  </si>
  <si>
    <t>Deferred tax assets:</t>
  </si>
  <si>
    <t>Gross noncurrent deferred tax assets</t>
  </si>
  <si>
    <t>Less: valuation allowance</t>
  </si>
  <si>
    <t>Net noncurrent deferred tax assets</t>
  </si>
  <si>
    <t>Deferred tax liabilities:</t>
  </si>
  <si>
    <t>Total noncurrent deferred tax liabilities</t>
  </si>
  <si>
    <t>Deferred Tax Assets, Net, Noncurrent</t>
  </si>
  <si>
    <t>wwwwDeferred Tax Liability, Net, Noncurrent</t>
  </si>
  <si>
    <t>Net noncurrent deferred tax liability</t>
  </si>
  <si>
    <t>Net deferred tax liability</t>
  </si>
  <si>
    <t>Deferred Tax Assets Noncurrent</t>
  </si>
  <si>
    <t>NOLs</t>
  </si>
  <si>
    <t>Stock compensation</t>
  </si>
  <si>
    <t>Other deferred tax assets</t>
  </si>
  <si>
    <t>Deferred Tax Liabilities Noncurrent</t>
  </si>
  <si>
    <t>Intangible basis</t>
  </si>
  <si>
    <t>Debt</t>
  </si>
  <si>
    <t>Income Taxes - Reconciliation of Provision or Benefit for Income Taxes from Continuing Operations (Detail)</t>
  </si>
  <si>
    <t>U.S. statutory rate</t>
  </si>
  <si>
    <t>35.00%</t>
  </si>
  <si>
    <t>34.00%</t>
  </si>
  <si>
    <t>State income taxes (net of federal tax benefit)</t>
  </si>
  <si>
    <t>2.60%</t>
  </si>
  <si>
    <t>2.80%</t>
  </si>
  <si>
    <t>0.30%</t>
  </si>
  <si>
    <t>Stock-based compensation</t>
  </si>
  <si>
    <t>24.10%</t>
  </si>
  <si>
    <t>4.70%</t>
  </si>
  <si>
    <t>17.50%</t>
  </si>
  <si>
    <t>Change in valuation allowance</t>
  </si>
  <si>
    <t>(30.20%)</t>
  </si>
  <si>
    <t>(160.50%)</t>
  </si>
  <si>
    <t>159.20%</t>
  </si>
  <si>
    <t>Foreign rate differential</t>
  </si>
  <si>
    <t>5.20%</t>
  </si>
  <si>
    <t>6.90%</t>
  </si>
  <si>
    <t>Non-deductible compensation costs</t>
  </si>
  <si>
    <t>10.70%</t>
  </si>
  <si>
    <t>Change in tax rates</t>
  </si>
  <si>
    <t>13.60%</t>
  </si>
  <si>
    <t>(0.60%)</t>
  </si>
  <si>
    <t>3.90%</t>
  </si>
  <si>
    <t>Foreign currency translation adjustment</t>
  </si>
  <si>
    <t>15.30%</t>
  </si>
  <si>
    <t>Unremitted foreign earnings and profits</t>
  </si>
  <si>
    <t>(0.80%)</t>
  </si>
  <si>
    <t>0.70%</t>
  </si>
  <si>
    <t>3.50%</t>
  </si>
  <si>
    <t>Transaction costs</t>
  </si>
  <si>
    <t>4.90%</t>
  </si>
  <si>
    <t>1.70%</t>
  </si>
  <si>
    <t>(2.90%)</t>
  </si>
  <si>
    <t>(1.90%)</t>
  </si>
  <si>
    <t>Income tax expense (benefit)</t>
  </si>
  <si>
    <t>72.00%</t>
  </si>
  <si>
    <t>(115.80%)</t>
  </si>
  <si>
    <t>237.10%</t>
  </si>
  <si>
    <t>Income Taxes - Unrecognized Tax Benefits (Detail) - USD ($) $ in Thousands</t>
  </si>
  <si>
    <t>Reconciliation of Unrecognized Tax Benefits, Excluding Amounts Pertaining to Examined Tax Returns [Roll Forward]</t>
  </si>
  <si>
    <t>Beginning Balance</t>
  </si>
  <si>
    <t>Additions in unrecognized tax benefits - prior year tax positions</t>
  </si>
  <si>
    <t>Additions in unrecognized tax benefits - current year tax positions</t>
  </si>
  <si>
    <t>Settlements</t>
  </si>
  <si>
    <t>Foreign exchange gains and losses</t>
  </si>
  <si>
    <t>Lapse of statute of limitations</t>
  </si>
  <si>
    <t>Ending Balance</t>
  </si>
  <si>
    <t>Income Taxes - Additional Information (Detail) - USD ($) $ in Thousands</t>
  </si>
  <si>
    <t>Net operating loss carry forwards available during carry forward period</t>
  </si>
  <si>
    <t>Increase in deferred tax liabilities due to acquisitions</t>
  </si>
  <si>
    <t>Decrease in deferred tax liability due to foreign currency translation</t>
  </si>
  <si>
    <t>Increase (decrease) in deferred tax valuation allowance</t>
  </si>
  <si>
    <t>Foreign currency translation adjustment percentage</t>
  </si>
  <si>
    <t>Foreign rate differential percentage</t>
  </si>
  <si>
    <t>Unrecognized tax benefits, which could favorably affect effective rate</t>
  </si>
  <si>
    <t>Net expense/(benefit) related to interest penalties</t>
  </si>
  <si>
    <t>Unrecognized tax benefits, accrued interest and penalties accrued</t>
  </si>
  <si>
    <t>Undistributed foreign earnings</t>
  </si>
  <si>
    <t>Research And Development Tax Credit</t>
  </si>
  <si>
    <t>Foreign Tax Credit carry forward</t>
  </si>
  <si>
    <t>Alternative Minimum Tax</t>
  </si>
  <si>
    <t>Decrease in valuation allowance due to foreign currency adjustment</t>
  </si>
  <si>
    <t>Domestic Tax Authority</t>
  </si>
  <si>
    <t>Net operating loss carry forwards</t>
  </si>
  <si>
    <t>Domestic Tax Authority | Stock Based Compensation</t>
  </si>
  <si>
    <t>Domestic Tax Authority | Yodle, Inc.</t>
  </si>
  <si>
    <t>State and Local Jurisdiction [Member]</t>
  </si>
  <si>
    <t>Increase in valuation allowance due to current year book losses</t>
  </si>
  <si>
    <t>Decrease in valuation allowance due to change in amount estimated to be used</t>
  </si>
  <si>
    <t>State and Local Jurisdiction [Member] | Yodle, Inc.</t>
  </si>
  <si>
    <t>UNITED STATES</t>
  </si>
  <si>
    <t>UNITED KINGDOM</t>
  </si>
  <si>
    <t>Foreign Tax Authority [Member]</t>
  </si>
  <si>
    <t>Operating loss carryforwards, not subject to expiration</t>
  </si>
  <si>
    <t>Decrease in valuation allowance due to change in tax rate</t>
  </si>
  <si>
    <t>12.80%</t>
  </si>
  <si>
    <t>Other Noncurrent Assets [Member]</t>
  </si>
  <si>
    <t>Employee Savings Plans - Additional Information (Detail) - USD ($) $ in Thousands</t>
  </si>
  <si>
    <t>Defined Benefit Plans and Other Postretirement Benefit Plans Table Text Block [Line Items]</t>
  </si>
  <si>
    <t>401(K) savings plan, vesting percentage</t>
  </si>
  <si>
    <t>401(K) savings plan, contribution expense</t>
  </si>
  <si>
    <t>Deferred Compensation Plan</t>
  </si>
  <si>
    <t>Management [Member] | Deferred Compensation Plan</t>
  </si>
  <si>
    <t>Quarterly Results for 2015 and 2014 (Unaudited) (Details) - USD ($) $ / shares in Units, $ in Thousands</t>
  </si>
  <si>
    <t>Effect of Fourth Quarter Events [Line Items]</t>
  </si>
  <si>
    <t>[2]</t>
  </si>
  <si>
    <t>[3]</t>
  </si>
  <si>
    <t>[4]</t>
  </si>
  <si>
    <t>Basic EPS (in dollars per share)</t>
  </si>
  <si>
    <t>Diluted EPS (in dollars per share)</t>
  </si>
  <si>
    <t>Valuation allowance reversed</t>
  </si>
  <si>
    <t>Impairment of domain name</t>
  </si>
  <si>
    <t>Impairment of leasehold improvements, furniture and fixtures, and office equipment</t>
  </si>
  <si>
    <t>Purchase price paid in cash</t>
  </si>
  <si>
    <t>Acquisition related costs</t>
  </si>
  <si>
    <t>The Consolidated Statement of Comprehensive Income includes an asset impairment charge of $7.1 million for leasehold improvements that were abandoned as part of exiting the operating lease acquired in the March 2016 Yodle acquisition.</t>
  </si>
  <si>
    <t>The Consolidated Statement of Comprehensive Income includes an asset impairment charge of $2.0 million from writing down domain name inventory.</t>
  </si>
  <si>
    <t>On March 9, 2016, the Company acquired 100% of the outstanding shares of Yodle, Inc. and paid approximately $300.3 million adjusted for, among other things, Yodle's cash and outstanding debt and transaction related expenses. In addition to the consideration, the Company incurred approximately $3.9 million of acquisition-related transaction expenses which are reflected in the General and Administrative line item of the Consolidated Statement of Comprehensive Income.</t>
  </si>
  <si>
    <t>Included in the fourth quarter ended December 31, 2015 is the reversal of $68.8 million of valuation allowance for certain U.S. federal and state deferred tax assets, which resulted in the Company recording a tax benefit of $62.7 million in the quarter. Included in the fourth quarter ended December 31, 2016 is the reversal of $2.4 million of valuation allowance for certain state deferred tax assets, which resulted in the Company recording a tax expense of $2.3 million in the quarter.</t>
  </si>
  <si>
    <t>Accumulated Other Comprehensive (Loss) Income (Details) - USD ($) $ in Thousands</t>
  </si>
  <si>
    <t>Accumulated Other Comprehensive Income (Loss) [Line Items]</t>
  </si>
  <si>
    <t>Unrealized gains on investments</t>
  </si>
  <si>
    <t>Related Party Transactions - Additional Information (Detail) - USD ($) $ in Millions</t>
  </si>
  <si>
    <t>5 Months Ended</t>
  </si>
  <si>
    <t>May 31, 2014</t>
  </si>
  <si>
    <t>Quality Technology Services LLC</t>
  </si>
  <si>
    <t>Related Party Transaction</t>
  </si>
  <si>
    <t>Expenses from transactions with related party</t>
  </si>
  <si>
    <t>wwwwConversant [Member]</t>
  </si>
  <si>
    <t>wwwwQualityTechnologiesServicesLLC [Member]</t>
  </si>
  <si>
    <t>Percentage of ownership by General Atlantic LLC</t>
  </si>
  <si>
    <t>50.00%</t>
  </si>
  <si>
    <t>Restructuring - Additional Information (Detail) - USD ($) $ in Thousands</t>
  </si>
  <si>
    <t>Restructuring Cost and Reserve</t>
  </si>
  <si>
    <t>Severance</t>
  </si>
  <si>
    <t>Restructuring liability</t>
  </si>
  <si>
    <t>Lease restructuring</t>
  </si>
  <si>
    <t>Asset Impairment Charges (Details) - USD ($) $ in Thousands</t>
  </si>
  <si>
    <t>Subsequent Events Subsequent events (Details) $ in Millions</t>
  </si>
  <si>
    <t>Jan. 31, 2017USD ($)</t>
  </si>
  <si>
    <t>DonWeb [Member]</t>
  </si>
  <si>
    <t>Business Combination, Consideration Transfe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529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50355675</v>
      </c>
    </row>
    <row r="18" spans="1:4">
      <c r="A18" s="4" t="s">
        <v>30</v>
      </c>
      <c r="D18" s="6" t="n">
        <v>712907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0447</v>
      </c>
      <c r="D3" s="6" t="n">
        <v>18706</v>
      </c>
    </row>
    <row r="4" spans="1:4">
      <c r="A4" s="4" t="s">
        <v>35</v>
      </c>
      <c r="C4" s="5" t="n">
        <v>20567</v>
      </c>
      <c r="D4" s="5" t="n">
        <v>12892</v>
      </c>
    </row>
    <row r="5" spans="1:4">
      <c r="A5" s="4" t="s">
        <v>36</v>
      </c>
      <c r="C5" s="5" t="n">
        <v>12311</v>
      </c>
      <c r="D5" s="5" t="n">
        <v>8151</v>
      </c>
    </row>
    <row r="6" spans="1:4">
      <c r="A6" s="4" t="s">
        <v>37</v>
      </c>
      <c r="C6" s="5" t="n">
        <v>60217</v>
      </c>
      <c r="D6" s="5" t="n">
        <v>59400</v>
      </c>
    </row>
    <row r="7" spans="1:4">
      <c r="A7" s="4" t="s">
        <v>38</v>
      </c>
      <c r="C7" s="5" t="n">
        <v>1872</v>
      </c>
      <c r="D7" s="5" t="n">
        <v>4380</v>
      </c>
    </row>
    <row r="8" spans="1:4">
      <c r="A8" s="4" t="s">
        <v>39</v>
      </c>
      <c r="C8" s="5" t="n">
        <v>115414</v>
      </c>
      <c r="D8" s="5" t="n">
        <v>103529</v>
      </c>
    </row>
    <row r="9" spans="1:4">
      <c r="A9" s="4" t="s">
        <v>40</v>
      </c>
      <c r="C9" s="5" t="n">
        <v>53132</v>
      </c>
      <c r="D9" s="5" t="n">
        <v>41963</v>
      </c>
    </row>
    <row r="10" spans="1:4">
      <c r="A10" s="4" t="s">
        <v>37</v>
      </c>
      <c r="C10" s="5" t="n">
        <v>49127</v>
      </c>
      <c r="D10" s="5" t="n">
        <v>50113</v>
      </c>
    </row>
    <row r="11" spans="1:4">
      <c r="A11" s="4" t="s">
        <v>41</v>
      </c>
      <c r="B11" s="4" t="s">
        <v>42</v>
      </c>
      <c r="C11" s="5" t="n">
        <v>871751</v>
      </c>
      <c r="D11" s="5" t="n">
        <v>639145</v>
      </c>
    </row>
    <row r="12" spans="1:4">
      <c r="A12" s="4" t="s">
        <v>43</v>
      </c>
      <c r="C12" s="5" t="n">
        <v>413127</v>
      </c>
      <c r="D12" s="5" t="n">
        <v>318107</v>
      </c>
    </row>
    <row r="13" spans="1:4">
      <c r="A13" s="4" t="s">
        <v>44</v>
      </c>
      <c r="C13" s="5" t="n">
        <v>11282</v>
      </c>
      <c r="D13" s="5" t="n">
        <v>4482</v>
      </c>
    </row>
    <row r="14" spans="1:4">
      <c r="A14" s="4" t="s">
        <v>45</v>
      </c>
      <c r="C14" s="5" t="n">
        <v>1513833</v>
      </c>
      <c r="D14" s="5" t="n">
        <v>1157339</v>
      </c>
    </row>
    <row r="15" spans="1:4">
      <c r="A15" s="3" t="s">
        <v>46</v>
      </c>
    </row>
    <row r="16" spans="1:4">
      <c r="A16" s="4" t="s">
        <v>47</v>
      </c>
      <c r="C16" s="5" t="n">
        <v>19619</v>
      </c>
      <c r="D16" s="5" t="n">
        <v>9974</v>
      </c>
    </row>
    <row r="17" spans="1:4">
      <c r="A17" s="4" t="s">
        <v>48</v>
      </c>
      <c r="C17" s="5" t="n">
        <v>14475</v>
      </c>
      <c r="D17" s="5" t="n">
        <v>13303</v>
      </c>
    </row>
    <row r="18" spans="1:4">
      <c r="A18" s="4" t="s">
        <v>49</v>
      </c>
      <c r="C18" s="5" t="n">
        <v>18307</v>
      </c>
      <c r="D18" s="5" t="n">
        <v>13765</v>
      </c>
    </row>
    <row r="19" spans="1:4">
      <c r="A19" s="4" t="s">
        <v>50</v>
      </c>
      <c r="C19" s="5" t="n">
        <v>230206</v>
      </c>
      <c r="D19" s="5" t="n">
        <v>219187</v>
      </c>
    </row>
    <row r="20" spans="1:4">
      <c r="A20" s="4" t="s">
        <v>51</v>
      </c>
      <c r="C20" s="5" t="n">
        <v>16847</v>
      </c>
      <c r="D20" s="5" t="n">
        <v>11169</v>
      </c>
    </row>
    <row r="21" spans="1:4">
      <c r="A21" s="4" t="s">
        <v>52</v>
      </c>
      <c r="C21" s="5" t="n">
        <v>20244</v>
      </c>
      <c r="D21" s="5" t="n">
        <v>0</v>
      </c>
    </row>
    <row r="22" spans="1:4">
      <c r="A22" s="4" t="s">
        <v>53</v>
      </c>
      <c r="C22" s="5" t="n">
        <v>5034</v>
      </c>
      <c r="D22" s="5" t="n">
        <v>3802</v>
      </c>
    </row>
    <row r="23" spans="1:4">
      <c r="A23" s="4" t="s">
        <v>54</v>
      </c>
      <c r="C23" s="5" t="n">
        <v>324732</v>
      </c>
      <c r="D23" s="5" t="n">
        <v>271200</v>
      </c>
    </row>
    <row r="24" spans="1:4">
      <c r="A24" s="4" t="s">
        <v>50</v>
      </c>
      <c r="C24" s="5" t="n">
        <v>195859</v>
      </c>
      <c r="D24" s="5" t="n">
        <v>191426</v>
      </c>
    </row>
    <row r="25" spans="1:4">
      <c r="A25" s="4" t="s">
        <v>55</v>
      </c>
      <c r="C25" s="5" t="n">
        <v>647294</v>
      </c>
      <c r="D25" s="5" t="n">
        <v>411409</v>
      </c>
    </row>
    <row r="26" spans="1:4">
      <c r="A26" s="4" t="s">
        <v>56</v>
      </c>
      <c r="C26" s="5" t="n">
        <v>80135</v>
      </c>
      <c r="D26" s="5" t="n">
        <v>37840</v>
      </c>
    </row>
    <row r="27" spans="1:4">
      <c r="A27" s="4" t="s">
        <v>57</v>
      </c>
      <c r="C27" s="5" t="n">
        <v>30361</v>
      </c>
      <c r="D27" s="5" t="n">
        <v>7287</v>
      </c>
    </row>
    <row r="28" spans="1:4">
      <c r="A28" s="4" t="s">
        <v>58</v>
      </c>
      <c r="C28" s="5" t="n">
        <v>1278381</v>
      </c>
      <c r="D28" s="5" t="n">
        <v>919162</v>
      </c>
    </row>
    <row r="29" spans="1:4">
      <c r="A29" s="3" t="s">
        <v>59</v>
      </c>
    </row>
    <row r="30" spans="1:4">
      <c r="A30" s="4" t="s">
        <v>60</v>
      </c>
      <c r="C30" s="5" t="n">
        <v>50</v>
      </c>
      <c r="D30" s="5" t="n">
        <v>51</v>
      </c>
    </row>
    <row r="31" spans="1:4">
      <c r="A31" s="4" t="s">
        <v>61</v>
      </c>
      <c r="C31" s="5" t="n">
        <v>578486</v>
      </c>
      <c r="D31" s="5" t="n">
        <v>565648</v>
      </c>
    </row>
    <row r="32" spans="1:4">
      <c r="A32" s="4" t="s">
        <v>62</v>
      </c>
      <c r="C32" s="5" t="n">
        <v>-62430</v>
      </c>
      <c r="D32" s="5" t="n">
        <v>-44750</v>
      </c>
    </row>
    <row r="33" spans="1:4">
      <c r="A33" s="4" t="s">
        <v>63</v>
      </c>
      <c r="C33" s="5" t="n">
        <v>-4020</v>
      </c>
      <c r="D33" s="5" t="n">
        <v>-2148</v>
      </c>
    </row>
    <row r="34" spans="1:4">
      <c r="A34" s="4" t="s">
        <v>64</v>
      </c>
      <c r="C34" s="5" t="n">
        <v>-276634</v>
      </c>
      <c r="D34" s="5" t="n">
        <v>-280624</v>
      </c>
    </row>
    <row r="35" spans="1:4">
      <c r="A35" s="4" t="s">
        <v>65</v>
      </c>
      <c r="C35" s="5" t="n">
        <v>235452</v>
      </c>
      <c r="D35" s="5" t="n">
        <v>238177</v>
      </c>
    </row>
    <row r="36" spans="1:4">
      <c r="A36" s="4" t="s">
        <v>66</v>
      </c>
      <c r="C36" s="6" t="n">
        <v>1513833</v>
      </c>
      <c r="D36" s="6" t="n">
        <v>1157339</v>
      </c>
    </row>
    <row r="37" spans="1:4"/>
    <row r="38" spans="1:4">
      <c r="A38" s="4" t="s">
        <v>42</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83</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184</v>
      </c>
      <c r="B20" s="4" t="s">
        <v>262</v>
      </c>
    </row>
    <row r="21" spans="1:2">
      <c r="A21" s="4" t="s">
        <v>263</v>
      </c>
      <c r="B21" s="4" t="s">
        <v>264</v>
      </c>
    </row>
    <row r="22" spans="1:2">
      <c r="A22" s="4" t="s">
        <v>201</v>
      </c>
      <c r="B22" s="4" t="s">
        <v>265</v>
      </c>
    </row>
    <row r="23" spans="1:2">
      <c r="A23" s="4" t="s">
        <v>266</v>
      </c>
      <c r="B23"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2</v>
      </c>
    </row>
    <row r="2" spans="1:3">
      <c r="A2" s="3" t="s">
        <v>69</v>
      </c>
    </row>
    <row r="3" spans="1:3">
      <c r="A3" s="4" t="s">
        <v>70</v>
      </c>
      <c r="B3" s="6" t="n">
        <v>1695</v>
      </c>
      <c r="C3" s="6" t="n">
        <v>1815</v>
      </c>
    </row>
    <row r="4" spans="1:3">
      <c r="A4" s="4" t="s">
        <v>71</v>
      </c>
      <c r="B4" s="7" t="n">
        <v>0.001</v>
      </c>
      <c r="C4" s="7" t="n">
        <v>0.001</v>
      </c>
    </row>
    <row r="5" spans="1:3">
      <c r="A5" s="4" t="s">
        <v>72</v>
      </c>
      <c r="B5" s="5" t="n">
        <v>150000000</v>
      </c>
      <c r="C5" s="5" t="n">
        <v>150000000</v>
      </c>
    </row>
    <row r="6" spans="1:3">
      <c r="A6" s="4" t="s">
        <v>73</v>
      </c>
      <c r="B6" s="5" t="n">
        <v>50278137</v>
      </c>
      <c r="C6" s="5" t="n">
        <v>50683717</v>
      </c>
    </row>
    <row r="7" spans="1:3">
      <c r="A7" s="4" t="s">
        <v>74</v>
      </c>
      <c r="B7" s="5" t="n">
        <v>50278137</v>
      </c>
      <c r="C7" s="5" t="n">
        <v>50683717</v>
      </c>
    </row>
    <row r="8" spans="1:3">
      <c r="A8" s="4" t="s">
        <v>75</v>
      </c>
      <c r="B8" s="5" t="n">
        <v>3146012</v>
      </c>
      <c r="C8" s="5" t="n">
        <v>2120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10</v>
      </c>
    </row>
    <row r="4" spans="1:2">
      <c r="A4" s="4" t="s">
        <v>211</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710505</v>
      </c>
      <c r="C4" s="6" t="n">
        <v>543461</v>
      </c>
      <c r="D4" s="6" t="n">
        <v>543937</v>
      </c>
    </row>
    <row r="5" spans="1:4">
      <c r="A5" s="3" t="s">
        <v>80</v>
      </c>
    </row>
    <row r="6" spans="1:4">
      <c r="A6" s="4" t="s">
        <v>81</v>
      </c>
      <c r="B6" s="5" t="n">
        <v>224032</v>
      </c>
      <c r="C6" s="5" t="n">
        <v>184751</v>
      </c>
      <c r="D6" s="5" t="n">
        <v>189099</v>
      </c>
    </row>
    <row r="7" spans="1:4">
      <c r="A7" s="4" t="s">
        <v>82</v>
      </c>
      <c r="B7" s="5" t="n">
        <v>210294</v>
      </c>
      <c r="C7" s="5" t="n">
        <v>139971</v>
      </c>
      <c r="D7" s="5" t="n">
        <v>148836</v>
      </c>
    </row>
    <row r="8" spans="1:4">
      <c r="A8" s="4" t="s">
        <v>83</v>
      </c>
      <c r="B8" s="5" t="n">
        <v>65800</v>
      </c>
      <c r="C8" s="5" t="n">
        <v>35529</v>
      </c>
      <c r="D8" s="5" t="n">
        <v>38657</v>
      </c>
    </row>
    <row r="9" spans="1:4">
      <c r="A9" s="4" t="s">
        <v>84</v>
      </c>
      <c r="B9" s="5" t="n">
        <v>74919</v>
      </c>
      <c r="C9" s="5" t="n">
        <v>64592</v>
      </c>
      <c r="D9" s="5" t="n">
        <v>52697</v>
      </c>
    </row>
    <row r="10" spans="1:4">
      <c r="A10" s="4" t="s">
        <v>85</v>
      </c>
      <c r="B10" s="5" t="n">
        <v>3617</v>
      </c>
      <c r="C10" s="5" t="n">
        <v>559</v>
      </c>
      <c r="D10" s="5" t="n">
        <v>166</v>
      </c>
    </row>
    <row r="11" spans="1:4">
      <c r="A11" s="4" t="s">
        <v>86</v>
      </c>
      <c r="B11" s="5" t="n">
        <v>9091</v>
      </c>
      <c r="C11" s="5" t="n">
        <v>0</v>
      </c>
      <c r="D11" s="5" t="n">
        <v>2040</v>
      </c>
    </row>
    <row r="12" spans="1:4">
      <c r="A12" s="4" t="s">
        <v>87</v>
      </c>
      <c r="B12" s="5" t="n">
        <v>78048</v>
      </c>
      <c r="C12" s="5" t="n">
        <v>56345</v>
      </c>
      <c r="D12" s="5" t="n">
        <v>74779</v>
      </c>
    </row>
    <row r="13" spans="1:4">
      <c r="A13" s="4" t="s">
        <v>88</v>
      </c>
      <c r="B13" s="5" t="n">
        <v>665801</v>
      </c>
      <c r="C13" s="5" t="n">
        <v>481747</v>
      </c>
      <c r="D13" s="5" t="n">
        <v>506274</v>
      </c>
    </row>
    <row r="14" spans="1:4">
      <c r="A14" s="4" t="s">
        <v>89</v>
      </c>
      <c r="B14" s="5" t="n">
        <v>44704</v>
      </c>
      <c r="C14" s="5" t="n">
        <v>61714</v>
      </c>
      <c r="D14" s="5" t="n">
        <v>37663</v>
      </c>
    </row>
    <row r="15" spans="1:4">
      <c r="A15" s="4" t="s">
        <v>90</v>
      </c>
      <c r="B15" s="5" t="n">
        <v>-30462</v>
      </c>
      <c r="C15" s="5" t="n">
        <v>-20013</v>
      </c>
      <c r="D15" s="5" t="n">
        <v>-26739</v>
      </c>
    </row>
    <row r="16" spans="1:4">
      <c r="A16" s="4" t="s">
        <v>91</v>
      </c>
      <c r="B16" s="5" t="n">
        <v>0</v>
      </c>
      <c r="C16" s="5" t="n">
        <v>0</v>
      </c>
      <c r="D16" s="5" t="n">
        <v>-1838</v>
      </c>
    </row>
    <row r="17" spans="1:4">
      <c r="A17" s="4" t="s">
        <v>92</v>
      </c>
      <c r="B17" s="5" t="n">
        <v>14242</v>
      </c>
      <c r="C17" s="5" t="n">
        <v>41701</v>
      </c>
      <c r="D17" s="5" t="n">
        <v>9086</v>
      </c>
    </row>
    <row r="18" spans="1:4">
      <c r="A18" s="4" t="s">
        <v>93</v>
      </c>
      <c r="B18" s="5" t="n">
        <v>-10252</v>
      </c>
      <c r="C18" s="5" t="n">
        <v>48260</v>
      </c>
      <c r="D18" s="5" t="n">
        <v>-21544</v>
      </c>
    </row>
    <row r="19" spans="1:4">
      <c r="A19" s="4" t="s">
        <v>94</v>
      </c>
      <c r="B19" s="5" t="n">
        <v>3990</v>
      </c>
      <c r="C19" s="5" t="n">
        <v>89961</v>
      </c>
      <c r="D19" s="5" t="n">
        <v>-12458</v>
      </c>
    </row>
    <row r="20" spans="1:4">
      <c r="A20" s="3" t="s">
        <v>95</v>
      </c>
    </row>
    <row r="21" spans="1:4">
      <c r="A21" s="4" t="s">
        <v>96</v>
      </c>
      <c r="B21" s="5" t="n">
        <v>-1900</v>
      </c>
      <c r="C21" s="5" t="n">
        <v>-724</v>
      </c>
      <c r="D21" s="5" t="n">
        <v>-1395</v>
      </c>
    </row>
    <row r="22" spans="1:4">
      <c r="A22" s="4" t="s">
        <v>97</v>
      </c>
      <c r="B22" s="5" t="n">
        <v>28</v>
      </c>
      <c r="C22" s="5" t="n">
        <v>-31</v>
      </c>
      <c r="D22" s="5" t="n">
        <v>-18</v>
      </c>
    </row>
    <row r="23" spans="1:4">
      <c r="A23" s="4" t="s">
        <v>98</v>
      </c>
      <c r="B23" s="6" t="n">
        <v>2118</v>
      </c>
      <c r="C23" s="6" t="n">
        <v>89206</v>
      </c>
      <c r="D23" s="6" t="n">
        <v>-13871</v>
      </c>
    </row>
    <row r="24" spans="1:4">
      <c r="A24" s="3" t="s">
        <v>99</v>
      </c>
    </row>
    <row r="25" spans="1:4">
      <c r="A25" s="4" t="s">
        <v>100</v>
      </c>
      <c r="B25" s="8" t="n">
        <v>0.08</v>
      </c>
      <c r="C25" s="8" t="n">
        <v>1.79</v>
      </c>
      <c r="D25" s="8" t="n">
        <v>-0.24</v>
      </c>
    </row>
    <row r="26" spans="1:4">
      <c r="A26" s="3" t="s">
        <v>101</v>
      </c>
    </row>
    <row r="27" spans="1:4">
      <c r="A27" s="4" t="s">
        <v>102</v>
      </c>
      <c r="B27" s="8" t="n">
        <v>0.08</v>
      </c>
      <c r="C27" s="8" t="n">
        <v>1.72</v>
      </c>
      <c r="D27" s="8" t="n">
        <v>-0.24</v>
      </c>
    </row>
    <row r="28" spans="1:4">
      <c r="A28" s="4" t="s">
        <v>103</v>
      </c>
      <c r="B28" s="5" t="n">
        <v>49262</v>
      </c>
      <c r="C28" s="5" t="n">
        <v>50243</v>
      </c>
      <c r="D28" s="5" t="n">
        <v>50920</v>
      </c>
    </row>
    <row r="29" spans="1:4">
      <c r="A29" s="4" t="s">
        <v>104</v>
      </c>
      <c r="B29" s="5" t="n">
        <v>50880</v>
      </c>
      <c r="C29" s="5" t="n">
        <v>52442</v>
      </c>
      <c r="D29" s="5" t="n">
        <v>509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4</v>
      </c>
    </row>
    <row r="4" spans="1:2">
      <c r="A4" s="4" t="s">
        <v>215</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2"/>
    <col customWidth="1" max="2" min="2" width="13"/>
    <col customWidth="1" max="3" min="3" width="17"/>
    <col customWidth="1" max="4" min="4" width="14"/>
    <col customWidth="1" max="5" min="5" width="14"/>
    <col customWidth="1" max="6" min="6" width="14"/>
    <col customWidth="1" max="7" min="7" width="18"/>
    <col customWidth="1" max="8" min="8" width="17"/>
    <col customWidth="1" max="9" min="9" width="14"/>
    <col customWidth="1" max="10" min="10" width="14"/>
  </cols>
  <sheetData>
    <row r="1" spans="1:10">
      <c r="A1" s="1" t="s">
        <v>324</v>
      </c>
      <c r="B1" s="2" t="s">
        <v>325</v>
      </c>
      <c r="C1" s="2" t="s">
        <v>326</v>
      </c>
      <c r="D1" s="2" t="s">
        <v>327</v>
      </c>
      <c r="E1" s="2" t="s">
        <v>328</v>
      </c>
      <c r="F1" s="2" t="s">
        <v>2</v>
      </c>
      <c r="G1" s="2" t="s">
        <v>2</v>
      </c>
      <c r="H1" s="2" t="s">
        <v>32</v>
      </c>
      <c r="I1" s="2" t="s">
        <v>77</v>
      </c>
      <c r="J1" s="2" t="s">
        <v>329</v>
      </c>
    </row>
    <row r="2" spans="1:10">
      <c r="A2" s="3" t="s">
        <v>330</v>
      </c>
    </row>
    <row r="3" spans="1:10">
      <c r="A3" s="4" t="s">
        <v>331</v>
      </c>
      <c r="G3" s="6" t="n">
        <v>303262</v>
      </c>
      <c r="H3" s="6" t="n">
        <v>1330</v>
      </c>
      <c r="I3" s="6" t="n">
        <v>19246</v>
      </c>
    </row>
    <row r="4" spans="1:10">
      <c r="A4" s="4" t="s">
        <v>52</v>
      </c>
      <c r="F4" s="6" t="n">
        <v>20244</v>
      </c>
      <c r="G4" s="5" t="n">
        <v>20244</v>
      </c>
      <c r="H4" s="5" t="n">
        <v>0</v>
      </c>
    </row>
    <row r="5" spans="1:10">
      <c r="A5" s="4" t="s">
        <v>163</v>
      </c>
      <c r="G5" s="6" t="n">
        <v>2340</v>
      </c>
      <c r="H5" s="5" t="n">
        <v>0</v>
      </c>
      <c r="I5" s="5" t="n">
        <v>0</v>
      </c>
    </row>
    <row r="6" spans="1:10">
      <c r="A6" s="4" t="s">
        <v>332</v>
      </c>
      <c r="G6" s="4" t="s">
        <v>333</v>
      </c>
    </row>
    <row r="7" spans="1:10">
      <c r="A7" s="4" t="s">
        <v>334</v>
      </c>
      <c r="F7" s="5" t="n">
        <v>2100</v>
      </c>
    </row>
    <row r="8" spans="1:10">
      <c r="A8" s="4" t="s">
        <v>164</v>
      </c>
      <c r="F8" s="5" t="n">
        <v>0</v>
      </c>
      <c r="G8" s="6" t="n">
        <v>0</v>
      </c>
      <c r="H8" s="6" t="n">
        <v>0</v>
      </c>
      <c r="I8" s="6" t="n">
        <v>6</v>
      </c>
    </row>
    <row r="9" spans="1:10">
      <c r="A9" s="4" t="s">
        <v>335</v>
      </c>
    </row>
    <row r="10" spans="1:10">
      <c r="A10" s="3" t="s">
        <v>330</v>
      </c>
    </row>
    <row r="11" spans="1:10">
      <c r="A11" s="4" t="s">
        <v>336</v>
      </c>
      <c r="C11" s="4" t="s">
        <v>337</v>
      </c>
    </row>
    <row r="12" spans="1:10">
      <c r="A12" s="4" t="s">
        <v>338</v>
      </c>
      <c r="C12" s="6" t="n">
        <v>300300</v>
      </c>
    </row>
    <row r="13" spans="1:10">
      <c r="A13" s="4" t="s">
        <v>52</v>
      </c>
      <c r="C13" s="5" t="n">
        <v>18900</v>
      </c>
    </row>
    <row r="14" spans="1:10">
      <c r="A14" s="4" t="s">
        <v>339</v>
      </c>
      <c r="C14" s="5" t="n">
        <v>22000</v>
      </c>
    </row>
    <row r="15" spans="1:10">
      <c r="A15" s="4" t="s">
        <v>163</v>
      </c>
      <c r="C15" s="5" t="n">
        <v>2300</v>
      </c>
    </row>
    <row r="16" spans="1:10">
      <c r="A16" s="4" t="s">
        <v>340</v>
      </c>
      <c r="F16" s="6" t="n">
        <v>341271</v>
      </c>
      <c r="G16" s="5" t="n">
        <v>341271</v>
      </c>
      <c r="J16" s="6" t="n">
        <v>342379</v>
      </c>
    </row>
    <row r="17" spans="1:10">
      <c r="A17" s="4" t="s">
        <v>341</v>
      </c>
      <c r="C17" s="5" t="n">
        <v>3900</v>
      </c>
      <c r="G17" s="6" t="n">
        <v>3900</v>
      </c>
    </row>
    <row r="18" spans="1:10">
      <c r="A18" s="4" t="s">
        <v>342</v>
      </c>
      <c r="C18" s="6" t="n">
        <v>4800</v>
      </c>
    </row>
    <row r="19" spans="1:10">
      <c r="A19" s="4" t="s">
        <v>343</v>
      </c>
    </row>
    <row r="20" spans="1:10">
      <c r="A20" s="3" t="s">
        <v>330</v>
      </c>
    </row>
    <row r="21" spans="1:10">
      <c r="A21" s="4" t="s">
        <v>336</v>
      </c>
      <c r="D21" s="4" t="s">
        <v>337</v>
      </c>
    </row>
    <row r="22" spans="1:10">
      <c r="A22" s="4" t="s">
        <v>338</v>
      </c>
      <c r="D22" s="6" t="n">
        <v>11000</v>
      </c>
    </row>
    <row r="23" spans="1:10">
      <c r="A23" s="4" t="s">
        <v>344</v>
      </c>
      <c r="D23" s="5" t="n">
        <v>900</v>
      </c>
    </row>
    <row r="24" spans="1:10">
      <c r="A24" s="4" t="s">
        <v>345</v>
      </c>
      <c r="D24" s="5" t="n">
        <v>900</v>
      </c>
    </row>
    <row r="25" spans="1:10">
      <c r="A25" s="4" t="s">
        <v>331</v>
      </c>
      <c r="D25" s="6" t="n">
        <v>11900</v>
      </c>
    </row>
    <row r="26" spans="1:10">
      <c r="A26" s="4" t="s">
        <v>346</v>
      </c>
      <c r="D26" s="5" t="n">
        <v>213200</v>
      </c>
    </row>
    <row r="27" spans="1:10">
      <c r="A27" s="4" t="s">
        <v>347</v>
      </c>
      <c r="D27" s="6" t="n">
        <v>18700</v>
      </c>
    </row>
    <row r="28" spans="1:10">
      <c r="A28" s="4" t="s">
        <v>164</v>
      </c>
      <c r="D28" s="5" t="n">
        <v>5700</v>
      </c>
    </row>
    <row r="29" spans="1:10">
      <c r="A29" s="4" t="s">
        <v>348</v>
      </c>
      <c r="D29" s="6" t="n">
        <v>300</v>
      </c>
    </row>
    <row r="30" spans="1:10">
      <c r="A30" s="4" t="s">
        <v>349</v>
      </c>
    </row>
    <row r="31" spans="1:10">
      <c r="A31" s="3" t="s">
        <v>330</v>
      </c>
    </row>
    <row r="32" spans="1:10">
      <c r="A32" s="4" t="s">
        <v>338</v>
      </c>
      <c r="B32" s="6" t="n">
        <v>3000</v>
      </c>
    </row>
    <row r="33" spans="1:10">
      <c r="A33" s="4" t="s">
        <v>52</v>
      </c>
      <c r="B33" s="5" t="n">
        <v>1500</v>
      </c>
    </row>
    <row r="34" spans="1:10">
      <c r="A34" s="4" t="s">
        <v>340</v>
      </c>
      <c r="B34" s="5" t="n">
        <v>4391</v>
      </c>
    </row>
    <row r="35" spans="1:10">
      <c r="A35" s="4" t="s">
        <v>347</v>
      </c>
      <c r="B35" s="6" t="n">
        <v>4400</v>
      </c>
    </row>
    <row r="36" spans="1:10">
      <c r="A36" s="4" t="s">
        <v>350</v>
      </c>
    </row>
    <row r="37" spans="1:10">
      <c r="A37" s="3" t="s">
        <v>330</v>
      </c>
    </row>
    <row r="38" spans="1:10">
      <c r="A38" s="4" t="s">
        <v>338</v>
      </c>
      <c r="E38" s="6" t="n">
        <v>7400</v>
      </c>
    </row>
    <row r="39" spans="1:10">
      <c r="A39" s="4" t="s">
        <v>345</v>
      </c>
      <c r="E39" s="6" t="n">
        <v>500</v>
      </c>
    </row>
    <row r="40" spans="1:10">
      <c r="A40" s="4" t="s">
        <v>351</v>
      </c>
    </row>
    <row r="41" spans="1:10">
      <c r="A41" s="3" t="s">
        <v>330</v>
      </c>
    </row>
    <row r="42" spans="1:10">
      <c r="A42" s="4" t="s">
        <v>332</v>
      </c>
      <c r="G42" s="4" t="s">
        <v>352</v>
      </c>
      <c r="H42" s="4" t="s">
        <v>353</v>
      </c>
    </row>
    <row r="43" spans="1:10">
      <c r="A43" s="4" t="s">
        <v>354</v>
      </c>
    </row>
    <row r="44" spans="1:10">
      <c r="A44" s="3" t="s">
        <v>330</v>
      </c>
    </row>
    <row r="45" spans="1:10">
      <c r="A45" s="4" t="s">
        <v>332</v>
      </c>
      <c r="C45" s="4" t="s">
        <v>355</v>
      </c>
    </row>
    <row r="46" spans="1:10">
      <c r="A46" s="4" t="s">
        <v>356</v>
      </c>
    </row>
    <row r="47" spans="1:10">
      <c r="A47" s="3" t="s">
        <v>330</v>
      </c>
    </row>
    <row r="48" spans="1:10">
      <c r="A48" s="4" t="s">
        <v>332</v>
      </c>
      <c r="B48" s="4" t="s">
        <v>357</v>
      </c>
    </row>
    <row r="49" spans="1:10">
      <c r="A49" s="4" t="s">
        <v>358</v>
      </c>
    </row>
    <row r="50" spans="1:10">
      <c r="A50" s="3" t="s">
        <v>330</v>
      </c>
    </row>
    <row r="51" spans="1:10">
      <c r="A51" s="4" t="s">
        <v>332</v>
      </c>
      <c r="G51" s="4" t="s">
        <v>359</v>
      </c>
      <c r="H51" s="4" t="s">
        <v>360</v>
      </c>
    </row>
    <row r="52" spans="1:10">
      <c r="A52" s="4" t="s">
        <v>361</v>
      </c>
    </row>
    <row r="53" spans="1:10">
      <c r="A53" s="3" t="s">
        <v>330</v>
      </c>
    </row>
    <row r="54" spans="1:10">
      <c r="A54" s="4" t="s">
        <v>332</v>
      </c>
      <c r="C54" s="4" t="s">
        <v>362</v>
      </c>
    </row>
    <row r="55" spans="1:10">
      <c r="A55" s="4" t="s">
        <v>363</v>
      </c>
    </row>
    <row r="56" spans="1:10">
      <c r="A56" s="3" t="s">
        <v>330</v>
      </c>
    </row>
    <row r="57" spans="1:10">
      <c r="A57" s="4" t="s">
        <v>332</v>
      </c>
      <c r="B57" s="4" t="s">
        <v>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4"/>
    <col customWidth="1" max="8" min="8" width="14"/>
  </cols>
  <sheetData>
    <row r="1" spans="1:8">
      <c r="A1" s="1" t="s">
        <v>365</v>
      </c>
      <c r="B1" s="2" t="s">
        <v>1</v>
      </c>
    </row>
    <row r="2" spans="1:8">
      <c r="B2" s="2" t="s">
        <v>2</v>
      </c>
      <c r="D2" s="2" t="s">
        <v>325</v>
      </c>
      <c r="E2" s="2" t="s">
        <v>329</v>
      </c>
      <c r="F2" s="2" t="s">
        <v>32</v>
      </c>
      <c r="G2" s="2" t="s">
        <v>42</v>
      </c>
      <c r="H2" s="2" t="s">
        <v>77</v>
      </c>
    </row>
    <row r="3" spans="1:8">
      <c r="A3" s="3" t="s">
        <v>366</v>
      </c>
    </row>
    <row r="4" spans="1:8">
      <c r="A4" s="4" t="s">
        <v>41</v>
      </c>
      <c r="B4" s="6" t="n">
        <v>871751</v>
      </c>
      <c r="C4" s="4" t="s">
        <v>42</v>
      </c>
      <c r="F4" s="6" t="n">
        <v>639145</v>
      </c>
      <c r="H4" s="6" t="n">
        <v>639564</v>
      </c>
    </row>
    <row r="5" spans="1:8">
      <c r="A5" s="4" t="s">
        <v>349</v>
      </c>
    </row>
    <row r="6" spans="1:8">
      <c r="A6" s="3" t="s">
        <v>366</v>
      </c>
    </row>
    <row r="7" spans="1:8">
      <c r="A7" s="4" t="s">
        <v>367</v>
      </c>
      <c r="D7" s="6" t="n">
        <v>17</v>
      </c>
    </row>
    <row r="8" spans="1:8">
      <c r="A8" s="4" t="s">
        <v>41</v>
      </c>
      <c r="D8" s="5" t="n">
        <v>2266</v>
      </c>
    </row>
    <row r="9" spans="1:8">
      <c r="A9" s="4" t="s">
        <v>50</v>
      </c>
      <c r="D9" s="5" t="n">
        <v>-42</v>
      </c>
    </row>
    <row r="10" spans="1:8">
      <c r="A10" s="4" t="s">
        <v>368</v>
      </c>
      <c r="D10" s="5" t="n">
        <v>4391</v>
      </c>
    </row>
    <row r="11" spans="1:8">
      <c r="A11" s="4" t="s">
        <v>335</v>
      </c>
    </row>
    <row r="12" spans="1:8">
      <c r="A12" s="3" t="s">
        <v>366</v>
      </c>
    </row>
    <row r="13" spans="1:8">
      <c r="A13" s="4" t="s">
        <v>367</v>
      </c>
      <c r="B13" s="5" t="n">
        <v>7455</v>
      </c>
      <c r="E13" s="6" t="n">
        <v>8759</v>
      </c>
    </row>
    <row r="14" spans="1:8">
      <c r="A14" s="4" t="s">
        <v>369</v>
      </c>
      <c r="B14" s="5" t="n">
        <v>18286</v>
      </c>
      <c r="E14" s="5" t="n">
        <v>18157</v>
      </c>
    </row>
    <row r="15" spans="1:8">
      <c r="A15" s="4" t="s">
        <v>370</v>
      </c>
      <c r="B15" s="5" t="n">
        <v>277</v>
      </c>
      <c r="E15" s="5" t="n">
        <v>277</v>
      </c>
    </row>
    <row r="16" spans="1:8">
      <c r="A16" s="4" t="s">
        <v>41</v>
      </c>
      <c r="B16" s="5" t="n">
        <v>231612</v>
      </c>
      <c r="E16" s="5" t="n">
        <v>218530</v>
      </c>
    </row>
    <row r="17" spans="1:8">
      <c r="A17" s="4" t="s">
        <v>371</v>
      </c>
      <c r="B17" s="5" t="n">
        <v>-22609</v>
      </c>
      <c r="E17" s="5" t="n">
        <v>-23358</v>
      </c>
    </row>
    <row r="18" spans="1:8">
      <c r="A18" s="4" t="s">
        <v>50</v>
      </c>
      <c r="B18" s="5" t="n">
        <v>-7791</v>
      </c>
      <c r="E18" s="5" t="n">
        <v>-8709</v>
      </c>
    </row>
    <row r="19" spans="1:8">
      <c r="A19" s="4" t="s">
        <v>372</v>
      </c>
      <c r="B19" s="5" t="n">
        <v>-33607</v>
      </c>
      <c r="E19" s="5" t="n">
        <v>-43532</v>
      </c>
    </row>
    <row r="20" spans="1:8">
      <c r="A20" s="4" t="s">
        <v>373</v>
      </c>
      <c r="B20" s="5" t="n">
        <v>-411</v>
      </c>
      <c r="E20" s="5" t="n">
        <v>-245</v>
      </c>
    </row>
    <row r="21" spans="1:8">
      <c r="A21" s="4" t="s">
        <v>368</v>
      </c>
      <c r="B21" s="5" t="n">
        <v>341271</v>
      </c>
      <c r="E21" s="5" t="n">
        <v>342379</v>
      </c>
    </row>
    <row r="22" spans="1:8">
      <c r="A22" s="3" t="s">
        <v>374</v>
      </c>
    </row>
    <row r="23" spans="1:8">
      <c r="A23" s="4" t="s">
        <v>367</v>
      </c>
      <c r="B23" s="5" t="n">
        <v>-1304</v>
      </c>
    </row>
    <row r="24" spans="1:8">
      <c r="A24" s="4" t="s">
        <v>369</v>
      </c>
      <c r="B24" s="5" t="n">
        <v>129</v>
      </c>
    </row>
    <row r="25" spans="1:8">
      <c r="A25" s="4" t="s">
        <v>370</v>
      </c>
      <c r="B25" s="5" t="n">
        <v>0</v>
      </c>
    </row>
    <row r="26" spans="1:8">
      <c r="A26" s="4" t="s">
        <v>41</v>
      </c>
      <c r="B26" s="5" t="n">
        <v>13082</v>
      </c>
    </row>
    <row r="27" spans="1:8">
      <c r="A27" s="4" t="s">
        <v>371</v>
      </c>
      <c r="B27" s="5" t="n">
        <v>749</v>
      </c>
    </row>
    <row r="28" spans="1:8">
      <c r="A28" s="4" t="s">
        <v>50</v>
      </c>
      <c r="B28" s="5" t="n">
        <v>918</v>
      </c>
    </row>
    <row r="29" spans="1:8">
      <c r="A29" s="4" t="s">
        <v>372</v>
      </c>
      <c r="B29" s="5" t="n">
        <v>9925</v>
      </c>
    </row>
    <row r="30" spans="1:8">
      <c r="A30" s="4" t="s">
        <v>373</v>
      </c>
      <c r="B30" s="5" t="n">
        <v>-166</v>
      </c>
    </row>
    <row r="31" spans="1:8">
      <c r="A31" s="4" t="s">
        <v>368</v>
      </c>
      <c r="B31" s="5" t="n">
        <v>-1108</v>
      </c>
    </row>
    <row r="32" spans="1:8">
      <c r="A32" s="4" t="s">
        <v>363</v>
      </c>
    </row>
    <row r="33" spans="1:8">
      <c r="A33" s="3" t="s">
        <v>366</v>
      </c>
    </row>
    <row r="34" spans="1:8">
      <c r="A34" s="4" t="s">
        <v>375</v>
      </c>
      <c r="D34" s="5" t="n">
        <v>1790</v>
      </c>
    </row>
    <row r="35" spans="1:8">
      <c r="A35" s="4" t="s">
        <v>361</v>
      </c>
    </row>
    <row r="36" spans="1:8">
      <c r="A36" s="3" t="s">
        <v>366</v>
      </c>
    </row>
    <row r="37" spans="1:8">
      <c r="A37" s="4" t="s">
        <v>375</v>
      </c>
      <c r="B37" s="5" t="n">
        <v>85990</v>
      </c>
      <c r="E37" s="5" t="n">
        <v>72500</v>
      </c>
    </row>
    <row r="38" spans="1:8">
      <c r="A38" s="3" t="s">
        <v>374</v>
      </c>
    </row>
    <row r="39" spans="1:8">
      <c r="A39" s="4" t="s">
        <v>376</v>
      </c>
      <c r="B39" s="5" t="n">
        <v>13490</v>
      </c>
    </row>
    <row r="40" spans="1:8">
      <c r="A40" s="4" t="s">
        <v>356</v>
      </c>
    </row>
    <row r="41" spans="1:8">
      <c r="A41" s="3" t="s">
        <v>366</v>
      </c>
    </row>
    <row r="42" spans="1:8">
      <c r="A42" s="4" t="s">
        <v>375</v>
      </c>
      <c r="D42" s="6" t="n">
        <v>360</v>
      </c>
    </row>
    <row r="43" spans="1:8">
      <c r="A43" s="4" t="s">
        <v>354</v>
      </c>
    </row>
    <row r="44" spans="1:8">
      <c r="A44" s="3" t="s">
        <v>366</v>
      </c>
    </row>
    <row r="45" spans="1:8">
      <c r="A45" s="4" t="s">
        <v>375</v>
      </c>
      <c r="B45" s="5" t="n">
        <v>34079</v>
      </c>
      <c r="E45" s="5" t="n">
        <v>67500</v>
      </c>
    </row>
    <row r="46" spans="1:8">
      <c r="A46" s="3" t="s">
        <v>374</v>
      </c>
    </row>
    <row r="47" spans="1:8">
      <c r="A47" s="4" t="s">
        <v>376</v>
      </c>
      <c r="B47" s="5" t="n">
        <v>-33421</v>
      </c>
    </row>
    <row r="48" spans="1:8">
      <c r="A48" s="4" t="s">
        <v>377</v>
      </c>
    </row>
    <row r="49" spans="1:8">
      <c r="A49" s="3" t="s">
        <v>366</v>
      </c>
    </row>
    <row r="50" spans="1:8">
      <c r="A50" s="4" t="s">
        <v>375</v>
      </c>
      <c r="B50" s="5" t="n">
        <v>27990</v>
      </c>
      <c r="E50" s="6" t="n">
        <v>32500</v>
      </c>
    </row>
    <row r="51" spans="1:8">
      <c r="A51" s="3" t="s">
        <v>374</v>
      </c>
    </row>
    <row r="52" spans="1:8">
      <c r="A52" s="4" t="s">
        <v>376</v>
      </c>
      <c r="B52" s="6" t="n">
        <v>-4510</v>
      </c>
    </row>
    <row r="53" spans="1:8"/>
    <row r="54" spans="1:8">
      <c r="A54" s="4" t="s">
        <v>42</v>
      </c>
      <c r="B54" s="4" t="s">
        <v>67</v>
      </c>
    </row>
  </sheetData>
  <mergeCells count="56">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A53:H53"/>
    <mergeCell ref="B54:H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79</v>
      </c>
    </row>
    <row r="4" spans="1:3">
      <c r="A4" s="4" t="s">
        <v>79</v>
      </c>
      <c r="B4" s="6" t="n">
        <v>750474</v>
      </c>
      <c r="C4" s="6" t="n">
        <v>740742</v>
      </c>
    </row>
    <row r="5" spans="1:3">
      <c r="A5" s="4" t="s">
        <v>380</v>
      </c>
      <c r="B5" s="6" t="n">
        <v>-4547</v>
      </c>
      <c r="C5" s="6" t="n">
        <v>54159</v>
      </c>
    </row>
    <row r="6" spans="1:3">
      <c r="A6" s="4" t="s">
        <v>381</v>
      </c>
      <c r="B6" s="8" t="n">
        <v>-0.09</v>
      </c>
      <c r="C6" s="6" t="n">
        <v>1080</v>
      </c>
    </row>
    <row r="7" spans="1:3">
      <c r="A7" s="4" t="s">
        <v>382</v>
      </c>
      <c r="B7" s="8" t="n">
        <v>-0.09</v>
      </c>
      <c r="C7" s="6" t="n">
        <v>1030</v>
      </c>
    </row>
    <row r="8" spans="1:3">
      <c r="A8" s="4" t="s">
        <v>383</v>
      </c>
      <c r="B8" s="5" t="n">
        <v>49262</v>
      </c>
      <c r="C8" s="5" t="n">
        <v>50243</v>
      </c>
    </row>
    <row r="9" spans="1:3">
      <c r="A9" s="4" t="s">
        <v>384</v>
      </c>
      <c r="B9" s="5" t="n">
        <v>49262</v>
      </c>
      <c r="C9" s="5" t="n">
        <v>524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7</v>
      </c>
    </row>
    <row r="3" spans="1:4">
      <c r="A3" s="3" t="s">
        <v>386</v>
      </c>
    </row>
    <row r="4" spans="1:4">
      <c r="A4" s="4" t="s">
        <v>81</v>
      </c>
      <c r="B4" s="6" t="n">
        <v>224032</v>
      </c>
      <c r="C4" s="6" t="n">
        <v>184751</v>
      </c>
      <c r="D4" s="6" t="n">
        <v>189099</v>
      </c>
    </row>
    <row r="5" spans="1:4">
      <c r="A5" s="4" t="s">
        <v>83</v>
      </c>
      <c r="B5" s="5" t="n">
        <v>65800</v>
      </c>
      <c r="C5" s="5" t="n">
        <v>35529</v>
      </c>
      <c r="D5" s="5" t="n">
        <v>38657</v>
      </c>
    </row>
    <row r="6" spans="1:4">
      <c r="A6" s="4" t="s">
        <v>84</v>
      </c>
      <c r="B6" s="6" t="n">
        <v>74919</v>
      </c>
      <c r="C6" s="5" t="n">
        <v>64592</v>
      </c>
      <c r="D6" s="5" t="n">
        <v>52697</v>
      </c>
    </row>
    <row r="7" spans="1:4">
      <c r="A7" s="4" t="s">
        <v>387</v>
      </c>
    </row>
    <row r="8" spans="1:4">
      <c r="A8" s="3" t="s">
        <v>386</v>
      </c>
    </row>
    <row r="9" spans="1:4">
      <c r="A9" s="4" t="s">
        <v>81</v>
      </c>
      <c r="C9" s="5" t="n">
        <v>188445</v>
      </c>
      <c r="D9" s="5" t="n">
        <v>191778</v>
      </c>
    </row>
    <row r="10" spans="1:4">
      <c r="A10" s="4" t="s">
        <v>83</v>
      </c>
      <c r="C10" s="5" t="n">
        <v>24313</v>
      </c>
      <c r="D10" s="5" t="n">
        <v>29683</v>
      </c>
    </row>
    <row r="11" spans="1:4">
      <c r="A11" s="4" t="s">
        <v>84</v>
      </c>
      <c r="C11" s="5" t="n">
        <v>72114</v>
      </c>
      <c r="D11" s="5" t="n">
        <v>58992</v>
      </c>
    </row>
    <row r="12" spans="1:4">
      <c r="A12" s="4" t="s">
        <v>388</v>
      </c>
    </row>
    <row r="13" spans="1:4">
      <c r="A13" s="3" t="s">
        <v>386</v>
      </c>
    </row>
    <row r="14" spans="1:4">
      <c r="A14" s="4" t="s">
        <v>81</v>
      </c>
      <c r="C14" s="5" t="n">
        <v>0</v>
      </c>
      <c r="D14" s="5" t="n">
        <v>0</v>
      </c>
    </row>
    <row r="15" spans="1:4">
      <c r="A15" s="4" t="s">
        <v>83</v>
      </c>
      <c r="C15" s="5" t="n">
        <v>7522</v>
      </c>
      <c r="D15" s="5" t="n">
        <v>6295</v>
      </c>
    </row>
    <row r="16" spans="1:4">
      <c r="A16" s="4" t="s">
        <v>84</v>
      </c>
      <c r="C16" s="5" t="n">
        <v>-7522</v>
      </c>
      <c r="D16" s="5" t="n">
        <v>-6295</v>
      </c>
    </row>
    <row r="17" spans="1:4">
      <c r="A17" s="4" t="s">
        <v>389</v>
      </c>
    </row>
    <row r="18" spans="1:4">
      <c r="A18" s="3" t="s">
        <v>386</v>
      </c>
    </row>
    <row r="19" spans="1:4">
      <c r="A19" s="4" t="s">
        <v>81</v>
      </c>
      <c r="C19" s="5" t="n">
        <v>-3694</v>
      </c>
      <c r="D19" s="5" t="n">
        <v>-2679</v>
      </c>
    </row>
    <row r="20" spans="1:4">
      <c r="A20" s="4" t="s">
        <v>83</v>
      </c>
      <c r="C20" s="5" t="n">
        <v>3694</v>
      </c>
      <c r="D20" s="5" t="n">
        <v>2679</v>
      </c>
    </row>
    <row r="21" spans="1:4">
      <c r="A21" s="4" t="s">
        <v>84</v>
      </c>
      <c r="C21" s="6" t="n">
        <v>0</v>
      </c>
      <c r="D21"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45"/>
  </cols>
  <sheetData>
    <row r="1" spans="1:2">
      <c r="A1" s="1" t="s">
        <v>390</v>
      </c>
      <c r="B1" s="2" t="s">
        <v>1</v>
      </c>
    </row>
    <row r="2" spans="1:2">
      <c r="B2" s="2" t="s">
        <v>32</v>
      </c>
    </row>
    <row r="3" spans="1:2">
      <c r="A3" s="3" t="s">
        <v>391</v>
      </c>
    </row>
    <row r="4" spans="1:2">
      <c r="A4" s="4" t="s">
        <v>392</v>
      </c>
      <c r="B4" s="4" t="s">
        <v>393</v>
      </c>
    </row>
    <row r="5" spans="1:2">
      <c r="A5" s="4" t="s">
        <v>394</v>
      </c>
    </row>
    <row r="6" spans="1:2">
      <c r="A6" s="3" t="s">
        <v>391</v>
      </c>
    </row>
    <row r="7" spans="1:2">
      <c r="A7" s="4" t="s">
        <v>395</v>
      </c>
      <c r="B7" s="4" t="s">
        <v>396</v>
      </c>
    </row>
    <row r="8" spans="1:2">
      <c r="A8" s="4" t="s">
        <v>397</v>
      </c>
    </row>
    <row r="9" spans="1:2">
      <c r="A9" s="3" t="s">
        <v>391</v>
      </c>
    </row>
    <row r="10" spans="1:2">
      <c r="A10" s="4" t="s">
        <v>395</v>
      </c>
      <c r="B10" s="4" t="s">
        <v>398</v>
      </c>
    </row>
    <row r="11" spans="1:2">
      <c r="A11" s="4" t="s">
        <v>399</v>
      </c>
    </row>
    <row r="12" spans="1:2">
      <c r="A12" s="3" t="s">
        <v>391</v>
      </c>
    </row>
    <row r="13" spans="1:2">
      <c r="A13" s="4" t="s">
        <v>395</v>
      </c>
      <c r="B13" s="4" t="s">
        <v>400</v>
      </c>
    </row>
    <row r="14" spans="1:2">
      <c r="A14" s="4" t="s">
        <v>401</v>
      </c>
    </row>
    <row r="15" spans="1:2">
      <c r="A15" s="3" t="s">
        <v>391</v>
      </c>
    </row>
    <row r="16" spans="1:2">
      <c r="A16" s="4" t="s">
        <v>395</v>
      </c>
      <c r="B16" s="4" t="s">
        <v>396</v>
      </c>
    </row>
    <row r="17" spans="1:2">
      <c r="A17" s="4" t="s">
        <v>402</v>
      </c>
    </row>
    <row r="18" spans="1:2">
      <c r="A18" s="3" t="s">
        <v>391</v>
      </c>
    </row>
    <row r="19" spans="1:2">
      <c r="A19" s="4" t="s">
        <v>395</v>
      </c>
      <c r="B19" s="4" t="s">
        <v>398</v>
      </c>
    </row>
    <row r="20" spans="1:2">
      <c r="A20" s="4" t="s">
        <v>403</v>
      </c>
    </row>
    <row r="21" spans="1:2">
      <c r="A21" s="3" t="s">
        <v>391</v>
      </c>
    </row>
    <row r="22" spans="1:2">
      <c r="A22" s="4" t="s">
        <v>395</v>
      </c>
      <c r="B22" s="4" t="s">
        <v>398</v>
      </c>
    </row>
    <row r="23" spans="1:2">
      <c r="A23" s="4" t="s">
        <v>404</v>
      </c>
    </row>
    <row r="24" spans="1:2">
      <c r="A24" s="3" t="s">
        <v>391</v>
      </c>
    </row>
    <row r="25" spans="1:2">
      <c r="A25" s="4" t="s">
        <v>395</v>
      </c>
      <c r="B25" s="4" t="s">
        <v>362</v>
      </c>
    </row>
    <row r="26" spans="1:2">
      <c r="A26" s="4" t="s">
        <v>405</v>
      </c>
    </row>
    <row r="27" spans="1:2">
      <c r="A27" s="3" t="s">
        <v>391</v>
      </c>
    </row>
    <row r="28" spans="1:2">
      <c r="A28" s="4" t="s">
        <v>395</v>
      </c>
      <c r="B28" s="4" t="s">
        <v>406</v>
      </c>
    </row>
    <row r="29" spans="1:2">
      <c r="A29" s="4" t="s">
        <v>407</v>
      </c>
    </row>
    <row r="30" spans="1:2">
      <c r="A30" s="3" t="s">
        <v>391</v>
      </c>
    </row>
    <row r="31" spans="1:2">
      <c r="A31" s="4" t="s">
        <v>395</v>
      </c>
      <c r="B31"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2"/>
    <col customWidth="1" max="3" min="3" width="28"/>
    <col customWidth="1" max="4" min="4" width="21"/>
  </cols>
  <sheetData>
    <row r="1" spans="1:4">
      <c r="A1" s="1" t="s">
        <v>409</v>
      </c>
      <c r="B1" s="2" t="s">
        <v>1</v>
      </c>
    </row>
    <row r="2" spans="1:4">
      <c r="B2" s="2" t="s">
        <v>410</v>
      </c>
      <c r="C2" s="2" t="s">
        <v>411</v>
      </c>
      <c r="D2" s="2" t="s">
        <v>412</v>
      </c>
    </row>
    <row r="3" spans="1:4">
      <c r="A3" s="3" t="s">
        <v>330</v>
      </c>
    </row>
    <row r="4" spans="1:4">
      <c r="A4" s="4" t="s">
        <v>413</v>
      </c>
      <c r="C4" s="5" t="n">
        <v>1</v>
      </c>
    </row>
    <row r="5" spans="1:4">
      <c r="A5" s="4" t="s">
        <v>414</v>
      </c>
      <c r="B5" s="4" t="s">
        <v>415</v>
      </c>
    </row>
    <row r="6" spans="1:4">
      <c r="A6" s="4" t="s">
        <v>416</v>
      </c>
      <c r="B6" s="9" t="n">
        <v>46.4</v>
      </c>
      <c r="C6" s="9" t="n">
        <v>50.1</v>
      </c>
      <c r="D6" s="9" t="n">
        <v>55.9</v>
      </c>
    </row>
    <row r="7" spans="1:4">
      <c r="A7" s="4" t="s">
        <v>254</v>
      </c>
    </row>
    <row r="8" spans="1:4">
      <c r="A8" s="3" t="s">
        <v>330</v>
      </c>
    </row>
    <row r="9" spans="1:4">
      <c r="A9" s="4" t="s">
        <v>417</v>
      </c>
      <c r="B9" s="9" t="n">
        <v>1.9</v>
      </c>
      <c r="C9" s="9" t="n">
        <v>1.1</v>
      </c>
    </row>
    <row r="10" spans="1:4">
      <c r="A10" s="4" t="s">
        <v>418</v>
      </c>
    </row>
    <row r="11" spans="1:4">
      <c r="A11" s="3" t="s">
        <v>330</v>
      </c>
    </row>
    <row r="12" spans="1:4">
      <c r="A12" s="4" t="s">
        <v>419</v>
      </c>
      <c r="B12" s="5" t="n">
        <v>4</v>
      </c>
    </row>
    <row r="13" spans="1:4">
      <c r="A13" s="4" t="s">
        <v>420</v>
      </c>
      <c r="B13" s="4" t="s">
        <v>4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77</v>
      </c>
    </row>
    <row r="3" spans="1:4">
      <c r="A3" s="3" t="s">
        <v>423</v>
      </c>
    </row>
    <row r="4" spans="1:4">
      <c r="A4" s="4" t="s">
        <v>424</v>
      </c>
      <c r="B4" s="9" t="n">
        <v>0.3</v>
      </c>
      <c r="C4" s="9" t="n">
        <v>0.4</v>
      </c>
      <c r="D4" s="9"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5</v>
      </c>
      <c r="B1" s="2" t="s">
        <v>426</v>
      </c>
      <c r="C1" s="2" t="s">
        <v>427</v>
      </c>
      <c r="D1" s="2" t="s">
        <v>1</v>
      </c>
    </row>
    <row r="2" spans="1:6">
      <c r="B2" s="2" t="s">
        <v>32</v>
      </c>
      <c r="C2" s="2" t="s">
        <v>428</v>
      </c>
      <c r="D2" s="2" t="s">
        <v>2</v>
      </c>
      <c r="E2" s="2" t="s">
        <v>32</v>
      </c>
      <c r="F2" s="2" t="s">
        <v>77</v>
      </c>
    </row>
    <row r="3" spans="1:6">
      <c r="A3" s="3" t="s">
        <v>429</v>
      </c>
    </row>
    <row r="4" spans="1:6">
      <c r="A4" s="4" t="s">
        <v>430</v>
      </c>
      <c r="B4" s="9" t="n">
        <v>1.9</v>
      </c>
      <c r="D4" s="9" t="n">
        <v>-4.3</v>
      </c>
      <c r="E4" s="9" t="n">
        <v>66.90000000000001</v>
      </c>
      <c r="F4" s="9" t="n">
        <v>25.2</v>
      </c>
    </row>
    <row r="5" spans="1:6">
      <c r="A5" s="4" t="s">
        <v>431</v>
      </c>
    </row>
    <row r="6" spans="1:6">
      <c r="A6" s="3" t="s">
        <v>429</v>
      </c>
    </row>
    <row r="7" spans="1:6">
      <c r="A7" s="4" t="s">
        <v>430</v>
      </c>
      <c r="D7" s="9" t="n">
        <v>-0.9</v>
      </c>
    </row>
    <row r="8" spans="1:6">
      <c r="A8" s="4" t="s">
        <v>432</v>
      </c>
    </row>
    <row r="9" spans="1:6">
      <c r="A9" s="3" t="s">
        <v>429</v>
      </c>
    </row>
    <row r="10" spans="1:6">
      <c r="A10" s="4" t="s">
        <v>433</v>
      </c>
      <c r="C10" s="6" t="n">
        <v>27</v>
      </c>
    </row>
    <row r="11" spans="1:6">
      <c r="A11" s="4" t="s">
        <v>434</v>
      </c>
    </row>
    <row r="12" spans="1:6">
      <c r="A12" s="3" t="s">
        <v>429</v>
      </c>
    </row>
    <row r="13" spans="1:6">
      <c r="A13" s="4" t="s">
        <v>433</v>
      </c>
      <c r="C13" s="10" t="n">
        <v>2.7</v>
      </c>
    </row>
    <row r="14" spans="1:6">
      <c r="A14" s="4" t="s">
        <v>430</v>
      </c>
      <c r="C14" s="9" t="n">
        <v>1.7</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27</v>
      </c>
      <c r="J1" s="2" t="s">
        <v>1</v>
      </c>
    </row>
    <row r="2" spans="1:12">
      <c r="B2" s="2" t="s">
        <v>2</v>
      </c>
      <c r="C2" s="2" t="s">
        <v>436</v>
      </c>
      <c r="D2" s="2" t="s">
        <v>4</v>
      </c>
      <c r="E2" s="2" t="s">
        <v>329</v>
      </c>
      <c r="F2" s="2" t="s">
        <v>32</v>
      </c>
      <c r="G2" s="2" t="s">
        <v>437</v>
      </c>
      <c r="H2" s="2" t="s">
        <v>438</v>
      </c>
      <c r="I2" s="2" t="s">
        <v>439</v>
      </c>
      <c r="J2" s="2" t="s">
        <v>2</v>
      </c>
      <c r="K2" s="2" t="s">
        <v>32</v>
      </c>
      <c r="L2" s="2" t="s">
        <v>77</v>
      </c>
    </row>
    <row r="3" spans="1:12">
      <c r="A3" s="3" t="s">
        <v>176</v>
      </c>
    </row>
    <row r="4" spans="1:12">
      <c r="A4" s="4" t="s">
        <v>94</v>
      </c>
      <c r="J4" s="6" t="n">
        <v>3990</v>
      </c>
      <c r="K4" s="6" t="n">
        <v>89961</v>
      </c>
      <c r="L4" s="6" t="n">
        <v>-12458</v>
      </c>
    </row>
    <row r="5" spans="1:12">
      <c r="A5" s="4" t="s">
        <v>103</v>
      </c>
      <c r="J5" s="5" t="n">
        <v>49262</v>
      </c>
      <c r="K5" s="5" t="n">
        <v>50243</v>
      </c>
      <c r="L5" s="5" t="n">
        <v>50920</v>
      </c>
    </row>
    <row r="6" spans="1:12">
      <c r="A6" s="4" t="s">
        <v>440</v>
      </c>
      <c r="J6" s="5" t="n">
        <v>1265</v>
      </c>
      <c r="K6" s="5" t="n">
        <v>1757</v>
      </c>
      <c r="L6" s="5" t="n">
        <v>0</v>
      </c>
    </row>
    <row r="7" spans="1:12">
      <c r="A7" s="4" t="s">
        <v>441</v>
      </c>
      <c r="J7" s="5" t="n">
        <v>352</v>
      </c>
      <c r="K7" s="5" t="n">
        <v>426</v>
      </c>
      <c r="L7" s="5" t="n">
        <v>0</v>
      </c>
    </row>
    <row r="8" spans="1:12">
      <c r="A8" s="4" t="s">
        <v>442</v>
      </c>
      <c r="J8" s="5" t="n">
        <v>1</v>
      </c>
      <c r="K8" s="5" t="n">
        <v>16</v>
      </c>
      <c r="L8" s="5" t="n">
        <v>0</v>
      </c>
    </row>
    <row r="9" spans="1:12">
      <c r="A9" s="4" t="s">
        <v>443</v>
      </c>
      <c r="J9" s="5" t="n">
        <v>0</v>
      </c>
      <c r="K9" s="5" t="n">
        <v>0</v>
      </c>
      <c r="L9" s="5" t="n">
        <v>0</v>
      </c>
    </row>
    <row r="10" spans="1:12">
      <c r="A10" s="4" t="s">
        <v>104</v>
      </c>
      <c r="J10" s="5" t="n">
        <v>50880</v>
      </c>
      <c r="K10" s="5" t="n">
        <v>52442</v>
      </c>
      <c r="L10" s="5" t="n">
        <v>50920</v>
      </c>
    </row>
    <row r="11" spans="1:12">
      <c r="A11" s="3" t="s">
        <v>99</v>
      </c>
    </row>
    <row r="12" spans="1:12">
      <c r="A12" s="4" t="s">
        <v>100</v>
      </c>
      <c r="B12" s="8" t="n">
        <v>0.04</v>
      </c>
      <c r="C12" s="8" t="n">
        <v>0.07000000000000001</v>
      </c>
      <c r="D12" s="8" t="n">
        <v>-0.03</v>
      </c>
      <c r="E12" s="8" t="n">
        <v>0.01</v>
      </c>
      <c r="F12" s="8" t="n">
        <v>1.55</v>
      </c>
      <c r="G12" s="8" t="n">
        <v>0.12</v>
      </c>
      <c r="H12" s="8" t="n">
        <v>0.09</v>
      </c>
      <c r="I12" s="8" t="n">
        <v>0.05</v>
      </c>
      <c r="J12" s="8" t="n">
        <v>0.08</v>
      </c>
      <c r="K12" s="8" t="n">
        <v>1.79</v>
      </c>
      <c r="L12" s="8" t="n">
        <v>-0.24</v>
      </c>
    </row>
    <row r="13" spans="1:12">
      <c r="A13" s="3" t="s">
        <v>101</v>
      </c>
    </row>
    <row r="14" spans="1:12">
      <c r="A14" s="4" t="s">
        <v>102</v>
      </c>
      <c r="B14" s="8" t="n">
        <v>0.04</v>
      </c>
      <c r="C14" s="8" t="n">
        <v>0.07000000000000001</v>
      </c>
      <c r="D14" s="8" t="n">
        <v>-0.03</v>
      </c>
      <c r="E14" s="8" t="n">
        <v>0.01</v>
      </c>
      <c r="F14" s="8" t="n">
        <v>1.48</v>
      </c>
      <c r="G14" s="8" t="n">
        <v>0.12</v>
      </c>
      <c r="H14" s="8" t="n">
        <v>0.09</v>
      </c>
      <c r="I14" s="8" t="n">
        <v>0.04</v>
      </c>
      <c r="J14" s="8" t="n">
        <v>0.08</v>
      </c>
      <c r="K14" s="8" t="n">
        <v>1.72</v>
      </c>
      <c r="L14" s="8" t="n">
        <v>-0.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39"/>
    <col customWidth="1" max="7" min="7" width="20"/>
  </cols>
  <sheetData>
    <row r="1" spans="1:7">
      <c r="A1" s="1" t="s">
        <v>105</v>
      </c>
      <c r="B1" s="2" t="s">
        <v>106</v>
      </c>
      <c r="C1" s="2" t="s">
        <v>107</v>
      </c>
      <c r="D1" s="2" t="s">
        <v>108</v>
      </c>
      <c r="E1" s="2" t="s">
        <v>109</v>
      </c>
      <c r="F1" s="2" t="s">
        <v>110</v>
      </c>
      <c r="G1" s="2" t="s">
        <v>111</v>
      </c>
    </row>
    <row r="2" spans="1:7">
      <c r="A2" s="4" t="s">
        <v>112</v>
      </c>
      <c r="C2" s="5" t="n">
        <v>51193230</v>
      </c>
      <c r="D2" s="5" t="n">
        <v>0</v>
      </c>
    </row>
    <row r="3" spans="1:7">
      <c r="A3" s="4" t="s">
        <v>113</v>
      </c>
      <c r="B3" s="6" t="n">
        <v>170045</v>
      </c>
      <c r="C3" s="6" t="n">
        <v>51</v>
      </c>
      <c r="D3" s="6" t="n">
        <v>0</v>
      </c>
      <c r="E3" s="6" t="n">
        <v>528101</v>
      </c>
      <c r="F3" s="6" t="n">
        <v>20</v>
      </c>
      <c r="G3" s="6" t="n">
        <v>-358127</v>
      </c>
    </row>
    <row r="4" spans="1:7">
      <c r="A4" s="3" t="s">
        <v>114</v>
      </c>
    </row>
    <row r="5" spans="1:7">
      <c r="A5" s="4" t="s">
        <v>94</v>
      </c>
      <c r="B5" s="5" t="n">
        <v>-12458</v>
      </c>
      <c r="G5" s="5" t="n">
        <v>-12458</v>
      </c>
    </row>
    <row r="6" spans="1:7">
      <c r="A6" s="4" t="s">
        <v>97</v>
      </c>
      <c r="B6" s="5" t="n">
        <v>-18</v>
      </c>
      <c r="F6" s="5" t="n">
        <v>-18</v>
      </c>
    </row>
    <row r="7" spans="1:7">
      <c r="A7" s="4" t="s">
        <v>96</v>
      </c>
      <c r="B7" s="5" t="n">
        <v>-1395</v>
      </c>
      <c r="F7" s="5" t="n">
        <v>-1395</v>
      </c>
    </row>
    <row r="8" spans="1:7">
      <c r="A8" s="4" t="s">
        <v>115</v>
      </c>
      <c r="C8" s="5" t="n">
        <v>213200</v>
      </c>
    </row>
    <row r="9" spans="1:7">
      <c r="A9" s="4" t="s">
        <v>116</v>
      </c>
      <c r="B9" s="5" t="n">
        <v>5660</v>
      </c>
      <c r="E9" s="5" t="n">
        <v>5660</v>
      </c>
    </row>
    <row r="10" spans="1:7">
      <c r="A10" s="4" t="s">
        <v>117</v>
      </c>
      <c r="C10" s="5" t="n">
        <v>-1207164</v>
      </c>
      <c r="D10" s="5" t="n">
        <v>-229986</v>
      </c>
    </row>
    <row r="11" spans="1:7">
      <c r="A11" s="4" t="s">
        <v>118</v>
      </c>
      <c r="B11" s="5" t="n">
        <v>13735</v>
      </c>
      <c r="C11" s="6" t="n">
        <v>1</v>
      </c>
      <c r="D11" s="6" t="n">
        <v>3810</v>
      </c>
      <c r="E11" s="5" t="n">
        <v>9924</v>
      </c>
      <c r="F11" s="5" t="n">
        <v>0</v>
      </c>
      <c r="G11" s="5" t="n">
        <v>0</v>
      </c>
    </row>
    <row r="12" spans="1:7">
      <c r="A12" s="4" t="s">
        <v>119</v>
      </c>
      <c r="C12" s="5" t="n">
        <v>-369533</v>
      </c>
    </row>
    <row r="13" spans="1:7">
      <c r="A13" s="4" t="s">
        <v>120</v>
      </c>
      <c r="B13" s="5" t="n">
        <v>19567</v>
      </c>
      <c r="E13" s="5" t="n">
        <v>19567</v>
      </c>
    </row>
    <row r="14" spans="1:7">
      <c r="A14" s="4" t="s">
        <v>121</v>
      </c>
      <c r="C14" s="5" t="n">
        <v>-249027</v>
      </c>
    </row>
    <row r="15" spans="1:7">
      <c r="A15" s="4" t="s">
        <v>122</v>
      </c>
      <c r="B15" s="5" t="n">
        <v>-10163</v>
      </c>
      <c r="E15" s="5" t="n">
        <v>-10163</v>
      </c>
    </row>
    <row r="16" spans="1:7">
      <c r="A16" s="4" t="s">
        <v>123</v>
      </c>
      <c r="B16" s="5" t="n">
        <v>-98</v>
      </c>
      <c r="E16" s="5" t="n">
        <v>-98</v>
      </c>
    </row>
    <row r="17" spans="1:7">
      <c r="A17" s="4" t="s">
        <v>124</v>
      </c>
      <c r="C17" s="5" t="n">
        <v>-625381</v>
      </c>
      <c r="D17" s="5" t="n">
        <v>-625381</v>
      </c>
    </row>
    <row r="18" spans="1:7">
      <c r="A18" s="4" t="s">
        <v>125</v>
      </c>
      <c r="B18" s="5" t="n">
        <v>-10785</v>
      </c>
      <c r="D18" s="6" t="n">
        <v>-10785</v>
      </c>
    </row>
    <row r="19" spans="1:7">
      <c r="A19" s="4" t="s">
        <v>126</v>
      </c>
      <c r="B19" s="5" t="n">
        <v>174090</v>
      </c>
      <c r="C19" s="6" t="n">
        <v>52</v>
      </c>
      <c r="D19" s="6" t="n">
        <v>-6975</v>
      </c>
      <c r="E19" s="5" t="n">
        <v>552991</v>
      </c>
      <c r="F19" s="5" t="n">
        <v>-1393</v>
      </c>
      <c r="G19" s="5" t="n">
        <v>-370585</v>
      </c>
    </row>
    <row r="20" spans="1:7">
      <c r="A20" s="4" t="s">
        <v>127</v>
      </c>
      <c r="C20" s="5" t="n">
        <v>52108719</v>
      </c>
      <c r="D20" s="5" t="n">
        <v>395395</v>
      </c>
    </row>
    <row r="21" spans="1:7">
      <c r="A21" s="3" t="s">
        <v>114</v>
      </c>
    </row>
    <row r="22" spans="1:7">
      <c r="A22" s="4" t="s">
        <v>94</v>
      </c>
      <c r="B22" s="5" t="n">
        <v>89961</v>
      </c>
      <c r="G22" s="5" t="n">
        <v>89961</v>
      </c>
    </row>
    <row r="23" spans="1:7">
      <c r="A23" s="4" t="s">
        <v>97</v>
      </c>
      <c r="B23" s="5" t="n">
        <v>-31</v>
      </c>
      <c r="F23" s="5" t="n">
        <v>-31</v>
      </c>
    </row>
    <row r="24" spans="1:7">
      <c r="A24" s="4" t="s">
        <v>96</v>
      </c>
      <c r="B24" s="5" t="n">
        <v>-724</v>
      </c>
      <c r="F24" s="5" t="n">
        <v>-724</v>
      </c>
    </row>
    <row r="25" spans="1:7">
      <c r="A25" s="4" t="s">
        <v>117</v>
      </c>
      <c r="C25" s="5" t="n">
        <v>-743757</v>
      </c>
      <c r="D25" s="5" t="n">
        <v>-743757</v>
      </c>
    </row>
    <row r="26" spans="1:7">
      <c r="A26" s="4" t="s">
        <v>118</v>
      </c>
      <c r="B26" s="5" t="n">
        <v>8635</v>
      </c>
      <c r="C26" s="6" t="n">
        <v>-1</v>
      </c>
      <c r="D26" s="6" t="n">
        <v>12842</v>
      </c>
      <c r="E26" s="5" t="n">
        <v>-4206</v>
      </c>
    </row>
    <row r="27" spans="1:7">
      <c r="A27" s="4" t="s">
        <v>119</v>
      </c>
      <c r="C27" s="5" t="n">
        <v>-450850</v>
      </c>
    </row>
    <row r="28" spans="1:7">
      <c r="A28" s="4" t="s">
        <v>120</v>
      </c>
      <c r="B28" s="5" t="n">
        <v>20064</v>
      </c>
      <c r="E28" s="5" t="n">
        <v>20064</v>
      </c>
    </row>
    <row r="29" spans="1:7">
      <c r="A29" s="4" t="s">
        <v>121</v>
      </c>
      <c r="C29" s="5" t="n">
        <v>-150303</v>
      </c>
    </row>
    <row r="30" spans="1:7">
      <c r="A30" s="4" t="s">
        <v>122</v>
      </c>
      <c r="B30" s="5" t="n">
        <v>-3097</v>
      </c>
      <c r="E30" s="5" t="n">
        <v>-3097</v>
      </c>
    </row>
    <row r="31" spans="1:7">
      <c r="A31" s="4" t="s">
        <v>123</v>
      </c>
      <c r="B31" s="5" t="n">
        <v>-104</v>
      </c>
      <c r="E31" s="5" t="n">
        <v>-104</v>
      </c>
    </row>
    <row r="32" spans="1:7">
      <c r="A32" s="4" t="s">
        <v>124</v>
      </c>
      <c r="C32" s="5" t="n">
        <v>-2469306</v>
      </c>
      <c r="D32" s="5" t="n">
        <v>-2469306</v>
      </c>
    </row>
    <row r="33" spans="1:7">
      <c r="A33" s="4" t="s">
        <v>125</v>
      </c>
      <c r="B33" s="5" t="n">
        <v>-50617</v>
      </c>
      <c r="D33" s="6" t="n">
        <v>-50617</v>
      </c>
    </row>
    <row r="34" spans="1:7">
      <c r="A34" s="4" t="s">
        <v>128</v>
      </c>
      <c r="B34" s="5" t="n">
        <v>238177</v>
      </c>
      <c r="C34" s="6" t="n">
        <v>51</v>
      </c>
      <c r="D34" s="6" t="n">
        <v>-44750</v>
      </c>
      <c r="E34" s="5" t="n">
        <v>565648</v>
      </c>
      <c r="F34" s="5" t="n">
        <v>-2148</v>
      </c>
      <c r="G34" s="5" t="n">
        <v>-280624</v>
      </c>
    </row>
    <row r="35" spans="1:7">
      <c r="A35" s="4" t="s">
        <v>129</v>
      </c>
      <c r="C35" s="5" t="n">
        <v>50683717</v>
      </c>
      <c r="D35" s="5" t="n">
        <v>2120944</v>
      </c>
    </row>
    <row r="36" spans="1:7">
      <c r="A36" s="3" t="s">
        <v>114</v>
      </c>
    </row>
    <row r="37" spans="1:7">
      <c r="A37" s="4" t="s">
        <v>94</v>
      </c>
      <c r="B37" s="5" t="n">
        <v>3990</v>
      </c>
      <c r="G37" s="5" t="n">
        <v>3990</v>
      </c>
    </row>
    <row r="38" spans="1:7">
      <c r="A38" s="4" t="s">
        <v>97</v>
      </c>
      <c r="B38" s="5" t="n">
        <v>28</v>
      </c>
      <c r="F38" s="5" t="n">
        <v>28</v>
      </c>
    </row>
    <row r="39" spans="1:7">
      <c r="A39" s="4" t="s">
        <v>96</v>
      </c>
      <c r="B39" s="5" t="n">
        <v>-1900</v>
      </c>
      <c r="F39" s="5" t="n">
        <v>-1900</v>
      </c>
    </row>
    <row r="40" spans="1:7">
      <c r="A40" s="4" t="s">
        <v>116</v>
      </c>
      <c r="B40" s="6" t="n">
        <v>2340</v>
      </c>
      <c r="E40" s="5" t="n">
        <v>2340</v>
      </c>
    </row>
    <row r="41" spans="1:7">
      <c r="A41" s="4" t="s">
        <v>117</v>
      </c>
      <c r="B41" s="5" t="n">
        <v>-745268</v>
      </c>
      <c r="C41" s="5" t="n">
        <v>-607153</v>
      </c>
      <c r="D41" s="5" t="n">
        <v>-589015</v>
      </c>
    </row>
    <row r="42" spans="1:7">
      <c r="A42" s="4" t="s">
        <v>118</v>
      </c>
      <c r="B42" s="6" t="n">
        <v>7437</v>
      </c>
      <c r="C42" s="6" t="n">
        <v>-1</v>
      </c>
      <c r="D42" s="6" t="n">
        <v>10885</v>
      </c>
      <c r="E42" s="5" t="n">
        <v>-3447</v>
      </c>
    </row>
    <row r="43" spans="1:7">
      <c r="A43" s="4" t="s">
        <v>119</v>
      </c>
      <c r="C43" s="5" t="n">
        <v>-878181</v>
      </c>
      <c r="D43" s="5" t="n">
        <v>-57552</v>
      </c>
    </row>
    <row r="44" spans="1:7">
      <c r="A44" s="4" t="s">
        <v>120</v>
      </c>
      <c r="B44" s="5" t="n">
        <v>20714</v>
      </c>
      <c r="E44" s="5" t="n">
        <v>20714</v>
      </c>
    </row>
    <row r="45" spans="1:7">
      <c r="A45" s="4" t="s">
        <v>121</v>
      </c>
      <c r="C45" s="5" t="n">
        <v>-219279</v>
      </c>
    </row>
    <row r="46" spans="1:7">
      <c r="A46" s="4" t="s">
        <v>122</v>
      </c>
      <c r="B46" s="5" t="n">
        <v>-6728</v>
      </c>
      <c r="E46" s="5" t="n">
        <v>-6728</v>
      </c>
    </row>
    <row r="47" spans="1:7">
      <c r="A47" s="4" t="s">
        <v>123</v>
      </c>
      <c r="B47" s="5" t="n">
        <v>-41</v>
      </c>
      <c r="E47" s="5" t="n">
        <v>-41</v>
      </c>
    </row>
    <row r="48" spans="1:7">
      <c r="A48" s="4" t="s">
        <v>124</v>
      </c>
      <c r="C48" s="5" t="n">
        <v>-1671635</v>
      </c>
      <c r="D48" s="5" t="n">
        <v>-1671635</v>
      </c>
    </row>
    <row r="49" spans="1:7">
      <c r="A49" s="4" t="s">
        <v>125</v>
      </c>
      <c r="B49" s="5" t="n">
        <v>-28565</v>
      </c>
      <c r="D49" s="6" t="n">
        <v>-28565</v>
      </c>
    </row>
    <row r="50" spans="1:7">
      <c r="A50" s="4" t="s">
        <v>130</v>
      </c>
      <c r="B50" s="6" t="n">
        <v>235452</v>
      </c>
      <c r="C50" s="6" t="n">
        <v>50</v>
      </c>
      <c r="D50" s="6" t="n">
        <v>-62430</v>
      </c>
      <c r="E50" s="6" t="n">
        <v>578486</v>
      </c>
      <c r="F50" s="6" t="n">
        <v>-4020</v>
      </c>
      <c r="G50" s="6" t="n">
        <v>-276634</v>
      </c>
    </row>
    <row r="51" spans="1:7">
      <c r="A51" s="4" t="s">
        <v>131</v>
      </c>
      <c r="C51" s="5" t="n">
        <v>50278137</v>
      </c>
      <c r="D51" s="5" t="n">
        <v>3146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32</v>
      </c>
      <c r="C2" s="2" t="s">
        <v>77</v>
      </c>
      <c r="D2" s="2" t="s">
        <v>445</v>
      </c>
      <c r="E2" s="2" t="s">
        <v>2</v>
      </c>
    </row>
    <row r="3" spans="1:5">
      <c r="A3" s="3" t="s">
        <v>176</v>
      </c>
    </row>
    <row r="4" spans="1:5">
      <c r="A4" s="4" t="s">
        <v>446</v>
      </c>
      <c r="B4" s="10" t="n">
        <v>3.4</v>
      </c>
      <c r="C4" s="10" t="n">
        <v>1.6</v>
      </c>
      <c r="D4" s="10" t="n">
        <v>6.9</v>
      </c>
    </row>
    <row r="5" spans="1:5">
      <c r="A5" s="4" t="s">
        <v>447</v>
      </c>
      <c r="B5" s="6" t="n">
        <v>35</v>
      </c>
      <c r="C5" s="6" t="n">
        <v>35</v>
      </c>
      <c r="E5" s="6" t="n">
        <v>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450</v>
      </c>
      <c r="D1" s="2" t="s">
        <v>2</v>
      </c>
      <c r="E1" s="2" t="s">
        <v>32</v>
      </c>
      <c r="F1" s="2" t="s">
        <v>77</v>
      </c>
      <c r="G1" s="2" t="s">
        <v>451</v>
      </c>
    </row>
    <row r="2" spans="1:7">
      <c r="A2" s="3" t="s">
        <v>452</v>
      </c>
    </row>
    <row r="3" spans="1:7">
      <c r="A3" s="4" t="s">
        <v>453</v>
      </c>
      <c r="D3" s="6" t="n">
        <v>26609</v>
      </c>
    </row>
    <row r="4" spans="1:7">
      <c r="A4" s="4" t="s">
        <v>454</v>
      </c>
      <c r="D4" s="5" t="n">
        <v>0</v>
      </c>
      <c r="E4" s="6" t="n">
        <v>0</v>
      </c>
      <c r="F4" s="6" t="n">
        <v>1838</v>
      </c>
    </row>
    <row r="5" spans="1:7">
      <c r="A5" s="4" t="s">
        <v>455</v>
      </c>
      <c r="D5" s="5" t="n">
        <v>5700</v>
      </c>
      <c r="E5" s="5" t="n">
        <v>0</v>
      </c>
      <c r="F5" s="6" t="n">
        <v>3680</v>
      </c>
    </row>
    <row r="6" spans="1:7">
      <c r="A6" s="4" t="s">
        <v>456</v>
      </c>
      <c r="D6" s="5" t="n">
        <v>664141</v>
      </c>
      <c r="E6" s="5" t="n">
        <v>422578</v>
      </c>
    </row>
    <row r="7" spans="1:7">
      <c r="A7" s="4" t="s">
        <v>457</v>
      </c>
      <c r="D7" s="5" t="n">
        <v>-16847</v>
      </c>
      <c r="E7" s="5" t="n">
        <v>-11169</v>
      </c>
    </row>
    <row r="8" spans="1:7">
      <c r="A8" s="4" t="s">
        <v>458</v>
      </c>
      <c r="D8" s="5" t="n">
        <v>647294</v>
      </c>
      <c r="E8" s="5" t="n">
        <v>411409</v>
      </c>
    </row>
    <row r="9" spans="1:7">
      <c r="A9" s="4" t="s">
        <v>459</v>
      </c>
      <c r="G9" s="6" t="n">
        <v>204400</v>
      </c>
    </row>
    <row r="10" spans="1:7">
      <c r="A10" s="4" t="s">
        <v>459</v>
      </c>
    </row>
    <row r="11" spans="1:7">
      <c r="A11" s="3" t="s">
        <v>452</v>
      </c>
    </row>
    <row r="12" spans="1:7">
      <c r="A12" s="4" t="s">
        <v>178</v>
      </c>
      <c r="D12" s="5" t="n">
        <v>239196</v>
      </c>
      <c r="E12" s="5" t="n">
        <v>228032</v>
      </c>
    </row>
    <row r="13" spans="1:7">
      <c r="A13" s="4" t="s">
        <v>460</v>
      </c>
    </row>
    <row r="14" spans="1:7">
      <c r="A14" s="3" t="s">
        <v>452</v>
      </c>
    </row>
    <row r="15" spans="1:7">
      <c r="A15" s="4" t="s">
        <v>453</v>
      </c>
      <c r="D15" s="6" t="n">
        <v>26393</v>
      </c>
    </row>
    <row r="16" spans="1:7">
      <c r="A16" s="4" t="s">
        <v>461</v>
      </c>
    </row>
    <row r="17" spans="1:7">
      <c r="A17" s="3" t="s">
        <v>452</v>
      </c>
    </row>
    <row r="18" spans="1:7">
      <c r="A18" s="4" t="s">
        <v>462</v>
      </c>
      <c r="D18" s="4" t="s">
        <v>463</v>
      </c>
    </row>
    <row r="19" spans="1:7">
      <c r="A19" s="4" t="s">
        <v>464</v>
      </c>
      <c r="D19" s="6" t="n">
        <v>47094</v>
      </c>
      <c r="E19" s="5" t="n">
        <v>3437</v>
      </c>
    </row>
    <row r="20" spans="1:7">
      <c r="A20" s="4" t="s">
        <v>465</v>
      </c>
    </row>
    <row r="21" spans="1:7">
      <c r="A21" s="3" t="s">
        <v>452</v>
      </c>
    </row>
    <row r="22" spans="1:7">
      <c r="A22" s="4" t="s">
        <v>453</v>
      </c>
      <c r="D22" s="6" t="n">
        <v>2219</v>
      </c>
    </row>
    <row r="23" spans="1:7">
      <c r="A23" s="4" t="s">
        <v>466</v>
      </c>
    </row>
    <row r="24" spans="1:7">
      <c r="A24" s="3" t="s">
        <v>452</v>
      </c>
    </row>
    <row r="25" spans="1:7">
      <c r="A25" s="4" t="s">
        <v>462</v>
      </c>
      <c r="D25" s="4" t="s">
        <v>463</v>
      </c>
    </row>
    <row r="26" spans="1:7">
      <c r="A26" s="4" t="s">
        <v>453</v>
      </c>
      <c r="D26" s="6" t="n">
        <v>4836</v>
      </c>
    </row>
    <row r="27" spans="1:7">
      <c r="A27" s="4" t="s">
        <v>178</v>
      </c>
      <c r="D27" s="6" t="n">
        <v>377851</v>
      </c>
      <c r="E27" s="5" t="n">
        <v>191109</v>
      </c>
    </row>
    <row r="28" spans="1:7">
      <c r="A28" s="4" t="s">
        <v>467</v>
      </c>
      <c r="D28" s="4" t="s">
        <v>468</v>
      </c>
    </row>
    <row r="29" spans="1:7">
      <c r="A29" s="4" t="s">
        <v>469</v>
      </c>
    </row>
    <row r="30" spans="1:7">
      <c r="A30" s="3" t="s">
        <v>452</v>
      </c>
    </row>
    <row r="31" spans="1:7">
      <c r="A31" s="4" t="s">
        <v>453</v>
      </c>
      <c r="D31" s="6" t="n">
        <v>19554</v>
      </c>
    </row>
    <row r="32" spans="1:7">
      <c r="A32" s="4" t="s">
        <v>470</v>
      </c>
      <c r="C32" s="6" t="n">
        <v>252300</v>
      </c>
    </row>
    <row r="33" spans="1:7">
      <c r="A33" s="4" t="s">
        <v>178</v>
      </c>
      <c r="E33" s="5" t="n">
        <v>228000</v>
      </c>
    </row>
    <row r="34" spans="1:7">
      <c r="A34" s="4" t="s">
        <v>459</v>
      </c>
      <c r="D34" s="6" t="n">
        <v>239200</v>
      </c>
      <c r="E34" s="6" t="n">
        <v>228000</v>
      </c>
    </row>
    <row r="35" spans="1:7">
      <c r="A35" s="4" t="s">
        <v>467</v>
      </c>
      <c r="D35" s="4" t="s">
        <v>471</v>
      </c>
    </row>
    <row r="36" spans="1:7">
      <c r="A36" s="4" t="s">
        <v>472</v>
      </c>
      <c r="D36" s="4" t="s">
        <v>473</v>
      </c>
      <c r="G36" s="4" t="s">
        <v>473</v>
      </c>
    </row>
    <row r="37" spans="1:7">
      <c r="A37" s="4" t="s">
        <v>474</v>
      </c>
    </row>
    <row r="38" spans="1:7">
      <c r="A38" s="3" t="s">
        <v>452</v>
      </c>
    </row>
    <row r="39" spans="1:7">
      <c r="A39" s="4" t="s">
        <v>454</v>
      </c>
      <c r="B39" s="6" t="n">
        <v>-1800</v>
      </c>
    </row>
    <row r="40" spans="1:7">
      <c r="A40" s="4" t="s">
        <v>455</v>
      </c>
      <c r="B40" s="6" t="n">
        <v>3700</v>
      </c>
    </row>
    <row r="41" spans="1:7">
      <c r="A41" s="4" t="s">
        <v>475</v>
      </c>
    </row>
    <row r="42" spans="1:7">
      <c r="A42" s="3" t="s">
        <v>452</v>
      </c>
    </row>
    <row r="43" spans="1:7">
      <c r="A43" s="4" t="s">
        <v>476</v>
      </c>
      <c r="C43" s="4" t="s">
        <v>477</v>
      </c>
    </row>
    <row r="44" spans="1:7">
      <c r="A44" s="4" t="s">
        <v>478</v>
      </c>
    </row>
    <row r="45" spans="1:7">
      <c r="A45" s="3" t="s">
        <v>452</v>
      </c>
    </row>
    <row r="46" spans="1:7">
      <c r="A46" s="4" t="s">
        <v>479</v>
      </c>
      <c r="D46" s="4" t="s">
        <v>480</v>
      </c>
    </row>
    <row r="47" spans="1:7">
      <c r="A47" s="4" t="s">
        <v>481</v>
      </c>
    </row>
    <row r="48" spans="1:7">
      <c r="A48" s="3" t="s">
        <v>452</v>
      </c>
    </row>
    <row r="49" spans="1:7">
      <c r="A49" s="4" t="s">
        <v>479</v>
      </c>
      <c r="D49" s="4" t="s">
        <v>480</v>
      </c>
    </row>
    <row r="50" spans="1:7">
      <c r="A50" s="4" t="s">
        <v>482</v>
      </c>
    </row>
    <row r="51" spans="1:7">
      <c r="A51" s="3" t="s">
        <v>452</v>
      </c>
    </row>
    <row r="52" spans="1:7">
      <c r="A52" s="4" t="s">
        <v>453</v>
      </c>
      <c r="D52" s="6" t="n">
        <v>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3</v>
      </c>
      <c r="B1" s="2" t="s">
        <v>426</v>
      </c>
      <c r="C1" s="2" t="s">
        <v>1</v>
      </c>
    </row>
    <row r="2" spans="1:6">
      <c r="B2" s="2" t="s">
        <v>450</v>
      </c>
      <c r="C2" s="2" t="s">
        <v>2</v>
      </c>
      <c r="D2" s="2" t="s">
        <v>32</v>
      </c>
      <c r="E2" s="2" t="s">
        <v>77</v>
      </c>
      <c r="F2" s="2" t="s">
        <v>451</v>
      </c>
    </row>
    <row r="3" spans="1:6">
      <c r="A3" s="3" t="s">
        <v>452</v>
      </c>
    </row>
    <row r="4" spans="1:6">
      <c r="A4" s="4" t="s">
        <v>484</v>
      </c>
      <c r="D4" s="6" t="n">
        <v>11400</v>
      </c>
      <c r="E4" s="6" t="n">
        <v>10900</v>
      </c>
    </row>
    <row r="5" spans="1:6">
      <c r="A5" s="4" t="s">
        <v>485</v>
      </c>
      <c r="C5" s="6" t="n">
        <v>26609</v>
      </c>
    </row>
    <row r="6" spans="1:6">
      <c r="A6" s="4" t="s">
        <v>460</v>
      </c>
    </row>
    <row r="7" spans="1:6">
      <c r="A7" s="3" t="s">
        <v>452</v>
      </c>
    </row>
    <row r="8" spans="1:6">
      <c r="A8" s="4" t="s">
        <v>485</v>
      </c>
      <c r="C8" s="6" t="n">
        <v>26393</v>
      </c>
    </row>
    <row r="9" spans="1:6">
      <c r="A9" s="4" t="s">
        <v>466</v>
      </c>
    </row>
    <row r="10" spans="1:6">
      <c r="A10" s="3" t="s">
        <v>452</v>
      </c>
    </row>
    <row r="11" spans="1:6">
      <c r="A11" s="4" t="s">
        <v>486</v>
      </c>
      <c r="C11" s="4" t="s">
        <v>463</v>
      </c>
    </row>
    <row r="12" spans="1:6">
      <c r="A12" s="4" t="s">
        <v>487</v>
      </c>
      <c r="C12" s="4" t="s">
        <v>468</v>
      </c>
    </row>
    <row r="13" spans="1:6">
      <c r="A13" s="4" t="s">
        <v>485</v>
      </c>
      <c r="C13" s="6" t="n">
        <v>4836</v>
      </c>
    </row>
    <row r="14" spans="1:6">
      <c r="A14" s="4" t="s">
        <v>488</v>
      </c>
    </row>
    <row r="15" spans="1:6">
      <c r="A15" s="3" t="s">
        <v>452</v>
      </c>
    </row>
    <row r="16" spans="1:6">
      <c r="A16" s="4" t="s">
        <v>487</v>
      </c>
      <c r="C16" s="4" t="s">
        <v>471</v>
      </c>
    </row>
    <row r="17" spans="1:6">
      <c r="A17" s="4" t="s">
        <v>485</v>
      </c>
      <c r="C17" s="6" t="n">
        <v>19554</v>
      </c>
    </row>
    <row r="18" spans="1:6">
      <c r="A18" s="4" t="s">
        <v>489</v>
      </c>
      <c r="C18" s="4" t="s">
        <v>473</v>
      </c>
      <c r="F18" s="4" t="s">
        <v>473</v>
      </c>
    </row>
    <row r="19" spans="1:6">
      <c r="A19" s="4" t="s">
        <v>461</v>
      </c>
    </row>
    <row r="20" spans="1:6">
      <c r="A20" s="3" t="s">
        <v>452</v>
      </c>
    </row>
    <row r="21" spans="1:6">
      <c r="A21" s="4" t="s">
        <v>486</v>
      </c>
      <c r="C21" s="4" t="s">
        <v>463</v>
      </c>
    </row>
    <row r="22" spans="1:6">
      <c r="A22" s="4" t="s">
        <v>490</v>
      </c>
    </row>
    <row r="23" spans="1:6">
      <c r="A23" s="3" t="s">
        <v>452</v>
      </c>
    </row>
    <row r="24" spans="1:6">
      <c r="A24" s="4" t="s">
        <v>485</v>
      </c>
      <c r="C24" s="6" t="n">
        <v>2219</v>
      </c>
    </row>
    <row r="25" spans="1:6">
      <c r="A25" s="4" t="s">
        <v>491</v>
      </c>
    </row>
    <row r="26" spans="1:6">
      <c r="A26" s="3" t="s">
        <v>452</v>
      </c>
    </row>
    <row r="27" spans="1:6">
      <c r="A27" s="4" t="s">
        <v>492</v>
      </c>
      <c r="C27" s="4" t="s">
        <v>480</v>
      </c>
    </row>
    <row r="28" spans="1:6">
      <c r="A28" s="4" t="s">
        <v>493</v>
      </c>
    </row>
    <row r="29" spans="1:6">
      <c r="A29" s="3" t="s">
        <v>452</v>
      </c>
    </row>
    <row r="30" spans="1:6">
      <c r="A30" s="4" t="s">
        <v>492</v>
      </c>
      <c r="C30" s="4" t="s">
        <v>480</v>
      </c>
    </row>
    <row r="31" spans="1:6">
      <c r="A31" s="4" t="s">
        <v>494</v>
      </c>
    </row>
    <row r="32" spans="1:6">
      <c r="A32" s="3" t="s">
        <v>452</v>
      </c>
    </row>
    <row r="33" spans="1:6">
      <c r="A33" s="4" t="s">
        <v>495</v>
      </c>
      <c r="B33" s="4" t="s">
        <v>49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179</v>
      </c>
    </row>
    <row r="3" spans="1:2">
      <c r="A3" s="5" t="n">
        <v>2017</v>
      </c>
      <c r="B3" s="6" t="n">
        <v>17063</v>
      </c>
    </row>
    <row r="4" spans="1:2">
      <c r="A4" s="5" t="n">
        <v>2018</v>
      </c>
      <c r="B4" s="5" t="n">
        <v>285563</v>
      </c>
    </row>
    <row r="5" spans="1:2">
      <c r="A5" s="5" t="n">
        <v>2019</v>
      </c>
      <c r="B5" s="5" t="n">
        <v>36563</v>
      </c>
    </row>
    <row r="6" spans="1:2">
      <c r="A6" s="5" t="n">
        <v>2020</v>
      </c>
      <c r="B6" s="5" t="n">
        <v>39000</v>
      </c>
    </row>
    <row r="7" spans="1:2">
      <c r="A7" s="5" t="n">
        <v>2021</v>
      </c>
      <c r="B7" s="5" t="n">
        <v>312561</v>
      </c>
    </row>
    <row r="8" spans="1:2">
      <c r="A8" s="4" t="s">
        <v>499</v>
      </c>
      <c r="B8" s="6" t="n">
        <v>690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500</v>
      </c>
      <c r="B1" s="2" t="s">
        <v>501</v>
      </c>
      <c r="C1" s="2" t="s">
        <v>502</v>
      </c>
      <c r="D1" s="2" t="s">
        <v>449</v>
      </c>
      <c r="E1" s="2" t="s">
        <v>450</v>
      </c>
      <c r="F1" s="2" t="s">
        <v>2</v>
      </c>
      <c r="G1" s="2" t="s">
        <v>32</v>
      </c>
      <c r="H1" s="2" t="s">
        <v>77</v>
      </c>
      <c r="I1" s="2" t="s">
        <v>451</v>
      </c>
    </row>
    <row r="2" spans="1:9">
      <c r="A2" s="3" t="s">
        <v>452</v>
      </c>
    </row>
    <row r="3" spans="1:9">
      <c r="A3" s="4" t="s">
        <v>503</v>
      </c>
      <c r="E3" s="6" t="n">
        <v>258800</v>
      </c>
    </row>
    <row r="4" spans="1:9">
      <c r="A4" s="4" t="s">
        <v>504</v>
      </c>
      <c r="I4" s="6" t="n">
        <v>204400</v>
      </c>
    </row>
    <row r="5" spans="1:9">
      <c r="A5" s="4" t="s">
        <v>505</v>
      </c>
      <c r="I5" s="6" t="n">
        <v>47800</v>
      </c>
    </row>
    <row r="6" spans="1:9">
      <c r="A6" s="4" t="s">
        <v>506</v>
      </c>
      <c r="G6" s="4" t="s">
        <v>398</v>
      </c>
    </row>
    <row r="7" spans="1:9">
      <c r="A7" s="4" t="s">
        <v>485</v>
      </c>
      <c r="F7" s="6" t="n">
        <v>-26609</v>
      </c>
    </row>
    <row r="8" spans="1:9">
      <c r="A8" s="4" t="s">
        <v>507</v>
      </c>
      <c r="F8" s="5" t="n">
        <v>690750</v>
      </c>
    </row>
    <row r="9" spans="1:9">
      <c r="A9" s="4" t="s">
        <v>91</v>
      </c>
      <c r="F9" s="5" t="n">
        <v>0</v>
      </c>
      <c r="G9" s="6" t="n">
        <v>0</v>
      </c>
      <c r="H9" s="6" t="n">
        <v>1838</v>
      </c>
    </row>
    <row r="10" spans="1:9">
      <c r="A10" s="4" t="s">
        <v>153</v>
      </c>
      <c r="F10" s="5" t="n">
        <v>5700</v>
      </c>
      <c r="G10" s="5" t="n">
        <v>0</v>
      </c>
      <c r="H10" s="5" t="n">
        <v>3680</v>
      </c>
    </row>
    <row r="11" spans="1:9">
      <c r="A11" s="4" t="s">
        <v>508</v>
      </c>
      <c r="G11" s="5" t="n">
        <v>11400</v>
      </c>
      <c r="H11" s="6" t="n">
        <v>10900</v>
      </c>
    </row>
    <row r="12" spans="1:9">
      <c r="A12" s="4" t="s">
        <v>509</v>
      </c>
      <c r="F12" s="5" t="n">
        <v>98800</v>
      </c>
    </row>
    <row r="13" spans="1:9">
      <c r="A13" s="4" t="s">
        <v>461</v>
      </c>
    </row>
    <row r="14" spans="1:9">
      <c r="A14" s="3" t="s">
        <v>452</v>
      </c>
    </row>
    <row r="15" spans="1:9">
      <c r="A15" s="4" t="s">
        <v>510</v>
      </c>
      <c r="F15" s="5" t="n">
        <v>47094</v>
      </c>
      <c r="G15" s="5" t="n">
        <v>3437</v>
      </c>
    </row>
    <row r="16" spans="1:9">
      <c r="A16" s="4" t="s">
        <v>511</v>
      </c>
    </row>
    <row r="17" spans="1:9">
      <c r="A17" s="3" t="s">
        <v>452</v>
      </c>
    </row>
    <row r="18" spans="1:9">
      <c r="A18" s="4" t="s">
        <v>503</v>
      </c>
      <c r="C18" s="6" t="n">
        <v>390000</v>
      </c>
    </row>
    <row r="19" spans="1:9">
      <c r="A19" s="4" t="s">
        <v>512</v>
      </c>
      <c r="C19" s="5" t="n">
        <v>190000</v>
      </c>
    </row>
    <row r="20" spans="1:9">
      <c r="A20" s="4" t="s">
        <v>513</v>
      </c>
      <c r="C20" s="6" t="n">
        <v>200000</v>
      </c>
    </row>
    <row r="21" spans="1:9">
      <c r="A21" s="4" t="s">
        <v>514</v>
      </c>
      <c r="C21" s="4" t="s">
        <v>398</v>
      </c>
    </row>
    <row r="22" spans="1:9">
      <c r="A22" s="4" t="s">
        <v>515</v>
      </c>
      <c r="C22" s="4" t="s">
        <v>516</v>
      </c>
    </row>
    <row r="23" spans="1:9">
      <c r="A23" s="4" t="s">
        <v>517</v>
      </c>
      <c r="C23" s="4" t="s">
        <v>518</v>
      </c>
    </row>
    <row r="24" spans="1:9">
      <c r="A24" s="4" t="s">
        <v>519</v>
      </c>
      <c r="C24" s="6" t="n">
        <v>115000</v>
      </c>
    </row>
    <row r="25" spans="1:9">
      <c r="A25" s="4" t="s">
        <v>520</v>
      </c>
    </row>
    <row r="26" spans="1:9">
      <c r="A26" s="3" t="s">
        <v>452</v>
      </c>
    </row>
    <row r="27" spans="1:9">
      <c r="A27" s="4" t="s">
        <v>492</v>
      </c>
      <c r="B27" s="4" t="s">
        <v>480</v>
      </c>
      <c r="C27" s="4" t="s">
        <v>521</v>
      </c>
    </row>
    <row r="28" spans="1:9">
      <c r="A28" s="4" t="s">
        <v>522</v>
      </c>
    </row>
    <row r="29" spans="1:9">
      <c r="A29" s="3" t="s">
        <v>452</v>
      </c>
    </row>
    <row r="30" spans="1:9">
      <c r="A30" s="4" t="s">
        <v>492</v>
      </c>
      <c r="C30" s="4" t="s">
        <v>523</v>
      </c>
    </row>
    <row r="31" spans="1:9">
      <c r="A31" s="4" t="s">
        <v>524</v>
      </c>
    </row>
    <row r="32" spans="1:9">
      <c r="A32" s="3" t="s">
        <v>452</v>
      </c>
    </row>
    <row r="33" spans="1:9">
      <c r="A33" s="4" t="s">
        <v>514</v>
      </c>
      <c r="C33" s="4" t="s">
        <v>398</v>
      </c>
    </row>
    <row r="34" spans="1:9">
      <c r="A34" s="4" t="s">
        <v>525</v>
      </c>
      <c r="C34" s="6" t="n">
        <v>150000</v>
      </c>
    </row>
    <row r="35" spans="1:9">
      <c r="A35" s="4" t="s">
        <v>474</v>
      </c>
    </row>
    <row r="36" spans="1:9">
      <c r="A36" s="3" t="s">
        <v>452</v>
      </c>
    </row>
    <row r="37" spans="1:9">
      <c r="A37" s="4" t="s">
        <v>91</v>
      </c>
      <c r="D37" s="6" t="n">
        <v>-1800</v>
      </c>
    </row>
    <row r="38" spans="1:9">
      <c r="A38" s="4" t="s">
        <v>153</v>
      </c>
      <c r="D38" s="6" t="n">
        <v>3700</v>
      </c>
    </row>
    <row r="39" spans="1:9">
      <c r="A39" s="4" t="s">
        <v>460</v>
      </c>
    </row>
    <row r="40" spans="1:9">
      <c r="A40" s="3" t="s">
        <v>452</v>
      </c>
    </row>
    <row r="41" spans="1:9">
      <c r="A41" s="4" t="s">
        <v>485</v>
      </c>
      <c r="F41" s="6" t="n">
        <v>-26393</v>
      </c>
    </row>
    <row r="42" spans="1:9">
      <c r="A42" s="4" t="s">
        <v>526</v>
      </c>
    </row>
    <row r="43" spans="1:9">
      <c r="A43" s="3" t="s">
        <v>452</v>
      </c>
    </row>
    <row r="44" spans="1:9">
      <c r="A44" s="4" t="s">
        <v>489</v>
      </c>
      <c r="F44" s="4" t="s">
        <v>473</v>
      </c>
      <c r="I44" s="4" t="s">
        <v>473</v>
      </c>
    </row>
    <row r="45" spans="1:9">
      <c r="A45" s="4" t="s">
        <v>527</v>
      </c>
      <c r="E45" s="6" t="n">
        <v>35</v>
      </c>
    </row>
    <row r="46" spans="1:9">
      <c r="A46" s="4" t="s">
        <v>470</v>
      </c>
      <c r="E46" s="6" t="n">
        <v>252300</v>
      </c>
    </row>
    <row r="47" spans="1:9">
      <c r="A47" s="4" t="s">
        <v>504</v>
      </c>
      <c r="F47" s="6" t="n">
        <v>239200</v>
      </c>
      <c r="G47" s="5" t="n">
        <v>228000</v>
      </c>
    </row>
    <row r="48" spans="1:9">
      <c r="A48" s="4" t="s">
        <v>505</v>
      </c>
      <c r="F48" s="6" t="n">
        <v>47800</v>
      </c>
      <c r="G48" s="6" t="n">
        <v>47800</v>
      </c>
    </row>
    <row r="49" spans="1:9">
      <c r="A49" s="4" t="s">
        <v>506</v>
      </c>
      <c r="F49" s="4" t="s">
        <v>528</v>
      </c>
    </row>
    <row r="50" spans="1:9">
      <c r="A50" s="4" t="s">
        <v>485</v>
      </c>
      <c r="F50" s="6" t="n">
        <v>-19554</v>
      </c>
    </row>
    <row r="51" spans="1:9">
      <c r="A51" s="4" t="s">
        <v>529</v>
      </c>
    </row>
    <row r="52" spans="1:9">
      <c r="A52" s="3" t="s">
        <v>452</v>
      </c>
    </row>
    <row r="53" spans="1:9">
      <c r="A53" s="4" t="s">
        <v>530</v>
      </c>
      <c r="E53" s="4" t="s">
        <v>337</v>
      </c>
    </row>
    <row r="54" spans="1:9">
      <c r="A54" s="4" t="s">
        <v>531</v>
      </c>
    </row>
    <row r="55" spans="1:9">
      <c r="A55" s="3" t="s">
        <v>452</v>
      </c>
    </row>
    <row r="56" spans="1:9">
      <c r="A56" s="4" t="s">
        <v>532</v>
      </c>
      <c r="E56" s="4" t="s">
        <v>533</v>
      </c>
    </row>
    <row r="57" spans="1:9">
      <c r="A57" s="4" t="s">
        <v>534</v>
      </c>
    </row>
    <row r="58" spans="1:9">
      <c r="A58" s="3" t="s">
        <v>452</v>
      </c>
    </row>
    <row r="59" spans="1:9">
      <c r="A59" s="4" t="s">
        <v>532</v>
      </c>
      <c r="E59" s="4" t="s">
        <v>533</v>
      </c>
    </row>
    <row r="60" spans="1:9">
      <c r="A60" s="4" t="s">
        <v>535</v>
      </c>
    </row>
    <row r="61" spans="1:9">
      <c r="A61" s="3" t="s">
        <v>452</v>
      </c>
    </row>
    <row r="62" spans="1:9">
      <c r="A62" s="4" t="s">
        <v>536</v>
      </c>
      <c r="E62" s="4" t="s">
        <v>477</v>
      </c>
    </row>
    <row r="63" spans="1:9">
      <c r="A63" s="4" t="s">
        <v>537</v>
      </c>
      <c r="E63" s="4" t="s">
        <v>477</v>
      </c>
    </row>
    <row r="64" spans="1:9">
      <c r="A64" s="4" t="s">
        <v>538</v>
      </c>
    </row>
    <row r="65" spans="1:9">
      <c r="A65" s="3" t="s">
        <v>452</v>
      </c>
    </row>
    <row r="66" spans="1:9">
      <c r="A66" s="4" t="s">
        <v>532</v>
      </c>
      <c r="E66" s="4" t="s">
        <v>539</v>
      </c>
    </row>
    <row r="67" spans="1:9">
      <c r="A67" s="4" t="s">
        <v>540</v>
      </c>
    </row>
    <row r="68" spans="1:9">
      <c r="A68" s="3" t="s">
        <v>452</v>
      </c>
    </row>
    <row r="69" spans="1:9">
      <c r="A69" s="4" t="s">
        <v>512</v>
      </c>
      <c r="E69" s="6" t="n">
        <v>43000</v>
      </c>
    </row>
    <row r="70" spans="1:9">
      <c r="A70" s="4" t="s">
        <v>485</v>
      </c>
      <c r="F70" s="6" t="n">
        <v>-2219</v>
      </c>
    </row>
    <row r="71" spans="1:9">
      <c r="A71" s="4" t="s">
        <v>541</v>
      </c>
    </row>
    <row r="72" spans="1:9">
      <c r="A72" s="3" t="s">
        <v>452</v>
      </c>
    </row>
    <row r="73" spans="1:9">
      <c r="A73" s="4" t="s">
        <v>492</v>
      </c>
      <c r="F73" s="4" t="s">
        <v>480</v>
      </c>
    </row>
    <row r="74" spans="1:9">
      <c r="A74" s="4" t="s">
        <v>542</v>
      </c>
    </row>
    <row r="75" spans="1:9">
      <c r="A75" s="3" t="s">
        <v>452</v>
      </c>
    </row>
    <row r="76" spans="1:9">
      <c r="A76" s="4" t="s">
        <v>512</v>
      </c>
      <c r="E76" s="6" t="n">
        <v>208000</v>
      </c>
    </row>
    <row r="77" spans="1:9">
      <c r="A77" s="4" t="s">
        <v>485</v>
      </c>
      <c r="F77" s="6" t="n">
        <v>-4836</v>
      </c>
    </row>
    <row r="78" spans="1:9">
      <c r="A78" s="4" t="s">
        <v>543</v>
      </c>
    </row>
    <row r="79" spans="1:9">
      <c r="A79" s="3" t="s">
        <v>452</v>
      </c>
    </row>
    <row r="80" spans="1:9">
      <c r="A80" s="4" t="s">
        <v>492</v>
      </c>
      <c r="F80"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44</v>
      </c>
      <c r="C1" s="2" t="s">
        <v>1</v>
      </c>
    </row>
    <row r="2" spans="1:6">
      <c r="C2" s="2" t="s">
        <v>2</v>
      </c>
      <c r="E2" s="2" t="s">
        <v>32</v>
      </c>
      <c r="F2" s="2" t="s">
        <v>77</v>
      </c>
    </row>
    <row r="3" spans="1:6">
      <c r="A3" s="3" t="s">
        <v>545</v>
      </c>
    </row>
    <row r="4" spans="1:6">
      <c r="A4" s="4" t="s">
        <v>546</v>
      </c>
      <c r="C4" s="6" t="n">
        <v>974000</v>
      </c>
      <c r="E4" s="6" t="n">
        <v>741439</v>
      </c>
      <c r="F4" s="6" t="n">
        <v>741858</v>
      </c>
    </row>
    <row r="5" spans="1:6">
      <c r="A5" s="4" t="s">
        <v>547</v>
      </c>
      <c r="C5" s="5" t="n">
        <v>-102294</v>
      </c>
      <c r="F5" s="6" t="n">
        <v>-102294</v>
      </c>
    </row>
    <row r="6" spans="1:6">
      <c r="A6" s="4" t="s">
        <v>548</v>
      </c>
      <c r="C6" s="5" t="n">
        <v>639145</v>
      </c>
      <c r="D6" s="4" t="s">
        <v>42</v>
      </c>
      <c r="E6" s="5" t="n">
        <v>639564</v>
      </c>
    </row>
    <row r="7" spans="1:6">
      <c r="A7" s="4" t="s">
        <v>549</v>
      </c>
      <c r="C7" s="5" t="n">
        <v>-1272</v>
      </c>
      <c r="E7" s="5" t="n">
        <v>-430</v>
      </c>
    </row>
    <row r="8" spans="1:6">
      <c r="A8" s="4" t="s">
        <v>550</v>
      </c>
      <c r="B8" s="4" t="s">
        <v>42</v>
      </c>
      <c r="C8" s="5" t="n">
        <v>871751</v>
      </c>
      <c r="E8" s="5" t="n">
        <v>639145</v>
      </c>
    </row>
    <row r="9" spans="1:6">
      <c r="A9" s="4" t="s">
        <v>343</v>
      </c>
    </row>
    <row r="10" spans="1:6">
      <c r="A10" s="3" t="s">
        <v>545</v>
      </c>
    </row>
    <row r="11" spans="1:6">
      <c r="A11" s="4" t="s">
        <v>551</v>
      </c>
      <c r="C11" s="5" t="n">
        <v>0</v>
      </c>
      <c r="E11" s="5" t="n">
        <v>11</v>
      </c>
    </row>
    <row r="12" spans="1:6">
      <c r="A12" s="4" t="s">
        <v>335</v>
      </c>
    </row>
    <row r="13" spans="1:6">
      <c r="A13" s="3" t="s">
        <v>545</v>
      </c>
    </row>
    <row r="14" spans="1:6">
      <c r="A14" s="4" t="s">
        <v>551</v>
      </c>
      <c r="C14" s="5" t="n">
        <v>231612</v>
      </c>
      <c r="E14" s="5" t="n">
        <v>0</v>
      </c>
    </row>
    <row r="15" spans="1:6">
      <c r="A15" s="4" t="s">
        <v>550</v>
      </c>
      <c r="C15" s="5" t="n">
        <v>231612</v>
      </c>
    </row>
    <row r="16" spans="1:6">
      <c r="A16" s="4" t="s">
        <v>350</v>
      </c>
    </row>
    <row r="17" spans="1:6">
      <c r="A17" s="3" t="s">
        <v>545</v>
      </c>
    </row>
    <row r="18" spans="1:6">
      <c r="A18" s="4" t="s">
        <v>551</v>
      </c>
      <c r="C18" s="6" t="n">
        <v>2266</v>
      </c>
      <c r="E18" s="6" t="n">
        <v>0</v>
      </c>
    </row>
    <row r="19" spans="1:6"/>
    <row r="20" spans="1:6">
      <c r="A20" s="4" t="s">
        <v>42</v>
      </c>
      <c r="B20" s="4" t="s">
        <v>67</v>
      </c>
    </row>
  </sheetData>
  <mergeCells count="5">
    <mergeCell ref="A1:B2"/>
    <mergeCell ref="C1:E1"/>
    <mergeCell ref="C2:D2"/>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52</v>
      </c>
      <c r="B1" s="2" t="s">
        <v>1</v>
      </c>
    </row>
    <row r="2" spans="1:3">
      <c r="B2" s="2" t="s">
        <v>2</v>
      </c>
      <c r="C2" s="2" t="s">
        <v>32</v>
      </c>
    </row>
    <row r="3" spans="1:3">
      <c r="A3" s="3" t="s">
        <v>553</v>
      </c>
    </row>
    <row r="4" spans="1:3">
      <c r="A4" s="4" t="s">
        <v>554</v>
      </c>
      <c r="B4" s="6" t="n">
        <v>771981</v>
      </c>
      <c r="C4" s="6" t="n">
        <v>620985</v>
      </c>
    </row>
    <row r="5" spans="1:3">
      <c r="A5" s="4" t="s">
        <v>555</v>
      </c>
      <c r="B5" s="6" t="n">
        <v>413127</v>
      </c>
      <c r="C5" s="5" t="n">
        <v>318107</v>
      </c>
    </row>
    <row r="6" spans="1:3">
      <c r="A6" s="4" t="s">
        <v>556</v>
      </c>
      <c r="B6" s="4" t="s">
        <v>333</v>
      </c>
    </row>
    <row r="7" spans="1:3">
      <c r="A7" s="4" t="s">
        <v>557</v>
      </c>
      <c r="B7" s="6" t="n">
        <v>-358854</v>
      </c>
      <c r="C7" s="5" t="n">
        <v>-302878</v>
      </c>
    </row>
    <row r="8" spans="1:3">
      <c r="A8" s="4" t="s">
        <v>106</v>
      </c>
      <c r="B8" s="5" t="n">
        <v>413127</v>
      </c>
      <c r="C8" s="5" t="n">
        <v>318107</v>
      </c>
    </row>
    <row r="9" spans="1:3">
      <c r="A9" s="4" t="s">
        <v>558</v>
      </c>
    </row>
    <row r="10" spans="1:3">
      <c r="A10" s="3" t="s">
        <v>553</v>
      </c>
    </row>
    <row r="11" spans="1:3">
      <c r="A11" s="4" t="s">
        <v>559</v>
      </c>
      <c r="B11" s="5" t="n">
        <v>159805</v>
      </c>
      <c r="C11" s="5" t="n">
        <v>132228</v>
      </c>
    </row>
    <row r="12" spans="1:3">
      <c r="A12" s="4" t="s">
        <v>557</v>
      </c>
      <c r="B12" s="5" t="n">
        <v>0</v>
      </c>
      <c r="C12" s="5" t="n">
        <v>0</v>
      </c>
    </row>
    <row r="13" spans="1:3">
      <c r="A13" s="4" t="s">
        <v>106</v>
      </c>
      <c r="B13" s="5" t="n">
        <v>159805</v>
      </c>
      <c r="C13" s="5" t="n">
        <v>132228</v>
      </c>
    </row>
    <row r="14" spans="1:3">
      <c r="A14" s="4" t="s">
        <v>351</v>
      </c>
    </row>
    <row r="15" spans="1:3">
      <c r="A15" s="3" t="s">
        <v>553</v>
      </c>
    </row>
    <row r="16" spans="1:3">
      <c r="A16" s="4" t="s">
        <v>554</v>
      </c>
      <c r="B16" s="5" t="n">
        <v>324327</v>
      </c>
      <c r="C16" s="5" t="n">
        <v>289710</v>
      </c>
    </row>
    <row r="17" spans="1:3">
      <c r="A17" s="4" t="s">
        <v>555</v>
      </c>
      <c r="B17" s="6" t="n">
        <v>166329</v>
      </c>
      <c r="C17" s="6" t="n">
        <v>161498</v>
      </c>
    </row>
    <row r="18" spans="1:3">
      <c r="A18" s="4" t="s">
        <v>556</v>
      </c>
      <c r="B18" s="4" t="s">
        <v>352</v>
      </c>
      <c r="C18" s="4" t="s">
        <v>353</v>
      </c>
    </row>
    <row r="19" spans="1:3">
      <c r="A19" s="4" t="s">
        <v>557</v>
      </c>
      <c r="B19" s="6" t="n">
        <v>-157998</v>
      </c>
      <c r="C19" s="6" t="n">
        <v>-128212</v>
      </c>
    </row>
    <row r="20" spans="1:3">
      <c r="A20" s="4" t="s">
        <v>358</v>
      </c>
    </row>
    <row r="21" spans="1:3">
      <c r="A21" s="3" t="s">
        <v>553</v>
      </c>
    </row>
    <row r="22" spans="1:3">
      <c r="A22" s="4" t="s">
        <v>554</v>
      </c>
      <c r="B22" s="5" t="n">
        <v>280455</v>
      </c>
      <c r="C22" s="5" t="n">
        <v>193020</v>
      </c>
    </row>
    <row r="23" spans="1:3">
      <c r="A23" s="4" t="s">
        <v>555</v>
      </c>
      <c r="B23" s="6" t="n">
        <v>84760</v>
      </c>
      <c r="C23" s="6" t="n">
        <v>23201</v>
      </c>
    </row>
    <row r="24" spans="1:3">
      <c r="A24" s="4" t="s">
        <v>556</v>
      </c>
      <c r="B24" s="4" t="s">
        <v>359</v>
      </c>
      <c r="C24" s="4" t="s">
        <v>360</v>
      </c>
    </row>
    <row r="25" spans="1:3">
      <c r="A25" s="4" t="s">
        <v>557</v>
      </c>
      <c r="B25" s="6" t="n">
        <v>-195695</v>
      </c>
      <c r="C25" s="6" t="n">
        <v>-169819</v>
      </c>
    </row>
    <row r="26" spans="1:3">
      <c r="A26" s="4" t="s">
        <v>560</v>
      </c>
    </row>
    <row r="27" spans="1:3">
      <c r="A27" s="3" t="s">
        <v>553</v>
      </c>
    </row>
    <row r="28" spans="1:3">
      <c r="A28" s="4" t="s">
        <v>554</v>
      </c>
      <c r="B28" s="5" t="n">
        <v>7394</v>
      </c>
      <c r="C28" s="5" t="n">
        <v>6027</v>
      </c>
    </row>
    <row r="29" spans="1:3">
      <c r="A29" s="4" t="s">
        <v>555</v>
      </c>
      <c r="B29" s="6" t="n">
        <v>2233</v>
      </c>
      <c r="C29" s="6" t="n">
        <v>1180</v>
      </c>
    </row>
    <row r="30" spans="1:3">
      <c r="A30" s="4" t="s">
        <v>556</v>
      </c>
      <c r="B30" s="4" t="s">
        <v>561</v>
      </c>
      <c r="C30" s="4" t="s">
        <v>562</v>
      </c>
    </row>
    <row r="31" spans="1:3">
      <c r="A31" s="4" t="s">
        <v>557</v>
      </c>
      <c r="B31" s="6" t="n">
        <v>-5161</v>
      </c>
      <c r="C31" s="6" t="n">
        <v>-48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98</v>
      </c>
    </row>
    <row r="2" spans="1:2">
      <c r="A2" s="3" t="s">
        <v>182</v>
      </c>
    </row>
    <row r="3" spans="1:2">
      <c r="A3" s="5" t="n">
        <v>2017</v>
      </c>
      <c r="B3" s="6" t="n">
        <v>48662</v>
      </c>
    </row>
    <row r="4" spans="1:2">
      <c r="A4" s="5" t="n">
        <v>2018</v>
      </c>
      <c r="B4" s="5" t="n">
        <v>44356</v>
      </c>
    </row>
    <row r="5" spans="1:2">
      <c r="A5" s="5" t="n">
        <v>2019</v>
      </c>
      <c r="B5" s="5" t="n">
        <v>40649</v>
      </c>
    </row>
    <row r="6" spans="1:2">
      <c r="A6" s="5" t="n">
        <v>2020</v>
      </c>
      <c r="B6" s="5" t="n">
        <v>38441</v>
      </c>
    </row>
    <row r="7" spans="1:2">
      <c r="A7" s="5" t="n">
        <v>2021</v>
      </c>
      <c r="B7" s="5" t="n">
        <v>37672</v>
      </c>
    </row>
    <row r="8" spans="1:2">
      <c r="A8" s="4" t="s">
        <v>564</v>
      </c>
      <c r="B8" s="5" t="n">
        <v>43542</v>
      </c>
    </row>
    <row r="9" spans="1:2">
      <c r="A9" s="4" t="s">
        <v>106</v>
      </c>
      <c r="B9" s="6" t="n">
        <v>253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65</v>
      </c>
      <c r="B1" s="2" t="s">
        <v>1</v>
      </c>
    </row>
    <row r="2" spans="1:4">
      <c r="B2" s="2" t="s">
        <v>2</v>
      </c>
      <c r="C2" s="2" t="s">
        <v>32</v>
      </c>
      <c r="D2" s="2" t="s">
        <v>77</v>
      </c>
    </row>
    <row r="3" spans="1:4">
      <c r="A3" s="3" t="s">
        <v>566</v>
      </c>
    </row>
    <row r="4" spans="1:4">
      <c r="A4" s="4" t="s">
        <v>556</v>
      </c>
      <c r="B4" s="4" t="s">
        <v>333</v>
      </c>
    </row>
    <row r="5" spans="1:4">
      <c r="A5" s="4" t="s">
        <v>567</v>
      </c>
      <c r="B5" s="6" t="n">
        <v>79903</v>
      </c>
      <c r="C5" s="6" t="n">
        <v>37607</v>
      </c>
    </row>
    <row r="6" spans="1:4">
      <c r="A6" s="4" t="s">
        <v>568</v>
      </c>
      <c r="B6" s="5" t="n">
        <v>56800</v>
      </c>
      <c r="C6" s="6" t="n">
        <v>39300</v>
      </c>
      <c r="D6" s="6" t="n">
        <v>60700</v>
      </c>
    </row>
    <row r="7" spans="1:4">
      <c r="A7" s="4" t="s">
        <v>569</v>
      </c>
    </row>
    <row r="8" spans="1:4">
      <c r="A8" s="3" t="s">
        <v>566</v>
      </c>
    </row>
    <row r="9" spans="1:4">
      <c r="A9" s="4" t="s">
        <v>570</v>
      </c>
      <c r="B9" s="5" t="n">
        <v>1600</v>
      </c>
    </row>
    <row r="10" spans="1:4">
      <c r="A10" s="4" t="s">
        <v>571</v>
      </c>
      <c r="B10" s="6" t="n">
        <v>2600</v>
      </c>
    </row>
    <row r="11" spans="1:4">
      <c r="A11" s="4" t="s">
        <v>556</v>
      </c>
      <c r="B11" s="4" t="s">
        <v>572</v>
      </c>
    </row>
    <row r="12" spans="1:4">
      <c r="A12" s="4" t="s">
        <v>567</v>
      </c>
      <c r="B12" s="6" t="n">
        <v>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3</v>
      </c>
      <c r="B1" s="2" t="s">
        <v>2</v>
      </c>
      <c r="C1" s="2" t="s">
        <v>32</v>
      </c>
    </row>
    <row r="2" spans="1:3">
      <c r="A2" s="3" t="s">
        <v>185</v>
      </c>
    </row>
    <row r="3" spans="1:3">
      <c r="A3" s="4" t="s">
        <v>574</v>
      </c>
      <c r="B3" s="6" t="n">
        <v>416</v>
      </c>
      <c r="C3" s="6" t="n">
        <v>416</v>
      </c>
    </row>
    <row r="4" spans="1:3">
      <c r="A4" s="4" t="s">
        <v>575</v>
      </c>
      <c r="B4" s="5" t="n">
        <v>58381</v>
      </c>
      <c r="C4" s="5" t="n">
        <v>44290</v>
      </c>
    </row>
    <row r="5" spans="1:3">
      <c r="A5" s="4" t="s">
        <v>576</v>
      </c>
      <c r="B5" s="5" t="n">
        <v>56037</v>
      </c>
      <c r="C5" s="5" t="n">
        <v>48888</v>
      </c>
    </row>
    <row r="6" spans="1:3">
      <c r="A6" s="4" t="s">
        <v>577</v>
      </c>
      <c r="B6" s="5" t="n">
        <v>9410</v>
      </c>
      <c r="C6" s="5" t="n">
        <v>6754</v>
      </c>
    </row>
    <row r="7" spans="1:3">
      <c r="A7" s="4" t="s">
        <v>402</v>
      </c>
      <c r="B7" s="5" t="n">
        <v>7773</v>
      </c>
      <c r="C7" s="5" t="n">
        <v>5027</v>
      </c>
    </row>
    <row r="8" spans="1:3">
      <c r="A8" s="4" t="s">
        <v>578</v>
      </c>
      <c r="B8" s="5" t="n">
        <v>2351</v>
      </c>
      <c r="C8" s="5" t="n">
        <v>2300</v>
      </c>
    </row>
    <row r="9" spans="1:3">
      <c r="A9" s="4" t="s">
        <v>579</v>
      </c>
      <c r="B9" s="5" t="n">
        <v>17195</v>
      </c>
      <c r="C9" s="5" t="n">
        <v>4962</v>
      </c>
    </row>
    <row r="10" spans="1:3">
      <c r="A10" s="4" t="s">
        <v>580</v>
      </c>
      <c r="B10" s="5" t="n">
        <v>151147</v>
      </c>
      <c r="C10" s="5" t="n">
        <v>112221</v>
      </c>
    </row>
    <row r="11" spans="1:3">
      <c r="A11" s="4" t="s">
        <v>581</v>
      </c>
      <c r="B11" s="5" t="n">
        <v>-98431</v>
      </c>
      <c r="C11" s="5" t="n">
        <v>-70674</v>
      </c>
    </row>
    <row r="12" spans="1:3">
      <c r="A12" s="4" t="s">
        <v>40</v>
      </c>
      <c r="B12" s="6" t="n">
        <v>53132</v>
      </c>
      <c r="C12" s="6" t="n">
        <v>41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94</v>
      </c>
      <c r="B4" s="6" t="n">
        <v>3990</v>
      </c>
      <c r="C4" s="6" t="n">
        <v>89961</v>
      </c>
      <c r="D4" s="6" t="n">
        <v>-12458</v>
      </c>
    </row>
    <row r="5" spans="1:4">
      <c r="A5" s="3" t="s">
        <v>134</v>
      </c>
    </row>
    <row r="6" spans="1:4">
      <c r="A6" s="4" t="s">
        <v>91</v>
      </c>
      <c r="B6" s="5" t="n">
        <v>0</v>
      </c>
      <c r="C6" s="5" t="n">
        <v>0</v>
      </c>
      <c r="D6" s="5" t="n">
        <v>1249</v>
      </c>
    </row>
    <row r="7" spans="1:4">
      <c r="A7" s="4" t="s">
        <v>87</v>
      </c>
      <c r="B7" s="5" t="n">
        <v>78048</v>
      </c>
      <c r="C7" s="5" t="n">
        <v>56345</v>
      </c>
      <c r="D7" s="5" t="n">
        <v>74779</v>
      </c>
    </row>
    <row r="8" spans="1:4">
      <c r="A8" s="4" t="s">
        <v>120</v>
      </c>
      <c r="B8" s="5" t="n">
        <v>20714</v>
      </c>
      <c r="C8" s="5" t="n">
        <v>20064</v>
      </c>
      <c r="D8" s="5" t="n">
        <v>19567</v>
      </c>
    </row>
    <row r="9" spans="1:4">
      <c r="A9" s="4" t="s">
        <v>135</v>
      </c>
      <c r="B9" s="5" t="n">
        <v>7714</v>
      </c>
      <c r="C9" s="5" t="n">
        <v>-50242</v>
      </c>
      <c r="D9" s="5" t="n">
        <v>20244</v>
      </c>
    </row>
    <row r="10" spans="1:4">
      <c r="A10" s="4" t="s">
        <v>136</v>
      </c>
      <c r="B10" s="5" t="n">
        <v>14015</v>
      </c>
      <c r="C10" s="5" t="n">
        <v>11392</v>
      </c>
      <c r="D10" s="5" t="n">
        <v>10932</v>
      </c>
    </row>
    <row r="11" spans="1:4">
      <c r="A11" s="4" t="s">
        <v>86</v>
      </c>
      <c r="B11" s="5" t="n">
        <v>9091</v>
      </c>
      <c r="C11" s="5" t="n">
        <v>0</v>
      </c>
      <c r="D11" s="5" t="n">
        <v>2040</v>
      </c>
    </row>
    <row r="12" spans="1:4">
      <c r="A12" s="3" t="s">
        <v>137</v>
      </c>
    </row>
    <row r="13" spans="1:4">
      <c r="A13" s="4" t="s">
        <v>138</v>
      </c>
      <c r="B13" s="5" t="n">
        <v>-3056</v>
      </c>
      <c r="C13" s="5" t="n">
        <v>4000</v>
      </c>
      <c r="D13" s="5" t="n">
        <v>821</v>
      </c>
    </row>
    <row r="14" spans="1:4">
      <c r="A14" s="4" t="s">
        <v>139</v>
      </c>
      <c r="B14" s="5" t="n">
        <v>-7540</v>
      </c>
      <c r="C14" s="5" t="n">
        <v>2235</v>
      </c>
      <c r="D14" s="5" t="n">
        <v>-2255</v>
      </c>
    </row>
    <row r="15" spans="1:4">
      <c r="A15" s="4" t="s">
        <v>37</v>
      </c>
      <c r="B15" s="5" t="n">
        <v>170</v>
      </c>
      <c r="C15" s="5" t="n">
        <v>4206</v>
      </c>
      <c r="D15" s="5" t="n">
        <v>5610</v>
      </c>
    </row>
    <row r="16" spans="1:4">
      <c r="A16" s="4" t="s">
        <v>47</v>
      </c>
      <c r="B16" s="5" t="n">
        <v>-1388</v>
      </c>
      <c r="C16" s="5" t="n">
        <v>-489</v>
      </c>
      <c r="D16" s="5" t="n">
        <v>-2739</v>
      </c>
    </row>
    <row r="17" spans="1:4">
      <c r="A17" s="4" t="s">
        <v>140</v>
      </c>
      <c r="B17" s="5" t="n">
        <v>-1473</v>
      </c>
      <c r="C17" s="5" t="n">
        <v>-792</v>
      </c>
      <c r="D17" s="5" t="n">
        <v>1394</v>
      </c>
    </row>
    <row r="18" spans="1:4">
      <c r="A18" s="4" t="s">
        <v>49</v>
      </c>
      <c r="B18" s="5" t="n">
        <v>-406</v>
      </c>
      <c r="C18" s="5" t="n">
        <v>8065</v>
      </c>
      <c r="D18" s="5" t="n">
        <v>-7788</v>
      </c>
    </row>
    <row r="19" spans="1:4">
      <c r="A19" s="4" t="s">
        <v>141</v>
      </c>
      <c r="B19" s="5" t="n">
        <v>0</v>
      </c>
      <c r="C19" s="5" t="n">
        <v>0</v>
      </c>
      <c r="D19" s="5" t="n">
        <v>-1139</v>
      </c>
    </row>
    <row r="20" spans="1:4">
      <c r="A20" s="4" t="s">
        <v>50</v>
      </c>
      <c r="B20" s="5" t="n">
        <v>7961</v>
      </c>
      <c r="C20" s="5" t="n">
        <v>7986</v>
      </c>
      <c r="D20" s="5" t="n">
        <v>6949</v>
      </c>
    </row>
    <row r="21" spans="1:4">
      <c r="A21" s="4" t="s">
        <v>142</v>
      </c>
      <c r="B21" s="5" t="n">
        <v>127840</v>
      </c>
      <c r="C21" s="5" t="n">
        <v>152731</v>
      </c>
      <c r="D21" s="5" t="n">
        <v>117206</v>
      </c>
    </row>
    <row r="22" spans="1:4">
      <c r="A22" s="3" t="s">
        <v>143</v>
      </c>
    </row>
    <row r="23" spans="1:4">
      <c r="A23" s="4" t="s">
        <v>144</v>
      </c>
      <c r="B23" s="5" t="n">
        <v>-303262</v>
      </c>
      <c r="C23" s="5" t="n">
        <v>-1330</v>
      </c>
      <c r="D23" s="5" t="n">
        <v>-19246</v>
      </c>
    </row>
    <row r="24" spans="1:4">
      <c r="A24" s="4" t="s">
        <v>145</v>
      </c>
      <c r="B24" s="5" t="n">
        <v>-22140</v>
      </c>
      <c r="C24" s="5" t="n">
        <v>-14747</v>
      </c>
      <c r="D24" s="5" t="n">
        <v>-15166</v>
      </c>
    </row>
    <row r="25" spans="1:4">
      <c r="A25" s="4" t="s">
        <v>146</v>
      </c>
      <c r="B25" s="5" t="n">
        <v>-1551</v>
      </c>
      <c r="C25" s="5" t="n">
        <v>0</v>
      </c>
      <c r="D25" s="5" t="n">
        <v>0</v>
      </c>
    </row>
    <row r="26" spans="1:4">
      <c r="A26" s="4" t="s">
        <v>147</v>
      </c>
      <c r="B26" s="5" t="n">
        <v>-326953</v>
      </c>
      <c r="C26" s="5" t="n">
        <v>-16077</v>
      </c>
      <c r="D26" s="5" t="n">
        <v>-34412</v>
      </c>
    </row>
    <row r="27" spans="1:4">
      <c r="A27" s="3" t="s">
        <v>148</v>
      </c>
    </row>
    <row r="28" spans="1:4">
      <c r="A28" s="4" t="s">
        <v>123</v>
      </c>
      <c r="B28" s="5" t="n">
        <v>-27</v>
      </c>
      <c r="C28" s="5" t="n">
        <v>-104</v>
      </c>
      <c r="D28" s="5" t="n">
        <v>-98</v>
      </c>
    </row>
    <row r="29" spans="1:4">
      <c r="A29" s="4" t="s">
        <v>122</v>
      </c>
      <c r="B29" s="5" t="n">
        <v>-4261</v>
      </c>
      <c r="C29" s="5" t="n">
        <v>-2412</v>
      </c>
      <c r="D29" s="5" t="n">
        <v>-6327</v>
      </c>
    </row>
    <row r="30" spans="1:4">
      <c r="A30" s="4" t="s">
        <v>149</v>
      </c>
      <c r="B30" s="5" t="n">
        <v>-80500</v>
      </c>
      <c r="C30" s="5" t="n">
        <v>-95250</v>
      </c>
      <c r="D30" s="5" t="n">
        <v>-367328</v>
      </c>
    </row>
    <row r="31" spans="1:4">
      <c r="A31" s="4" t="s">
        <v>150</v>
      </c>
      <c r="B31" s="5" t="n">
        <v>4970</v>
      </c>
      <c r="C31" s="5" t="n">
        <v>7952</v>
      </c>
      <c r="D31" s="5" t="n">
        <v>9899</v>
      </c>
    </row>
    <row r="32" spans="1:4">
      <c r="A32" s="4" t="s">
        <v>151</v>
      </c>
      <c r="B32" s="5" t="n">
        <v>200000</v>
      </c>
      <c r="C32" s="5" t="n">
        <v>0</v>
      </c>
      <c r="D32" s="5" t="n">
        <v>192020</v>
      </c>
    </row>
    <row r="33" spans="1:4">
      <c r="A33" s="4" t="s">
        <v>152</v>
      </c>
      <c r="B33" s="5" t="n">
        <v>115000</v>
      </c>
      <c r="C33" s="5" t="n">
        <v>0</v>
      </c>
      <c r="D33" s="5" t="n">
        <v>112208</v>
      </c>
    </row>
    <row r="34" spans="1:4">
      <c r="A34" s="4" t="s">
        <v>153</v>
      </c>
      <c r="B34" s="5" t="n">
        <v>-5700</v>
      </c>
      <c r="C34" s="5" t="n">
        <v>0</v>
      </c>
      <c r="D34" s="5" t="n">
        <v>-3680</v>
      </c>
    </row>
    <row r="35" spans="1:4">
      <c r="A35" s="4" t="s">
        <v>154</v>
      </c>
      <c r="B35" s="5" t="n">
        <v>28565</v>
      </c>
      <c r="C35" s="5" t="n">
        <v>50617</v>
      </c>
      <c r="D35" s="5" t="n">
        <v>10785</v>
      </c>
    </row>
    <row r="36" spans="1:4">
      <c r="A36" s="4" t="s">
        <v>155</v>
      </c>
      <c r="B36" s="5" t="n">
        <v>200917</v>
      </c>
      <c r="C36" s="5" t="n">
        <v>-140431</v>
      </c>
      <c r="D36" s="5" t="n">
        <v>-74091</v>
      </c>
    </row>
    <row r="37" spans="1:4">
      <c r="A37" s="4" t="s">
        <v>155</v>
      </c>
      <c r="B37" s="5" t="n">
        <v>-63</v>
      </c>
      <c r="C37" s="5" t="n">
        <v>-2</v>
      </c>
      <c r="D37" s="5" t="n">
        <v>-24</v>
      </c>
    </row>
    <row r="38" spans="1:4">
      <c r="A38" s="4" t="s">
        <v>156</v>
      </c>
      <c r="B38" s="5" t="n">
        <v>1741</v>
      </c>
      <c r="C38" s="5" t="n">
        <v>-3779</v>
      </c>
      <c r="D38" s="5" t="n">
        <v>8679</v>
      </c>
    </row>
    <row r="39" spans="1:4">
      <c r="A39" s="4" t="s">
        <v>157</v>
      </c>
      <c r="B39" s="5" t="n">
        <v>18706</v>
      </c>
      <c r="C39" s="5" t="n">
        <v>22485</v>
      </c>
      <c r="D39" s="5" t="n">
        <v>13806</v>
      </c>
    </row>
    <row r="40" spans="1:4">
      <c r="A40" s="4" t="s">
        <v>158</v>
      </c>
      <c r="B40" s="5" t="n">
        <v>20447</v>
      </c>
      <c r="C40" s="5" t="n">
        <v>18706</v>
      </c>
      <c r="D40" s="5" t="n">
        <v>22485</v>
      </c>
    </row>
    <row r="41" spans="1:4">
      <c r="A41" s="3" t="s">
        <v>159</v>
      </c>
    </row>
    <row r="42" spans="1:4">
      <c r="A42" s="4" t="s">
        <v>160</v>
      </c>
      <c r="B42" s="5" t="n">
        <v>15764</v>
      </c>
      <c r="C42" s="5" t="n">
        <v>8761</v>
      </c>
      <c r="D42" s="5" t="n">
        <v>17303</v>
      </c>
    </row>
    <row r="43" spans="1:4">
      <c r="A43" s="4" t="s">
        <v>161</v>
      </c>
      <c r="B43" s="5" t="n">
        <v>3590</v>
      </c>
      <c r="C43" s="5" t="n">
        <v>2076</v>
      </c>
      <c r="D43" s="5" t="n">
        <v>1134</v>
      </c>
    </row>
    <row r="44" spans="1:4">
      <c r="A44" s="3" t="s">
        <v>162</v>
      </c>
    </row>
    <row r="45" spans="1:4">
      <c r="A45" s="4" t="s">
        <v>163</v>
      </c>
      <c r="B45" s="5" t="n">
        <v>2340</v>
      </c>
      <c r="C45" s="5" t="n">
        <v>0</v>
      </c>
      <c r="D45" s="5" t="n">
        <v>0</v>
      </c>
    </row>
    <row r="46" spans="1:4">
      <c r="A46" s="4" t="s">
        <v>164</v>
      </c>
      <c r="B46" s="5" t="n">
        <v>0</v>
      </c>
      <c r="C46" s="5" t="n">
        <v>0</v>
      </c>
      <c r="D46" s="5" t="n">
        <v>6</v>
      </c>
    </row>
    <row r="47" spans="1:4">
      <c r="A47" s="4" t="s">
        <v>165</v>
      </c>
      <c r="B47" s="6" t="n">
        <v>40017</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7</v>
      </c>
    </row>
    <row r="3" spans="1:4">
      <c r="A3" s="3" t="s">
        <v>391</v>
      </c>
    </row>
    <row r="4" spans="1:4">
      <c r="A4" s="4" t="s">
        <v>583</v>
      </c>
      <c r="B4" s="9" t="n">
        <v>-21.2</v>
      </c>
      <c r="C4" s="9" t="n">
        <v>-17.1</v>
      </c>
      <c r="D4" s="9" t="n">
        <v>-14.1</v>
      </c>
    </row>
    <row r="5" spans="1:4">
      <c r="A5" s="4" t="s">
        <v>584</v>
      </c>
      <c r="B5" s="10" t="n">
        <v>21.1</v>
      </c>
      <c r="C5" s="10" t="n">
        <v>16.9</v>
      </c>
      <c r="D5" s="5" t="n">
        <v>15</v>
      </c>
    </row>
    <row r="6" spans="1:4">
      <c r="A6" s="4" t="s">
        <v>575</v>
      </c>
    </row>
    <row r="7" spans="1:4">
      <c r="A7" s="3" t="s">
        <v>391</v>
      </c>
    </row>
    <row r="8" spans="1:4">
      <c r="A8" s="4" t="s">
        <v>583</v>
      </c>
      <c r="B8" s="9" t="n">
        <v>-9.800000000000001</v>
      </c>
      <c r="C8" s="9" t="n">
        <v>-8.5</v>
      </c>
      <c r="D8" s="9" t="n">
        <v>-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98</v>
      </c>
    </row>
    <row r="2" spans="1:2">
      <c r="A2" s="3" t="s">
        <v>188</v>
      </c>
    </row>
    <row r="3" spans="1:2">
      <c r="A3" s="5" t="n">
        <v>2017</v>
      </c>
      <c r="B3" s="6" t="n">
        <v>14914</v>
      </c>
    </row>
    <row r="4" spans="1:2">
      <c r="A4" s="5" t="n">
        <v>2018</v>
      </c>
      <c r="B4" s="5" t="n">
        <v>11790</v>
      </c>
    </row>
    <row r="5" spans="1:2">
      <c r="A5" s="5" t="n">
        <v>2019</v>
      </c>
      <c r="B5" s="5" t="n">
        <v>10854</v>
      </c>
    </row>
    <row r="6" spans="1:2">
      <c r="A6" s="5" t="n">
        <v>2020</v>
      </c>
      <c r="B6" s="5" t="n">
        <v>9490</v>
      </c>
    </row>
    <row r="7" spans="1:2">
      <c r="A7" s="5" t="n">
        <v>2021</v>
      </c>
      <c r="B7" s="5" t="n">
        <v>9116</v>
      </c>
    </row>
    <row r="8" spans="1:2">
      <c r="A8" s="4" t="s">
        <v>564</v>
      </c>
      <c r="B8" s="5" t="n">
        <v>16072</v>
      </c>
    </row>
    <row r="9" spans="1:2">
      <c r="A9" s="4" t="s">
        <v>586</v>
      </c>
      <c r="B9" s="5" t="n">
        <v>72236</v>
      </c>
    </row>
    <row r="10" spans="1:2">
      <c r="A10" s="4" t="s">
        <v>587</v>
      </c>
      <c r="B10" s="5" t="n">
        <v>1900</v>
      </c>
    </row>
    <row r="11" spans="1:2">
      <c r="A11" s="4" t="s">
        <v>588</v>
      </c>
      <c r="B11" s="5" t="n">
        <v>3700</v>
      </c>
    </row>
    <row r="12" spans="1:2">
      <c r="A12" s="4" t="s">
        <v>589</v>
      </c>
      <c r="B12" s="5" t="n">
        <v>3700</v>
      </c>
    </row>
    <row r="13" spans="1:2">
      <c r="A13" s="4" t="s">
        <v>590</v>
      </c>
      <c r="B13" s="5" t="n">
        <v>3800</v>
      </c>
    </row>
    <row r="14" spans="1:2">
      <c r="A14" s="4" t="s">
        <v>591</v>
      </c>
      <c r="B14" s="5" t="n">
        <v>4000</v>
      </c>
    </row>
    <row r="15" spans="1:2">
      <c r="A15" s="4" t="s">
        <v>592</v>
      </c>
      <c r="B15" s="6" t="n">
        <v>9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3</v>
      </c>
      <c r="B1" s="2" t="s">
        <v>498</v>
      </c>
    </row>
    <row r="2" spans="1:2">
      <c r="A2" s="3" t="s">
        <v>188</v>
      </c>
    </row>
    <row r="3" spans="1:2">
      <c r="A3" s="5" t="n">
        <v>2017</v>
      </c>
      <c r="B3" s="6" t="n">
        <v>14869</v>
      </c>
    </row>
    <row r="4" spans="1:2">
      <c r="A4" s="5" t="n">
        <v>2018</v>
      </c>
      <c r="B4" s="5" t="n">
        <v>14299</v>
      </c>
    </row>
    <row r="5" spans="1:2">
      <c r="A5" s="5" t="n">
        <v>2019</v>
      </c>
      <c r="B5" s="5" t="n">
        <v>14250</v>
      </c>
    </row>
    <row r="6" spans="1:2">
      <c r="A6" s="5" t="n">
        <v>2020</v>
      </c>
      <c r="B6" s="5" t="n">
        <v>13000</v>
      </c>
    </row>
    <row r="7" spans="1:2">
      <c r="A7" s="5" t="n">
        <v>2021</v>
      </c>
      <c r="B7" s="5" t="n">
        <v>14000</v>
      </c>
    </row>
    <row r="8" spans="1:2">
      <c r="A8" s="4" t="s">
        <v>564</v>
      </c>
      <c r="B8" s="5" t="n">
        <v>0</v>
      </c>
    </row>
    <row r="9" spans="1:2">
      <c r="A9" s="4" t="s">
        <v>594</v>
      </c>
      <c r="B9" s="6" t="n">
        <v>704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5</v>
      </c>
      <c r="B1" s="2" t="s">
        <v>1</v>
      </c>
    </row>
    <row r="2" spans="1:4">
      <c r="B2" s="2" t="s">
        <v>2</v>
      </c>
      <c r="C2" s="2" t="s">
        <v>32</v>
      </c>
      <c r="D2" s="2" t="s">
        <v>77</v>
      </c>
    </row>
    <row r="3" spans="1:4">
      <c r="A3" s="3" t="s">
        <v>596</v>
      </c>
    </row>
    <row r="4" spans="1:4">
      <c r="A4" s="4" t="s">
        <v>597</v>
      </c>
      <c r="B4" s="6" t="n">
        <v>16</v>
      </c>
      <c r="C4" s="9" t="n">
        <v>7.5</v>
      </c>
      <c r="D4" s="6" t="n">
        <v>7</v>
      </c>
    </row>
    <row r="5" spans="1:4">
      <c r="A5" s="4" t="s">
        <v>598</v>
      </c>
      <c r="B5" s="10" t="n">
        <v>1.8</v>
      </c>
      <c r="C5" s="9" t="n">
        <v>1.8</v>
      </c>
    </row>
    <row r="6" spans="1:4">
      <c r="A6" s="4" t="s">
        <v>599</v>
      </c>
    </row>
    <row r="7" spans="1:4">
      <c r="A7" s="3" t="s">
        <v>596</v>
      </c>
    </row>
    <row r="8" spans="1:4">
      <c r="A8" s="4" t="s">
        <v>600</v>
      </c>
      <c r="B8" s="10" t="n">
        <v>7.3</v>
      </c>
    </row>
    <row r="9" spans="1:4">
      <c r="A9" s="4" t="s">
        <v>601</v>
      </c>
    </row>
    <row r="10" spans="1:4">
      <c r="A10" s="3" t="s">
        <v>596</v>
      </c>
    </row>
    <row r="11" spans="1:4">
      <c r="A11" s="4" t="s">
        <v>600</v>
      </c>
      <c r="B11" s="10" t="n">
        <v>1.9</v>
      </c>
    </row>
    <row r="12" spans="1:4">
      <c r="A12" s="4" t="s">
        <v>602</v>
      </c>
    </row>
    <row r="13" spans="1:4">
      <c r="A13" s="3" t="s">
        <v>596</v>
      </c>
    </row>
    <row r="14" spans="1:4">
      <c r="A14" s="4" t="s">
        <v>600</v>
      </c>
      <c r="B14" s="10" t="n">
        <v>5.4</v>
      </c>
    </row>
    <row r="15" spans="1:4">
      <c r="A15" s="4" t="s">
        <v>603</v>
      </c>
      <c r="B15" s="9" t="n">
        <v>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4</v>
      </c>
      <c r="B1" s="2" t="s">
        <v>1</v>
      </c>
    </row>
    <row r="2" spans="1:4">
      <c r="B2" s="2" t="s">
        <v>2</v>
      </c>
      <c r="C2" s="2" t="s">
        <v>32</v>
      </c>
      <c r="D2" s="2" t="s">
        <v>77</v>
      </c>
    </row>
    <row r="3" spans="1:4">
      <c r="A3" s="3" t="s">
        <v>605</v>
      </c>
    </row>
    <row r="4" spans="1:4">
      <c r="A4" s="4" t="s">
        <v>606</v>
      </c>
      <c r="B4" s="6" t="n">
        <v>3501</v>
      </c>
      <c r="C4" s="6" t="n">
        <v>3061</v>
      </c>
      <c r="D4" s="6" t="n">
        <v>2942</v>
      </c>
    </row>
    <row r="5" spans="1:4">
      <c r="A5" s="4" t="s">
        <v>607</v>
      </c>
      <c r="B5" s="5" t="n">
        <v>12977</v>
      </c>
      <c r="C5" s="5" t="n">
        <v>13512</v>
      </c>
      <c r="D5" s="5" t="n">
        <v>14929</v>
      </c>
    </row>
    <row r="6" spans="1:4">
      <c r="A6" s="4" t="s">
        <v>608</v>
      </c>
      <c r="B6" s="5" t="n">
        <v>12878</v>
      </c>
      <c r="C6" s="5" t="n">
        <v>13072</v>
      </c>
      <c r="D6" s="5" t="n">
        <v>14810</v>
      </c>
    </row>
    <row r="7" spans="1:4">
      <c r="A7" s="4" t="s">
        <v>609</v>
      </c>
      <c r="B7" s="5" t="n">
        <v>3600</v>
      </c>
      <c r="C7" s="5" t="n">
        <v>3501</v>
      </c>
      <c r="D7" s="5" t="n">
        <v>3061</v>
      </c>
    </row>
    <row r="8" spans="1:4">
      <c r="A8" s="4" t="s">
        <v>610</v>
      </c>
    </row>
    <row r="9" spans="1:4">
      <c r="A9" s="3" t="s">
        <v>605</v>
      </c>
    </row>
    <row r="10" spans="1:4">
      <c r="A10" s="4" t="s">
        <v>606</v>
      </c>
      <c r="B10" s="5" t="n">
        <v>1815</v>
      </c>
      <c r="C10" s="5" t="n">
        <v>1705</v>
      </c>
      <c r="D10" s="5" t="n">
        <v>1545</v>
      </c>
    </row>
    <row r="11" spans="1:4">
      <c r="A11" s="4" t="s">
        <v>607</v>
      </c>
      <c r="B11" s="5" t="n">
        <v>1640</v>
      </c>
      <c r="C11" s="5" t="n">
        <v>2906</v>
      </c>
      <c r="D11" s="5" t="n">
        <v>3705</v>
      </c>
    </row>
    <row r="12" spans="1:4">
      <c r="A12" s="4" t="s">
        <v>608</v>
      </c>
      <c r="B12" s="5" t="n">
        <v>1760</v>
      </c>
      <c r="C12" s="5" t="n">
        <v>2796</v>
      </c>
      <c r="D12" s="5" t="n">
        <v>3545</v>
      </c>
    </row>
    <row r="13" spans="1:4">
      <c r="A13" s="4" t="s">
        <v>609</v>
      </c>
      <c r="B13" s="5" t="n">
        <v>1695</v>
      </c>
      <c r="C13" s="5" t="n">
        <v>1815</v>
      </c>
      <c r="D13" s="5" t="n">
        <v>1705</v>
      </c>
    </row>
    <row r="14" spans="1:4">
      <c r="A14" s="4" t="s">
        <v>611</v>
      </c>
    </row>
    <row r="15" spans="1:4">
      <c r="A15" s="3" t="s">
        <v>605</v>
      </c>
    </row>
    <row r="16" spans="1:4">
      <c r="A16" s="4" t="s">
        <v>606</v>
      </c>
      <c r="B16" s="5" t="n">
        <v>1686</v>
      </c>
      <c r="C16" s="5" t="n">
        <v>1356</v>
      </c>
      <c r="D16" s="5" t="n">
        <v>1397</v>
      </c>
    </row>
    <row r="17" spans="1:4">
      <c r="A17" s="4" t="s">
        <v>607</v>
      </c>
      <c r="B17" s="5" t="n">
        <v>11337</v>
      </c>
      <c r="C17" s="5" t="n">
        <v>10606</v>
      </c>
      <c r="D17" s="5" t="n">
        <v>11224</v>
      </c>
    </row>
    <row r="18" spans="1:4">
      <c r="A18" s="4" t="s">
        <v>608</v>
      </c>
      <c r="B18" s="5" t="n">
        <v>11118</v>
      </c>
      <c r="C18" s="5" t="n">
        <v>10276</v>
      </c>
      <c r="D18" s="5" t="n">
        <v>11265</v>
      </c>
    </row>
    <row r="19" spans="1:4">
      <c r="A19" s="4" t="s">
        <v>609</v>
      </c>
      <c r="B19" s="6" t="n">
        <v>1905</v>
      </c>
      <c r="C19" s="6" t="n">
        <v>1686</v>
      </c>
      <c r="D19" s="6" t="n">
        <v>13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248600</v>
      </c>
    </row>
    <row r="4" spans="1:3">
      <c r="A4" s="4" t="s">
        <v>178</v>
      </c>
      <c r="B4" s="6" t="n">
        <v>239196</v>
      </c>
      <c r="C4" s="6" t="n">
        <v>228032</v>
      </c>
    </row>
    <row r="5" spans="1:3">
      <c r="A5" s="4" t="s">
        <v>615</v>
      </c>
    </row>
    <row r="6" spans="1:3">
      <c r="A6" s="3" t="s">
        <v>613</v>
      </c>
    </row>
    <row r="7" spans="1:3">
      <c r="A7" s="4" t="s">
        <v>614</v>
      </c>
      <c r="C7" s="5" t="n">
        <v>243200</v>
      </c>
    </row>
    <row r="8" spans="1:3">
      <c r="A8" s="4" t="s">
        <v>178</v>
      </c>
      <c r="C8" s="6" t="n">
        <v>22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16</v>
      </c>
      <c r="B1" s="2" t="s">
        <v>1</v>
      </c>
    </row>
    <row r="2" spans="1:4">
      <c r="B2" s="2" t="s">
        <v>2</v>
      </c>
      <c r="C2" s="2" t="s">
        <v>32</v>
      </c>
      <c r="D2" s="2" t="s">
        <v>77</v>
      </c>
    </row>
    <row r="3" spans="1:4">
      <c r="A3" s="3" t="s">
        <v>617</v>
      </c>
    </row>
    <row r="4" spans="1:4">
      <c r="A4" s="4" t="s">
        <v>618</v>
      </c>
      <c r="B4" s="4" t="s">
        <v>619</v>
      </c>
      <c r="C4" s="4" t="s">
        <v>620</v>
      </c>
      <c r="D4" s="4" t="s">
        <v>621</v>
      </c>
    </row>
    <row r="5" spans="1:4">
      <c r="A5" s="4" t="s">
        <v>622</v>
      </c>
      <c r="B5" s="4" t="s">
        <v>623</v>
      </c>
      <c r="C5" s="4" t="s">
        <v>624</v>
      </c>
      <c r="D5" s="4" t="s">
        <v>625</v>
      </c>
    </row>
    <row r="6" spans="1:4">
      <c r="A6" s="4" t="s">
        <v>626</v>
      </c>
      <c r="B6" s="4" t="s">
        <v>627</v>
      </c>
      <c r="C6" s="4" t="s">
        <v>627</v>
      </c>
      <c r="D6" s="4" t="s">
        <v>627</v>
      </c>
    </row>
    <row r="7" spans="1:4">
      <c r="A7" s="4" t="s">
        <v>628</v>
      </c>
      <c r="B7" s="4" t="s">
        <v>629</v>
      </c>
      <c r="C7" s="4" t="s">
        <v>630</v>
      </c>
      <c r="D7" s="4" t="s">
        <v>631</v>
      </c>
    </row>
    <row r="8" spans="1:4">
      <c r="A8" s="4" t="s">
        <v>632</v>
      </c>
      <c r="B8" s="4" t="s">
        <v>633</v>
      </c>
      <c r="C8" s="4" t="s">
        <v>634</v>
      </c>
      <c r="D8" s="4" t="s">
        <v>635</v>
      </c>
    </row>
    <row r="9" spans="1:4">
      <c r="A9" s="4" t="s">
        <v>636</v>
      </c>
    </row>
    <row r="10" spans="1:4">
      <c r="A10" s="3" t="s">
        <v>617</v>
      </c>
    </row>
    <row r="11" spans="1:4">
      <c r="A11" s="4" t="s">
        <v>637</v>
      </c>
      <c r="B11" s="4" t="s">
        <v>638</v>
      </c>
      <c r="C11" s="4" t="s">
        <v>639</v>
      </c>
      <c r="D11" s="4" t="s">
        <v>640</v>
      </c>
    </row>
    <row r="12" spans="1:4">
      <c r="A12" s="4" t="s">
        <v>641</v>
      </c>
    </row>
    <row r="13" spans="1:4">
      <c r="A13" s="3" t="s">
        <v>617</v>
      </c>
    </row>
    <row r="14" spans="1:4">
      <c r="A14" s="4" t="s">
        <v>637</v>
      </c>
      <c r="B14" s="4" t="s">
        <v>642</v>
      </c>
      <c r="C14" s="4" t="s">
        <v>643</v>
      </c>
      <c r="D14" s="4" t="s">
        <v>644</v>
      </c>
    </row>
    <row r="15" spans="1:4">
      <c r="A15" s="4" t="s">
        <v>645</v>
      </c>
    </row>
    <row r="16" spans="1:4">
      <c r="A16" s="3" t="s">
        <v>617</v>
      </c>
    </row>
    <row r="17" spans="1:4">
      <c r="A17" s="4" t="s">
        <v>646</v>
      </c>
      <c r="B17" s="4" t="s">
        <v>3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1</v>
      </c>
    </row>
    <row r="2" spans="1:2">
      <c r="B2" s="2" t="s">
        <v>648</v>
      </c>
    </row>
    <row r="3" spans="1:2">
      <c r="A3" s="3" t="s">
        <v>649</v>
      </c>
    </row>
    <row r="4" spans="1:2">
      <c r="A4" s="4" t="s">
        <v>650</v>
      </c>
      <c r="B4" s="5" t="n">
        <v>6460023</v>
      </c>
    </row>
    <row r="5" spans="1:2">
      <c r="A5" s="4" t="s">
        <v>651</v>
      </c>
      <c r="B5" s="5" t="n">
        <v>1326973</v>
      </c>
    </row>
    <row r="6" spans="1:2">
      <c r="A6" s="4" t="s">
        <v>652</v>
      </c>
      <c r="B6" s="5" t="n">
        <v>745268</v>
      </c>
    </row>
    <row r="7" spans="1:2">
      <c r="A7" s="4" t="s">
        <v>653</v>
      </c>
      <c r="B7" s="5" t="n">
        <v>-841321</v>
      </c>
    </row>
    <row r="8" spans="1:2">
      <c r="A8" s="4" t="s">
        <v>654</v>
      </c>
      <c r="B8" s="5" t="n">
        <v>-385110</v>
      </c>
    </row>
    <row r="9" spans="1:2">
      <c r="A9" s="4" t="s">
        <v>655</v>
      </c>
      <c r="B9" s="5" t="n">
        <v>5815297</v>
      </c>
    </row>
    <row r="10" spans="1:2">
      <c r="A10" s="4" t="s">
        <v>656</v>
      </c>
      <c r="B10" s="5" t="n">
        <v>4286069</v>
      </c>
    </row>
    <row r="11" spans="1:2">
      <c r="A11" s="3" t="s">
        <v>657</v>
      </c>
    </row>
    <row r="12" spans="1:2">
      <c r="A12" s="4" t="s">
        <v>658</v>
      </c>
      <c r="B12" s="8" t="n">
        <v>3.43</v>
      </c>
    </row>
    <row r="13" spans="1:2">
      <c r="A13" s="4" t="s">
        <v>659</v>
      </c>
      <c r="B13" s="11" t="n">
        <v>36.45</v>
      </c>
    </row>
    <row r="14" spans="1:2">
      <c r="A14" s="4" t="s">
        <v>660</v>
      </c>
      <c r="B14" s="11" t="n">
        <v>14.15</v>
      </c>
    </row>
    <row r="15" spans="1:2">
      <c r="A15" s="4" t="s">
        <v>661</v>
      </c>
      <c r="B15" s="11" t="n">
        <v>18.83</v>
      </c>
    </row>
    <row r="16" spans="1:2">
      <c r="A16" s="4" t="s">
        <v>662</v>
      </c>
      <c r="B16" s="11" t="n">
        <v>3.43</v>
      </c>
    </row>
    <row r="17" spans="1:2">
      <c r="A17" s="4" t="s">
        <v>663</v>
      </c>
      <c r="B17" s="11" t="n">
        <v>19.68</v>
      </c>
    </row>
    <row r="18" spans="1:2">
      <c r="A18" s="4" t="s">
        <v>664</v>
      </c>
      <c r="B18" s="11" t="n">
        <v>9.699999999999999</v>
      </c>
    </row>
    <row r="19" spans="1:2">
      <c r="A19" s="4" t="s">
        <v>665</v>
      </c>
      <c r="B19" s="11" t="n">
        <v>36.45</v>
      </c>
    </row>
    <row r="20" spans="1:2">
      <c r="A20" s="4" t="s">
        <v>666</v>
      </c>
      <c r="B20" s="11" t="n">
        <v>4.59</v>
      </c>
    </row>
    <row r="21" spans="1:2">
      <c r="A21" s="4" t="s">
        <v>667</v>
      </c>
      <c r="B21" s="11" t="n">
        <v>36.45</v>
      </c>
    </row>
    <row r="22" spans="1:2">
      <c r="A22" s="4" t="s">
        <v>668</v>
      </c>
      <c r="B22" s="11" t="n">
        <v>3.43</v>
      </c>
    </row>
    <row r="23" spans="1:2">
      <c r="A23" s="4" t="s">
        <v>669</v>
      </c>
      <c r="B23" s="11" t="n">
        <v>36.45</v>
      </c>
    </row>
    <row r="24" spans="1:2">
      <c r="A24" s="4" t="s">
        <v>670</v>
      </c>
      <c r="B24" s="11" t="n">
        <v>3.43</v>
      </c>
    </row>
    <row r="25" spans="1:2">
      <c r="A25" s="4" t="s">
        <v>671</v>
      </c>
      <c r="B25" s="11" t="n">
        <v>36.45</v>
      </c>
    </row>
    <row r="26" spans="1:2">
      <c r="A26" s="3" t="s">
        <v>672</v>
      </c>
    </row>
    <row r="27" spans="1:2">
      <c r="A27" s="4" t="s">
        <v>673</v>
      </c>
      <c r="B27" s="11" t="n">
        <v>15.82</v>
      </c>
    </row>
    <row r="28" spans="1:2">
      <c r="A28" s="4" t="s">
        <v>674</v>
      </c>
      <c r="B28" s="11" t="n">
        <v>17.52</v>
      </c>
    </row>
    <row r="29" spans="1:2">
      <c r="A29" s="4" t="s">
        <v>675</v>
      </c>
      <c r="B29" s="11" t="n">
        <v>10.64</v>
      </c>
    </row>
    <row r="30" spans="1:2">
      <c r="A30" s="4" t="s">
        <v>676</v>
      </c>
      <c r="B30" s="11" t="n">
        <v>19.1</v>
      </c>
    </row>
    <row r="31" spans="1:2">
      <c r="A31" s="4" t="s">
        <v>677</v>
      </c>
      <c r="B31" s="11" t="n">
        <v>20.81</v>
      </c>
    </row>
    <row r="32" spans="1:2">
      <c r="A32" s="4" t="s">
        <v>678</v>
      </c>
      <c r="B32" s="11" t="n">
        <v>16.06</v>
      </c>
    </row>
    <row r="33" spans="1:2">
      <c r="A33" s="4" t="s">
        <v>679</v>
      </c>
      <c r="B33" s="8" t="n">
        <v>14.87</v>
      </c>
    </row>
    <row r="34" spans="1:2">
      <c r="A34" s="4" t="s">
        <v>680</v>
      </c>
      <c r="B34" s="4" t="s">
        <v>362</v>
      </c>
    </row>
    <row r="35" spans="1:2">
      <c r="A35" s="4" t="s">
        <v>681</v>
      </c>
      <c r="B35" s="4" t="s">
        <v>682</v>
      </c>
    </row>
    <row r="36" spans="1:2">
      <c r="A36" s="3" t="s">
        <v>683</v>
      </c>
    </row>
    <row r="37" spans="1:2">
      <c r="A37" s="4" t="s">
        <v>684</v>
      </c>
      <c r="B37" s="6" t="n">
        <v>37111</v>
      </c>
    </row>
    <row r="38" spans="1:2">
      <c r="A38" s="4" t="s">
        <v>685</v>
      </c>
      <c r="B38" s="6" t="n">
        <v>32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6</v>
      </c>
      <c r="B1" s="2" t="s">
        <v>1</v>
      </c>
    </row>
    <row r="2" spans="1:3">
      <c r="B2" s="2" t="s">
        <v>2</v>
      </c>
      <c r="C2" s="2" t="s">
        <v>32</v>
      </c>
    </row>
    <row r="3" spans="1:3">
      <c r="A3" s="3" t="s">
        <v>687</v>
      </c>
    </row>
    <row r="4" spans="1:3">
      <c r="A4" s="4" t="s">
        <v>688</v>
      </c>
      <c r="B4" s="8" t="n">
        <v>3.43</v>
      </c>
    </row>
    <row r="5" spans="1:3">
      <c r="A5" s="4" t="s">
        <v>689</v>
      </c>
      <c r="B5" s="11" t="n">
        <v>4.59</v>
      </c>
    </row>
    <row r="6" spans="1:3">
      <c r="A6" s="4" t="s">
        <v>690</v>
      </c>
      <c r="B6" s="11" t="n">
        <v>36.45</v>
      </c>
    </row>
    <row r="7" spans="1:3">
      <c r="A7" s="4" t="s">
        <v>691</v>
      </c>
      <c r="B7" s="11" t="n">
        <v>9.699999999999999</v>
      </c>
    </row>
    <row r="8" spans="1:3">
      <c r="A8" s="4" t="s">
        <v>692</v>
      </c>
      <c r="B8" s="11" t="n">
        <v>36.45</v>
      </c>
    </row>
    <row r="9" spans="1:3">
      <c r="A9" s="4" t="s">
        <v>693</v>
      </c>
      <c r="B9" s="11" t="n">
        <v>3.43</v>
      </c>
    </row>
    <row r="10" spans="1:3">
      <c r="A10" s="4" t="s">
        <v>694</v>
      </c>
      <c r="B10" s="11" t="n">
        <v>19.68</v>
      </c>
    </row>
    <row r="11" spans="1:3">
      <c r="A11" s="4" t="s">
        <v>695</v>
      </c>
      <c r="B11" s="11" t="n">
        <v>14.15</v>
      </c>
    </row>
    <row r="12" spans="1:3">
      <c r="A12" s="4" t="s">
        <v>696</v>
      </c>
      <c r="B12" s="11" t="n">
        <v>18.83</v>
      </c>
    </row>
    <row r="13" spans="1:3">
      <c r="A13" s="4" t="s">
        <v>697</v>
      </c>
      <c r="B13" s="11" t="n">
        <v>3.43</v>
      </c>
      <c r="C13" s="8" t="n">
        <v>3.43</v>
      </c>
    </row>
    <row r="14" spans="1:3">
      <c r="A14" s="4" t="s">
        <v>698</v>
      </c>
      <c r="B14" s="8" t="n">
        <v>36.45</v>
      </c>
      <c r="C14" s="8" t="n">
        <v>36.45</v>
      </c>
    </row>
    <row r="15" spans="1:3">
      <c r="A15" s="4" t="s">
        <v>699</v>
      </c>
      <c r="B15" s="5" t="n">
        <v>5815297</v>
      </c>
    </row>
    <row r="16" spans="1:3">
      <c r="A16" s="4" t="s">
        <v>700</v>
      </c>
      <c r="B16" s="5" t="n">
        <v>4286069</v>
      </c>
    </row>
    <row r="17" spans="1:3">
      <c r="A17" s="4" t="s">
        <v>701</v>
      </c>
      <c r="B17" s="8" t="n">
        <v>36.45</v>
      </c>
    </row>
    <row r="18" spans="1:3">
      <c r="A18" s="4" t="s">
        <v>702</v>
      </c>
    </row>
    <row r="19" spans="1:3">
      <c r="A19" s="3" t="s">
        <v>687</v>
      </c>
    </row>
    <row r="20" spans="1:3">
      <c r="A20" s="4" t="s">
        <v>703</v>
      </c>
      <c r="B20" s="11" t="n">
        <v>3.43</v>
      </c>
    </row>
    <row r="21" spans="1:3">
      <c r="A21" s="4" t="s">
        <v>704</v>
      </c>
      <c r="B21" s="8" t="n">
        <v>9.970000000000001</v>
      </c>
    </row>
    <row r="22" spans="1:3">
      <c r="A22" s="4" t="s">
        <v>699</v>
      </c>
      <c r="B22" s="5" t="n">
        <v>1379833</v>
      </c>
    </row>
    <row r="23" spans="1:3">
      <c r="A23" s="4" t="s">
        <v>705</v>
      </c>
      <c r="B23" s="4" t="s">
        <v>706</v>
      </c>
    </row>
    <row r="24" spans="1:3">
      <c r="A24" s="4" t="s">
        <v>707</v>
      </c>
      <c r="B24" s="8" t="n">
        <v>7.61</v>
      </c>
    </row>
    <row r="25" spans="1:3">
      <c r="A25" s="4" t="s">
        <v>700</v>
      </c>
      <c r="B25" s="5" t="n">
        <v>1379833</v>
      </c>
    </row>
    <row r="26" spans="1:3">
      <c r="A26" s="4" t="s">
        <v>708</v>
      </c>
      <c r="B26" s="8" t="n">
        <v>7.61</v>
      </c>
    </row>
    <row r="27" spans="1:3">
      <c r="A27" s="4" t="s">
        <v>709</v>
      </c>
    </row>
    <row r="28" spans="1:3">
      <c r="A28" s="3" t="s">
        <v>687</v>
      </c>
    </row>
    <row r="29" spans="1:3">
      <c r="A29" s="4" t="s">
        <v>703</v>
      </c>
      <c r="B29" s="11" t="n">
        <v>10.2</v>
      </c>
    </row>
    <row r="30" spans="1:3">
      <c r="A30" s="4" t="s">
        <v>704</v>
      </c>
      <c r="B30" s="8" t="n">
        <v>15.96</v>
      </c>
    </row>
    <row r="31" spans="1:3">
      <c r="A31" s="4" t="s">
        <v>699</v>
      </c>
      <c r="B31" s="5" t="n">
        <v>1803516</v>
      </c>
    </row>
    <row r="32" spans="1:3">
      <c r="A32" s="4" t="s">
        <v>705</v>
      </c>
      <c r="B32" s="4" t="s">
        <v>710</v>
      </c>
    </row>
    <row r="33" spans="1:3">
      <c r="A33" s="4" t="s">
        <v>707</v>
      </c>
      <c r="B33" s="8" t="n">
        <v>14.17</v>
      </c>
    </row>
    <row r="34" spans="1:3">
      <c r="A34" s="4" t="s">
        <v>700</v>
      </c>
      <c r="B34" s="5" t="n">
        <v>1704076</v>
      </c>
    </row>
    <row r="35" spans="1:3">
      <c r="A35" s="4" t="s">
        <v>708</v>
      </c>
      <c r="B35" s="8" t="n">
        <v>14.15</v>
      </c>
    </row>
    <row r="36" spans="1:3">
      <c r="A36" s="4" t="s">
        <v>711</v>
      </c>
    </row>
    <row r="37" spans="1:3">
      <c r="A37" s="3" t="s">
        <v>687</v>
      </c>
    </row>
    <row r="38" spans="1:3">
      <c r="A38" s="4" t="s">
        <v>703</v>
      </c>
      <c r="B38" s="11" t="n">
        <v>16.39</v>
      </c>
    </row>
    <row r="39" spans="1:3">
      <c r="A39" s="4" t="s">
        <v>704</v>
      </c>
      <c r="B39" s="8" t="n">
        <v>18.08</v>
      </c>
    </row>
    <row r="40" spans="1:3">
      <c r="A40" s="4" t="s">
        <v>699</v>
      </c>
      <c r="B40" s="5" t="n">
        <v>1194914</v>
      </c>
    </row>
    <row r="41" spans="1:3">
      <c r="A41" s="4" t="s">
        <v>705</v>
      </c>
      <c r="B41" s="4" t="s">
        <v>712</v>
      </c>
    </row>
    <row r="42" spans="1:3">
      <c r="A42" s="4" t="s">
        <v>707</v>
      </c>
      <c r="B42" s="8" t="n">
        <v>17.65</v>
      </c>
    </row>
    <row r="43" spans="1:3">
      <c r="A43" s="4" t="s">
        <v>700</v>
      </c>
      <c r="B43" s="5" t="n">
        <v>373800</v>
      </c>
    </row>
    <row r="44" spans="1:3">
      <c r="A44" s="4" t="s">
        <v>708</v>
      </c>
      <c r="B44" s="8" t="n">
        <v>17.75</v>
      </c>
    </row>
    <row r="45" spans="1:3">
      <c r="A45" s="4" t="s">
        <v>713</v>
      </c>
    </row>
    <row r="46" spans="1:3">
      <c r="A46" s="3" t="s">
        <v>687</v>
      </c>
    </row>
    <row r="47" spans="1:3">
      <c r="A47" s="4" t="s">
        <v>703</v>
      </c>
      <c r="B47" s="11" t="n">
        <v>18.26</v>
      </c>
    </row>
    <row r="48" spans="1:3">
      <c r="A48" s="4" t="s">
        <v>704</v>
      </c>
      <c r="B48" s="8" t="n">
        <v>32.56</v>
      </c>
    </row>
    <row r="49" spans="1:3">
      <c r="A49" s="4" t="s">
        <v>699</v>
      </c>
      <c r="B49" s="5" t="n">
        <v>1425034</v>
      </c>
    </row>
    <row r="50" spans="1:3">
      <c r="A50" s="4" t="s">
        <v>705</v>
      </c>
      <c r="B50" s="4" t="s">
        <v>714</v>
      </c>
    </row>
    <row r="51" spans="1:3">
      <c r="A51" s="4" t="s">
        <v>707</v>
      </c>
      <c r="B51" s="8" t="n">
        <v>25.14</v>
      </c>
    </row>
    <row r="52" spans="1:3">
      <c r="A52" s="4" t="s">
        <v>700</v>
      </c>
      <c r="B52" s="5" t="n">
        <v>819861</v>
      </c>
    </row>
    <row r="53" spans="1:3">
      <c r="A53" s="4" t="s">
        <v>708</v>
      </c>
      <c r="B53" s="8" t="n">
        <v>27.06</v>
      </c>
    </row>
    <row r="54" spans="1:3">
      <c r="A54" s="4" t="s">
        <v>715</v>
      </c>
    </row>
    <row r="55" spans="1:3">
      <c r="A55" s="3" t="s">
        <v>687</v>
      </c>
    </row>
    <row r="56" spans="1:3">
      <c r="A56" s="4" t="s">
        <v>703</v>
      </c>
      <c r="B56" s="11" t="n">
        <v>36.45</v>
      </c>
    </row>
    <row r="57" spans="1:3">
      <c r="A57" s="4" t="s">
        <v>704</v>
      </c>
      <c r="B57" s="8" t="n">
        <v>36.45</v>
      </c>
    </row>
    <row r="58" spans="1:3">
      <c r="A58" s="4" t="s">
        <v>699</v>
      </c>
      <c r="B58" s="5" t="n">
        <v>12000</v>
      </c>
    </row>
    <row r="59" spans="1:3">
      <c r="A59" s="4" t="s">
        <v>705</v>
      </c>
      <c r="B59" s="4" t="s">
        <v>716</v>
      </c>
    </row>
    <row r="60" spans="1:3">
      <c r="A60" s="4" t="s">
        <v>707</v>
      </c>
      <c r="B60" s="8" t="n">
        <v>36.45</v>
      </c>
    </row>
    <row r="61" spans="1:3">
      <c r="A61" s="4" t="s">
        <v>700</v>
      </c>
      <c r="B61" s="5" t="n">
        <v>8499</v>
      </c>
    </row>
    <row r="62" spans="1:3">
      <c r="A62" s="4" t="s">
        <v>708</v>
      </c>
      <c r="B62" s="8" t="n">
        <v>36.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717</v>
      </c>
      <c r="B1" s="2" t="s">
        <v>1</v>
      </c>
    </row>
    <row r="2" spans="1:2">
      <c r="B2" s="2" t="s">
        <v>718</v>
      </c>
    </row>
    <row r="3" spans="1:2">
      <c r="A3" s="3" t="s">
        <v>719</v>
      </c>
    </row>
    <row r="4" spans="1:2">
      <c r="A4" s="4" t="s">
        <v>720</v>
      </c>
      <c r="B4" s="5" t="n">
        <v>300000</v>
      </c>
    </row>
    <row r="5" spans="1:2">
      <c r="A5" s="4" t="s">
        <v>721</v>
      </c>
    </row>
    <row r="6" spans="1:2">
      <c r="A6" s="3" t="s">
        <v>719</v>
      </c>
    </row>
    <row r="7" spans="1:2">
      <c r="A7" s="4" t="s">
        <v>722</v>
      </c>
      <c r="B7" s="5" t="n">
        <v>1206306</v>
      </c>
    </row>
    <row r="8" spans="1:2">
      <c r="A8" s="4" t="s">
        <v>720</v>
      </c>
      <c r="B8" s="5" t="n">
        <v>1217196</v>
      </c>
    </row>
    <row r="9" spans="1:2">
      <c r="A9" s="4" t="s">
        <v>723</v>
      </c>
      <c r="B9" s="5" t="n">
        <v>-371002</v>
      </c>
    </row>
    <row r="10" spans="1:2">
      <c r="A10" s="4" t="s">
        <v>724</v>
      </c>
      <c r="B10" s="5" t="n">
        <v>-499777</v>
      </c>
    </row>
    <row r="11" spans="1:2">
      <c r="A11" s="4" t="s">
        <v>725</v>
      </c>
      <c r="B11" s="5" t="n">
        <v>1552723</v>
      </c>
    </row>
    <row r="12" spans="1:2">
      <c r="A12" s="3" t="s">
        <v>726</v>
      </c>
    </row>
    <row r="13" spans="1:2">
      <c r="A13" s="4" t="s">
        <v>727</v>
      </c>
      <c r="B13" s="8" t="n">
        <v>18.26</v>
      </c>
    </row>
    <row r="14" spans="1:2">
      <c r="A14" s="4" t="s">
        <v>728</v>
      </c>
      <c r="B14" s="11" t="n">
        <v>17.95</v>
      </c>
    </row>
    <row r="15" spans="1:2">
      <c r="A15" s="4" t="s">
        <v>729</v>
      </c>
      <c r="B15" s="11" t="n">
        <v>18.44</v>
      </c>
    </row>
    <row r="16" spans="1:2">
      <c r="A16" s="4" t="s">
        <v>730</v>
      </c>
      <c r="B16" s="11" t="n">
        <v>18.59</v>
      </c>
    </row>
    <row r="17" spans="1:2">
      <c r="A17" s="4" t="s">
        <v>727</v>
      </c>
      <c r="B17" s="8" t="n">
        <v>17.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731</v>
      </c>
      <c r="B1" s="2" t="s">
        <v>326</v>
      </c>
      <c r="C1" s="2" t="s">
        <v>2</v>
      </c>
      <c r="D1" s="2" t="s">
        <v>32</v>
      </c>
      <c r="E1" s="2" t="s">
        <v>77</v>
      </c>
      <c r="F1" s="2" t="s">
        <v>732</v>
      </c>
      <c r="G1" s="2" t="s">
        <v>733</v>
      </c>
    </row>
    <row r="2" spans="1:7">
      <c r="A2" s="3" t="s">
        <v>617</v>
      </c>
    </row>
    <row r="3" spans="1:7">
      <c r="A3" s="4" t="s">
        <v>734</v>
      </c>
      <c r="C3" s="5" t="n">
        <v>5513027</v>
      </c>
      <c r="D3" s="5" t="n">
        <v>3738466</v>
      </c>
      <c r="E3" s="5" t="n">
        <v>5533457</v>
      </c>
    </row>
    <row r="4" spans="1:7">
      <c r="A4" s="4" t="s">
        <v>735</v>
      </c>
      <c r="C4" s="5" t="n">
        <v>300000</v>
      </c>
    </row>
    <row r="5" spans="1:7">
      <c r="A5" s="4" t="s">
        <v>736</v>
      </c>
      <c r="C5" s="6" t="n">
        <v>2340</v>
      </c>
      <c r="D5" s="6" t="n">
        <v>0</v>
      </c>
      <c r="E5" s="6" t="n">
        <v>0</v>
      </c>
    </row>
    <row r="6" spans="1:7">
      <c r="A6" s="4" t="s">
        <v>737</v>
      </c>
      <c r="C6" s="6" t="n">
        <v>20714</v>
      </c>
      <c r="D6" s="5" t="n">
        <v>20064</v>
      </c>
      <c r="E6" s="5" t="n">
        <v>19567</v>
      </c>
    </row>
    <row r="7" spans="1:7">
      <c r="A7" s="4" t="s">
        <v>738</v>
      </c>
      <c r="C7" s="5" t="n">
        <v>745268</v>
      </c>
    </row>
    <row r="8" spans="1:7">
      <c r="A8" s="4" t="s">
        <v>739</v>
      </c>
      <c r="C8" s="6" t="n">
        <v>5400</v>
      </c>
      <c r="D8" s="5" t="n">
        <v>7400</v>
      </c>
      <c r="E8" s="5" t="n">
        <v>23400</v>
      </c>
    </row>
    <row r="9" spans="1:7">
      <c r="A9" s="4" t="s">
        <v>740</v>
      </c>
      <c r="C9" s="6" t="n">
        <v>10800</v>
      </c>
      <c r="D9" s="6" t="n">
        <v>11300</v>
      </c>
      <c r="E9" s="6" t="n">
        <v>12400</v>
      </c>
    </row>
    <row r="10" spans="1:7">
      <c r="A10" s="4" t="s">
        <v>741</v>
      </c>
      <c r="C10" s="8" t="n">
        <v>8.01</v>
      </c>
      <c r="D10" s="8" t="n">
        <v>9.359999999999999</v>
      </c>
      <c r="E10" s="8" t="n">
        <v>15.81</v>
      </c>
    </row>
    <row r="11" spans="1:7">
      <c r="A11" s="4" t="s">
        <v>742</v>
      </c>
      <c r="F11" s="6" t="n">
        <v>100000</v>
      </c>
      <c r="G11" s="6" t="n">
        <v>100000</v>
      </c>
    </row>
    <row r="12" spans="1:7">
      <c r="A12" s="4" t="s">
        <v>743</v>
      </c>
      <c r="C12" s="6" t="n">
        <v>110000</v>
      </c>
    </row>
    <row r="13" spans="1:7">
      <c r="A13" s="4" t="s">
        <v>744</v>
      </c>
      <c r="C13" s="6" t="n">
        <v>28565</v>
      </c>
      <c r="D13" s="6" t="n">
        <v>50617</v>
      </c>
      <c r="E13" s="6" t="n">
        <v>10785</v>
      </c>
    </row>
    <row r="14" spans="1:7">
      <c r="A14" s="4" t="s">
        <v>335</v>
      </c>
    </row>
    <row r="15" spans="1:7">
      <c r="A15" s="3" t="s">
        <v>617</v>
      </c>
    </row>
    <row r="16" spans="1:7">
      <c r="A16" s="4" t="s">
        <v>736</v>
      </c>
      <c r="B16" s="6" t="n">
        <v>2300</v>
      </c>
    </row>
    <row r="17" spans="1:7">
      <c r="A17" s="4" t="s">
        <v>745</v>
      </c>
    </row>
    <row r="18" spans="1:7">
      <c r="A18" s="3" t="s">
        <v>617</v>
      </c>
    </row>
    <row r="19" spans="1:7">
      <c r="A19" s="4" t="s">
        <v>746</v>
      </c>
      <c r="C19" s="4" t="s">
        <v>396</v>
      </c>
    </row>
    <row r="20" spans="1:7">
      <c r="A20" s="4" t="s">
        <v>747</v>
      </c>
    </row>
    <row r="21" spans="1:7">
      <c r="A21" s="3" t="s">
        <v>617</v>
      </c>
    </row>
    <row r="22" spans="1:7">
      <c r="A22" s="4" t="s">
        <v>746</v>
      </c>
      <c r="C22" s="4" t="s">
        <v>357</v>
      </c>
    </row>
    <row r="23" spans="1:7">
      <c r="A23" s="4" t="s">
        <v>748</v>
      </c>
      <c r="C23" s="4" t="s">
        <v>749</v>
      </c>
    </row>
    <row r="24" spans="1:7">
      <c r="A24" s="4" t="s">
        <v>645</v>
      </c>
    </row>
    <row r="25" spans="1:7">
      <c r="A25" s="3" t="s">
        <v>617</v>
      </c>
    </row>
    <row r="26" spans="1:7">
      <c r="A26" s="4" t="s">
        <v>746</v>
      </c>
      <c r="C26" s="4" t="s">
        <v>396</v>
      </c>
    </row>
    <row r="27" spans="1:7">
      <c r="A27" s="4" t="s">
        <v>750</v>
      </c>
      <c r="C27" s="4" t="s">
        <v>751</v>
      </c>
    </row>
    <row r="28" spans="1:7">
      <c r="A28" s="4" t="s">
        <v>737</v>
      </c>
      <c r="C28" s="6" t="n">
        <v>1200</v>
      </c>
      <c r="D28" s="5" t="n">
        <v>1000</v>
      </c>
    </row>
    <row r="29" spans="1:7">
      <c r="A29" s="4" t="s">
        <v>752</v>
      </c>
      <c r="C29" s="6" t="n">
        <v>100</v>
      </c>
    </row>
    <row r="30" spans="1:7">
      <c r="A30" s="4" t="s">
        <v>753</v>
      </c>
      <c r="C30" s="4" t="s">
        <v>754</v>
      </c>
    </row>
    <row r="31" spans="1:7">
      <c r="A31" s="4" t="s">
        <v>119</v>
      </c>
      <c r="C31" s="5" t="n">
        <v>0</v>
      </c>
    </row>
    <row r="32" spans="1:7">
      <c r="A32" s="4" t="s">
        <v>721</v>
      </c>
    </row>
    <row r="33" spans="1:7">
      <c r="A33" s="3" t="s">
        <v>617</v>
      </c>
    </row>
    <row r="34" spans="1:7">
      <c r="A34" s="4" t="s">
        <v>735</v>
      </c>
      <c r="C34" s="5" t="n">
        <v>1217196</v>
      </c>
    </row>
    <row r="35" spans="1:7">
      <c r="A35" s="4" t="s">
        <v>737</v>
      </c>
      <c r="C35" s="6" t="n">
        <v>9900</v>
      </c>
      <c r="D35" s="6" t="n">
        <v>8700</v>
      </c>
      <c r="E35" s="6" t="n">
        <v>7600</v>
      </c>
    </row>
    <row r="36" spans="1:7">
      <c r="A36" s="4" t="s">
        <v>752</v>
      </c>
      <c r="C36" s="6" t="n">
        <v>15500</v>
      </c>
    </row>
    <row r="37" spans="1:7">
      <c r="A37" s="4" t="s">
        <v>753</v>
      </c>
      <c r="C37" s="4" t="s">
        <v>755</v>
      </c>
    </row>
    <row r="38" spans="1:7">
      <c r="A38" s="4" t="s">
        <v>756</v>
      </c>
      <c r="C38" s="5" t="n">
        <v>200000</v>
      </c>
    </row>
    <row r="39" spans="1:7">
      <c r="A39" s="4" t="s">
        <v>757</v>
      </c>
      <c r="C39" s="6" t="n">
        <v>4300</v>
      </c>
    </row>
    <row r="40" spans="1:7">
      <c r="A40" s="4" t="s">
        <v>119</v>
      </c>
      <c r="C40" s="5" t="n">
        <v>1200000</v>
      </c>
      <c r="D40" s="5" t="n">
        <v>500000</v>
      </c>
      <c r="E40" s="5" t="n">
        <v>400000</v>
      </c>
    </row>
    <row r="41" spans="1:7">
      <c r="A41" s="4" t="s">
        <v>758</v>
      </c>
    </row>
    <row r="42" spans="1:7">
      <c r="A42" s="3" t="s">
        <v>617</v>
      </c>
    </row>
    <row r="43" spans="1:7">
      <c r="A43" s="4" t="s">
        <v>746</v>
      </c>
      <c r="C43" s="4" t="s">
        <v>759</v>
      </c>
    </row>
    <row r="44" spans="1:7">
      <c r="A44" s="4" t="s">
        <v>760</v>
      </c>
    </row>
    <row r="45" spans="1:7">
      <c r="A45" s="3" t="s">
        <v>617</v>
      </c>
    </row>
    <row r="46" spans="1:7">
      <c r="A46" s="4" t="s">
        <v>746</v>
      </c>
      <c r="C46" s="4" t="s">
        <v>357</v>
      </c>
    </row>
    <row r="47" spans="1:7">
      <c r="A47" s="4" t="s">
        <v>761</v>
      </c>
    </row>
    <row r="48" spans="1:7">
      <c r="A48" s="3" t="s">
        <v>617</v>
      </c>
    </row>
    <row r="49" spans="1:7">
      <c r="A49" s="4" t="s">
        <v>762</v>
      </c>
      <c r="C49" s="5" t="n">
        <v>1300000</v>
      </c>
    </row>
    <row r="50" spans="1:7">
      <c r="A50" s="4" t="s">
        <v>736</v>
      </c>
      <c r="C50" s="6" t="n">
        <v>8300</v>
      </c>
    </row>
    <row r="51" spans="1:7">
      <c r="A51" s="4" t="s">
        <v>737</v>
      </c>
      <c r="C51" s="5" t="n">
        <v>2300</v>
      </c>
    </row>
    <row r="52" spans="1:7">
      <c r="A52" s="4" t="s">
        <v>752</v>
      </c>
      <c r="C52" s="6" t="n">
        <v>6000</v>
      </c>
    </row>
    <row r="53" spans="1:7">
      <c r="A53" s="4" t="s">
        <v>753</v>
      </c>
      <c r="C53" s="4" t="s">
        <v>396</v>
      </c>
    </row>
    <row r="54" spans="1:7">
      <c r="A54" s="4" t="s">
        <v>763</v>
      </c>
    </row>
    <row r="55" spans="1:7">
      <c r="A55" s="3" t="s">
        <v>617</v>
      </c>
    </row>
    <row r="56" spans="1:7">
      <c r="A56" s="4" t="s">
        <v>746</v>
      </c>
      <c r="C56" s="4" t="s">
        <v>357</v>
      </c>
    </row>
    <row r="57" spans="1:7">
      <c r="A57" s="4" t="s">
        <v>750</v>
      </c>
      <c r="C57" s="4" t="s">
        <v>764</v>
      </c>
    </row>
    <row r="58" spans="1:7">
      <c r="A58" s="4" t="s">
        <v>765</v>
      </c>
    </row>
    <row r="59" spans="1:7">
      <c r="A59" s="3" t="s">
        <v>617</v>
      </c>
    </row>
    <row r="60" spans="1:7">
      <c r="A60" s="4" t="s">
        <v>746</v>
      </c>
      <c r="C60" s="4" t="s">
        <v>357</v>
      </c>
    </row>
    <row r="61" spans="1:7">
      <c r="A61" s="4" t="s">
        <v>735</v>
      </c>
      <c r="C61" s="5" t="n">
        <v>300000</v>
      </c>
    </row>
    <row r="62" spans="1:7">
      <c r="A62" s="4" t="s">
        <v>766</v>
      </c>
    </row>
    <row r="63" spans="1:7">
      <c r="A63" s="3" t="s">
        <v>617</v>
      </c>
    </row>
    <row r="64" spans="1:7">
      <c r="A64" s="4" t="s">
        <v>746</v>
      </c>
      <c r="C64" s="4" t="s">
        <v>357</v>
      </c>
    </row>
    <row r="65" spans="1:7">
      <c r="A65" s="4" t="s">
        <v>735</v>
      </c>
      <c r="C65" s="5" t="n">
        <v>300000</v>
      </c>
    </row>
    <row r="66" spans="1:7">
      <c r="A66" s="4" t="s">
        <v>767</v>
      </c>
    </row>
    <row r="67" spans="1:7">
      <c r="A67" s="3" t="s">
        <v>617</v>
      </c>
    </row>
    <row r="68" spans="1:7">
      <c r="A68" s="4" t="s">
        <v>750</v>
      </c>
      <c r="C68" s="4" t="s">
        <v>764</v>
      </c>
    </row>
    <row r="69" spans="1:7">
      <c r="A69" s="4" t="s">
        <v>768</v>
      </c>
    </row>
    <row r="70" spans="1:7">
      <c r="A70" s="3" t="s">
        <v>617</v>
      </c>
    </row>
    <row r="71" spans="1:7">
      <c r="A71" s="4" t="s">
        <v>750</v>
      </c>
      <c r="C71" s="4" t="s">
        <v>769</v>
      </c>
    </row>
    <row r="72" spans="1:7">
      <c r="A72" s="4" t="s">
        <v>770</v>
      </c>
    </row>
    <row r="73" spans="1:7">
      <c r="A73" s="3" t="s">
        <v>617</v>
      </c>
    </row>
    <row r="74" spans="1:7">
      <c r="A74" s="4" t="s">
        <v>737</v>
      </c>
      <c r="C74" s="6" t="n">
        <v>9600</v>
      </c>
      <c r="D74" s="6" t="n">
        <v>10400</v>
      </c>
      <c r="E74" s="6" t="n">
        <v>12000</v>
      </c>
    </row>
    <row r="75" spans="1:7">
      <c r="A75" s="4" t="s">
        <v>752</v>
      </c>
      <c r="C75" s="6" t="n">
        <v>11800</v>
      </c>
    </row>
    <row r="76" spans="1:7">
      <c r="A76" s="4" t="s">
        <v>753</v>
      </c>
      <c r="C76" s="4" t="s">
        <v>771</v>
      </c>
    </row>
    <row r="77" spans="1:7">
      <c r="A77" s="4" t="s">
        <v>738</v>
      </c>
      <c r="C77" s="5" t="n">
        <v>700000</v>
      </c>
      <c r="D77" s="5" t="n">
        <v>700000</v>
      </c>
      <c r="E77" s="5"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2</v>
      </c>
      <c r="D1" s="2" t="s">
        <v>77</v>
      </c>
    </row>
    <row r="2" spans="1:4">
      <c r="A2" s="3" t="s">
        <v>617</v>
      </c>
    </row>
    <row r="3" spans="1:4">
      <c r="A3" s="4" t="s">
        <v>773</v>
      </c>
      <c r="B3" s="5" t="n">
        <v>5815297</v>
      </c>
      <c r="C3" s="5" t="n">
        <v>6460023</v>
      </c>
    </row>
    <row r="4" spans="1:4">
      <c r="A4" s="4" t="s">
        <v>774</v>
      </c>
      <c r="B4" s="5" t="n">
        <v>5513027</v>
      </c>
      <c r="C4" s="5" t="n">
        <v>3738466</v>
      </c>
      <c r="D4" s="5" t="n">
        <v>5533457</v>
      </c>
    </row>
    <row r="5" spans="1:4">
      <c r="A5" s="4" t="s">
        <v>775</v>
      </c>
      <c r="B5" s="5" t="n">
        <v>11752874</v>
      </c>
      <c r="C5" s="5" t="n">
        <v>9412871</v>
      </c>
      <c r="D5" s="5" t="n">
        <v>11293727</v>
      </c>
    </row>
    <row r="6" spans="1:4">
      <c r="A6" s="4" t="s">
        <v>770</v>
      </c>
    </row>
    <row r="7" spans="1:4">
      <c r="A7" s="3" t="s">
        <v>617</v>
      </c>
    </row>
    <row r="8" spans="1:4">
      <c r="A8" s="4" t="s">
        <v>773</v>
      </c>
      <c r="B8" s="5" t="n">
        <v>6239847</v>
      </c>
      <c r="C8" s="5" t="n">
        <v>5674405</v>
      </c>
      <c r="D8" s="5" t="n">
        <v>57602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7</v>
      </c>
    </row>
    <row r="3" spans="1:4">
      <c r="A3" s="3" t="s">
        <v>202</v>
      </c>
    </row>
    <row r="4" spans="1:4">
      <c r="A4" s="4" t="s">
        <v>777</v>
      </c>
      <c r="B4" s="6" t="n">
        <v>15510</v>
      </c>
      <c r="C4" s="6" t="n">
        <v>43544</v>
      </c>
      <c r="D4" s="6" t="n">
        <v>10023</v>
      </c>
    </row>
    <row r="5" spans="1:4">
      <c r="A5" s="4" t="s">
        <v>778</v>
      </c>
      <c r="B5" s="5" t="n">
        <v>-1268</v>
      </c>
      <c r="C5" s="5" t="n">
        <v>-1843</v>
      </c>
      <c r="D5" s="5" t="n">
        <v>-937</v>
      </c>
    </row>
    <row r="6" spans="1:4">
      <c r="A6" s="4" t="s">
        <v>92</v>
      </c>
      <c r="B6" s="6" t="n">
        <v>14242</v>
      </c>
      <c r="C6" s="6" t="n">
        <v>41701</v>
      </c>
      <c r="D6" s="6" t="n">
        <v>90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9</v>
      </c>
      <c r="B1" s="2" t="s">
        <v>427</v>
      </c>
      <c r="D1" s="2" t="s">
        <v>1</v>
      </c>
    </row>
    <row r="2" spans="1:6">
      <c r="B2" s="2" t="s">
        <v>2</v>
      </c>
      <c r="C2" s="2" t="s">
        <v>32</v>
      </c>
      <c r="D2" s="2" t="s">
        <v>2</v>
      </c>
      <c r="E2" s="2" t="s">
        <v>32</v>
      </c>
      <c r="F2" s="2" t="s">
        <v>77</v>
      </c>
    </row>
    <row r="3" spans="1:6">
      <c r="A3" s="3" t="s">
        <v>780</v>
      </c>
    </row>
    <row r="4" spans="1:6">
      <c r="A4" s="4" t="s">
        <v>781</v>
      </c>
      <c r="D4" s="6" t="n">
        <v>944</v>
      </c>
      <c r="E4" s="6" t="n">
        <v>1000</v>
      </c>
      <c r="F4" s="6" t="n">
        <v>401</v>
      </c>
    </row>
    <row r="5" spans="1:6">
      <c r="A5" s="4" t="s">
        <v>431</v>
      </c>
      <c r="D5" s="5" t="n">
        <v>1044</v>
      </c>
      <c r="E5" s="5" t="n">
        <v>835</v>
      </c>
      <c r="F5" s="5" t="n">
        <v>223</v>
      </c>
    </row>
    <row r="6" spans="1:6">
      <c r="A6" s="4" t="s">
        <v>782</v>
      </c>
      <c r="D6" s="5" t="n">
        <v>550</v>
      </c>
      <c r="E6" s="5" t="n">
        <v>147</v>
      </c>
      <c r="F6" s="5" t="n">
        <v>676</v>
      </c>
    </row>
    <row r="7" spans="1:6">
      <c r="A7" s="4" t="s">
        <v>783</v>
      </c>
      <c r="D7" s="5" t="n">
        <v>2538</v>
      </c>
      <c r="E7" s="5" t="n">
        <v>1982</v>
      </c>
      <c r="F7" s="5" t="n">
        <v>1300</v>
      </c>
    </row>
    <row r="8" spans="1:6">
      <c r="A8" s="3" t="s">
        <v>784</v>
      </c>
    </row>
    <row r="9" spans="1:6">
      <c r="A9" s="4" t="s">
        <v>781</v>
      </c>
      <c r="D9" s="5" t="n">
        <v>9096</v>
      </c>
      <c r="E9" s="5" t="n">
        <v>-49301</v>
      </c>
      <c r="F9" s="5" t="n">
        <v>17395</v>
      </c>
    </row>
    <row r="10" spans="1:6">
      <c r="A10" s="4" t="s">
        <v>431</v>
      </c>
      <c r="D10" s="5" t="n">
        <v>-1289</v>
      </c>
      <c r="E10" s="5" t="n">
        <v>-820</v>
      </c>
      <c r="F10" s="5" t="n">
        <v>2954</v>
      </c>
    </row>
    <row r="11" spans="1:6">
      <c r="A11" s="4" t="s">
        <v>782</v>
      </c>
      <c r="D11" s="5" t="n">
        <v>-93</v>
      </c>
      <c r="E11" s="5" t="n">
        <v>-121</v>
      </c>
      <c r="F11" s="5" t="n">
        <v>-105</v>
      </c>
    </row>
    <row r="12" spans="1:6">
      <c r="A12" s="4" t="s">
        <v>135</v>
      </c>
      <c r="D12" s="5" t="n">
        <v>7714</v>
      </c>
      <c r="E12" s="5" t="n">
        <v>-50242</v>
      </c>
      <c r="F12" s="5" t="n">
        <v>20244</v>
      </c>
    </row>
    <row r="13" spans="1:6">
      <c r="A13" s="4" t="s">
        <v>785</v>
      </c>
      <c r="B13" s="6" t="n">
        <v>-2300</v>
      </c>
      <c r="C13" s="6" t="n">
        <v>-62700</v>
      </c>
      <c r="D13" s="6" t="n">
        <v>10252</v>
      </c>
      <c r="E13" s="6" t="n">
        <v>-48260</v>
      </c>
      <c r="F13" s="6" t="n">
        <v>2154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430</v>
      </c>
      <c r="B3" s="6" t="n">
        <v>22300</v>
      </c>
      <c r="C3" s="6" t="n">
        <v>68800</v>
      </c>
    </row>
    <row r="4" spans="1:3">
      <c r="A4" s="3" t="s">
        <v>788</v>
      </c>
    </row>
    <row r="5" spans="1:3">
      <c r="A5" s="4" t="s">
        <v>789</v>
      </c>
      <c r="B5" s="5" t="n">
        <v>185977</v>
      </c>
      <c r="C5" s="5" t="n">
        <v>174670</v>
      </c>
    </row>
    <row r="6" spans="1:3">
      <c r="A6" s="4" t="s">
        <v>790</v>
      </c>
      <c r="B6" s="5" t="n">
        <v>-22289</v>
      </c>
      <c r="C6" s="5" t="n">
        <v>-26581</v>
      </c>
    </row>
    <row r="7" spans="1:3">
      <c r="A7" s="4" t="s">
        <v>791</v>
      </c>
      <c r="B7" s="5" t="n">
        <v>163688</v>
      </c>
      <c r="C7" s="5" t="n">
        <v>148089</v>
      </c>
    </row>
    <row r="8" spans="1:3">
      <c r="A8" s="3" t="s">
        <v>792</v>
      </c>
    </row>
    <row r="9" spans="1:3">
      <c r="A9" s="4" t="s">
        <v>793</v>
      </c>
      <c r="B9" s="5" t="n">
        <v>243591</v>
      </c>
      <c r="C9" s="5" t="n">
        <v>185696</v>
      </c>
    </row>
    <row r="10" spans="1:3">
      <c r="A10" s="4" t="s">
        <v>794</v>
      </c>
      <c r="B10" s="5" t="n">
        <v>232</v>
      </c>
      <c r="C10" s="5" t="n">
        <v>233</v>
      </c>
    </row>
    <row r="11" spans="1:3">
      <c r="A11" s="4" t="s">
        <v>795</v>
      </c>
      <c r="B11" s="5" t="n">
        <v>80135</v>
      </c>
    </row>
    <row r="12" spans="1:3">
      <c r="A12" s="4" t="s">
        <v>796</v>
      </c>
      <c r="B12" s="5" t="n">
        <v>-80135</v>
      </c>
      <c r="C12" s="5" t="n">
        <v>-37840</v>
      </c>
    </row>
    <row r="13" spans="1:3">
      <c r="A13" s="4" t="s">
        <v>797</v>
      </c>
      <c r="B13" s="5" t="n">
        <v>-79903</v>
      </c>
      <c r="C13" s="5" t="n">
        <v>-37607</v>
      </c>
    </row>
    <row r="14" spans="1:3">
      <c r="A14" s="4" t="s">
        <v>798</v>
      </c>
    </row>
    <row r="15" spans="1:3">
      <c r="A15" s="3" t="s">
        <v>788</v>
      </c>
    </row>
    <row r="16" spans="1:3">
      <c r="A16" s="4" t="s">
        <v>50</v>
      </c>
      <c r="B16" s="5" t="n">
        <v>76887</v>
      </c>
      <c r="C16" s="5" t="n">
        <v>74265</v>
      </c>
    </row>
    <row r="17" spans="1:3">
      <c r="A17" s="4" t="s">
        <v>799</v>
      </c>
      <c r="B17" s="5" t="n">
        <v>79338</v>
      </c>
      <c r="C17" s="5" t="n">
        <v>74121</v>
      </c>
    </row>
    <row r="18" spans="1:3">
      <c r="A18" s="4" t="s">
        <v>800</v>
      </c>
      <c r="B18" s="5" t="n">
        <v>9509</v>
      </c>
      <c r="C18" s="5" t="n">
        <v>9125</v>
      </c>
    </row>
    <row r="19" spans="1:3">
      <c r="A19" s="4" t="s">
        <v>801</v>
      </c>
      <c r="B19" s="5" t="n">
        <v>20243</v>
      </c>
      <c r="C19" s="5" t="n">
        <v>17159</v>
      </c>
    </row>
    <row r="20" spans="1:3">
      <c r="A20" s="4" t="s">
        <v>802</v>
      </c>
    </row>
    <row r="21" spans="1:3">
      <c r="A21" s="3" t="s">
        <v>792</v>
      </c>
    </row>
    <row r="22" spans="1:3">
      <c r="A22" s="4" t="s">
        <v>803</v>
      </c>
      <c r="B22" s="5" t="n">
        <v>218582</v>
      </c>
      <c r="C22" s="5" t="n">
        <v>158788</v>
      </c>
    </row>
    <row r="23" spans="1:3">
      <c r="A23" s="4" t="s">
        <v>804</v>
      </c>
      <c r="B23" s="5" t="n">
        <v>7005</v>
      </c>
      <c r="C23" s="5" t="n">
        <v>10966</v>
      </c>
    </row>
    <row r="24" spans="1:3">
      <c r="A24" s="4" t="s">
        <v>53</v>
      </c>
      <c r="B24" s="6" t="n">
        <v>18004</v>
      </c>
      <c r="C24" s="6" t="n">
        <v>159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7</v>
      </c>
    </row>
    <row r="3" spans="1:4">
      <c r="A3" s="3" t="s">
        <v>202</v>
      </c>
    </row>
    <row r="4" spans="1:4">
      <c r="A4" s="4" t="s">
        <v>806</v>
      </c>
      <c r="B4" s="4" t="s">
        <v>807</v>
      </c>
      <c r="C4" s="4" t="s">
        <v>807</v>
      </c>
      <c r="D4" s="4" t="s">
        <v>808</v>
      </c>
    </row>
    <row r="5" spans="1:4">
      <c r="A5" s="4" t="s">
        <v>809</v>
      </c>
      <c r="B5" s="4" t="s">
        <v>810</v>
      </c>
      <c r="C5" s="4" t="s">
        <v>811</v>
      </c>
      <c r="D5" s="4" t="s">
        <v>812</v>
      </c>
    </row>
    <row r="6" spans="1:4">
      <c r="A6" s="4" t="s">
        <v>813</v>
      </c>
      <c r="B6" s="4" t="s">
        <v>814</v>
      </c>
      <c r="C6" s="4" t="s">
        <v>815</v>
      </c>
      <c r="D6" s="4" t="s">
        <v>816</v>
      </c>
    </row>
    <row r="7" spans="1:4">
      <c r="A7" s="4" t="s">
        <v>817</v>
      </c>
      <c r="B7" s="4" t="s">
        <v>818</v>
      </c>
      <c r="C7" s="4" t="s">
        <v>819</v>
      </c>
      <c r="D7" s="4" t="s">
        <v>820</v>
      </c>
    </row>
    <row r="8" spans="1:4">
      <c r="A8" s="4" t="s">
        <v>821</v>
      </c>
      <c r="B8" s="4" t="s">
        <v>822</v>
      </c>
      <c r="C8" s="4" t="s">
        <v>523</v>
      </c>
      <c r="D8" s="4" t="s">
        <v>823</v>
      </c>
    </row>
    <row r="9" spans="1:4">
      <c r="A9" s="4" t="s">
        <v>824</v>
      </c>
      <c r="B9" s="4" t="s">
        <v>822</v>
      </c>
      <c r="C9" s="4" t="s">
        <v>523</v>
      </c>
      <c r="D9" s="4" t="s">
        <v>825</v>
      </c>
    </row>
    <row r="10" spans="1:4">
      <c r="A10" s="4" t="s">
        <v>826</v>
      </c>
      <c r="B10" s="4" t="s">
        <v>827</v>
      </c>
      <c r="C10" s="4" t="s">
        <v>828</v>
      </c>
      <c r="D10" s="4" t="s">
        <v>829</v>
      </c>
    </row>
    <row r="11" spans="1:4">
      <c r="A11" s="4" t="s">
        <v>830</v>
      </c>
      <c r="B11" s="4" t="s">
        <v>831</v>
      </c>
      <c r="C11" s="4" t="s">
        <v>627</v>
      </c>
      <c r="D11" s="4" t="s">
        <v>627</v>
      </c>
    </row>
    <row r="12" spans="1:4">
      <c r="A12" s="4" t="s">
        <v>832</v>
      </c>
      <c r="B12" s="4" t="s">
        <v>833</v>
      </c>
      <c r="C12" s="4" t="s">
        <v>834</v>
      </c>
      <c r="D12" s="4" t="s">
        <v>835</v>
      </c>
    </row>
    <row r="13" spans="1:4">
      <c r="A13" s="4" t="s">
        <v>836</v>
      </c>
      <c r="B13" s="4" t="s">
        <v>837</v>
      </c>
      <c r="C13" s="4" t="s">
        <v>627</v>
      </c>
      <c r="D13" s="4" t="s">
        <v>838</v>
      </c>
    </row>
    <row r="14" spans="1:4">
      <c r="A14" s="4" t="s">
        <v>146</v>
      </c>
      <c r="B14" s="4" t="s">
        <v>839</v>
      </c>
      <c r="C14" s="4" t="s">
        <v>840</v>
      </c>
      <c r="D14" s="4" t="s">
        <v>828</v>
      </c>
    </row>
    <row r="15" spans="1:4">
      <c r="A15" s="4" t="s">
        <v>841</v>
      </c>
      <c r="B15" s="4" t="s">
        <v>842</v>
      </c>
      <c r="C15" s="4" t="s">
        <v>843</v>
      </c>
      <c r="D15" s="4" t="s">
        <v>8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7</v>
      </c>
    </row>
    <row r="3" spans="1:4">
      <c r="A3" s="3" t="s">
        <v>846</v>
      </c>
    </row>
    <row r="4" spans="1:4">
      <c r="A4" s="4" t="s">
        <v>847</v>
      </c>
      <c r="B4" s="6" t="n">
        <v>3494</v>
      </c>
      <c r="C4" s="6" t="n">
        <v>3431</v>
      </c>
      <c r="D4" s="6" t="n">
        <v>3100</v>
      </c>
    </row>
    <row r="5" spans="1:4">
      <c r="A5" s="4" t="s">
        <v>848</v>
      </c>
      <c r="B5" s="5" t="n">
        <v>50</v>
      </c>
      <c r="C5" s="5" t="n">
        <v>73</v>
      </c>
      <c r="D5" s="5" t="n">
        <v>31</v>
      </c>
    </row>
    <row r="6" spans="1:4">
      <c r="A6" s="4" t="s">
        <v>849</v>
      </c>
      <c r="B6" s="5" t="n">
        <v>540</v>
      </c>
      <c r="C6" s="5" t="n">
        <v>300</v>
      </c>
      <c r="D6" s="5" t="n">
        <v>300</v>
      </c>
    </row>
    <row r="7" spans="1:4">
      <c r="A7" s="4" t="s">
        <v>850</v>
      </c>
      <c r="C7" s="5" t="n">
        <v>62</v>
      </c>
    </row>
    <row r="8" spans="1:4">
      <c r="A8" s="4" t="s">
        <v>851</v>
      </c>
      <c r="C8" s="5" t="n">
        <v>-248</v>
      </c>
      <c r="D8" s="5" t="n">
        <v>0</v>
      </c>
    </row>
    <row r="9" spans="1:4">
      <c r="A9" s="4" t="s">
        <v>852</v>
      </c>
      <c r="B9" s="5" t="n">
        <v>-225</v>
      </c>
    </row>
    <row r="10" spans="1:4">
      <c r="A10" s="4" t="s">
        <v>853</v>
      </c>
      <c r="B10" s="6" t="n">
        <v>3859</v>
      </c>
      <c r="C10" s="6" t="n">
        <v>3494</v>
      </c>
      <c r="D10" s="6" t="n">
        <v>34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4</v>
      </c>
      <c r="B1" s="2" t="s">
        <v>327</v>
      </c>
      <c r="C1" s="2" t="s">
        <v>32</v>
      </c>
      <c r="D1" s="2" t="s">
        <v>2</v>
      </c>
      <c r="E1" s="2" t="s">
        <v>32</v>
      </c>
      <c r="F1" s="2" t="s">
        <v>77</v>
      </c>
      <c r="G1" s="2" t="s">
        <v>2</v>
      </c>
      <c r="H1" s="2" t="s">
        <v>32</v>
      </c>
      <c r="I1" s="2" t="s">
        <v>77</v>
      </c>
    </row>
    <row r="2" spans="1:9">
      <c r="A2" s="3" t="s">
        <v>201</v>
      </c>
    </row>
    <row r="3" spans="1:9">
      <c r="A3" s="4" t="s">
        <v>855</v>
      </c>
      <c r="C3" s="6" t="n">
        <v>137700</v>
      </c>
      <c r="D3" s="6" t="n">
        <v>159800</v>
      </c>
      <c r="E3" s="6" t="n">
        <v>137700</v>
      </c>
      <c r="G3" s="6" t="n">
        <v>159800</v>
      </c>
      <c r="H3" s="6" t="n">
        <v>137700</v>
      </c>
    </row>
    <row r="4" spans="1:9">
      <c r="A4" s="4" t="s">
        <v>856</v>
      </c>
      <c r="G4" s="5" t="n">
        <v>34700</v>
      </c>
    </row>
    <row r="5" spans="1:9">
      <c r="A5" s="4" t="s">
        <v>857</v>
      </c>
      <c r="G5" s="5" t="n">
        <v>100</v>
      </c>
    </row>
    <row r="6" spans="1:9">
      <c r="A6" s="4" t="s">
        <v>791</v>
      </c>
      <c r="C6" s="5" t="n">
        <v>148089</v>
      </c>
      <c r="D6" s="5" t="n">
        <v>163688</v>
      </c>
      <c r="E6" s="5" t="n">
        <v>148089</v>
      </c>
      <c r="G6" s="5" t="n">
        <v>163688</v>
      </c>
      <c r="H6" s="5" t="n">
        <v>148089</v>
      </c>
    </row>
    <row r="7" spans="1:9">
      <c r="A7" s="4" t="s">
        <v>858</v>
      </c>
      <c r="C7" s="5" t="n">
        <v>1900</v>
      </c>
      <c r="G7" s="5" t="n">
        <v>-4300</v>
      </c>
      <c r="H7" s="5" t="n">
        <v>66900</v>
      </c>
      <c r="I7" s="6" t="n">
        <v>25200</v>
      </c>
    </row>
    <row r="8" spans="1:9">
      <c r="A8" s="4" t="s">
        <v>841</v>
      </c>
      <c r="D8" s="5" t="n">
        <v>2300</v>
      </c>
      <c r="E8" s="5" t="n">
        <v>62700</v>
      </c>
      <c r="G8" s="5" t="n">
        <v>-10252</v>
      </c>
      <c r="H8" s="5" t="n">
        <v>48260</v>
      </c>
      <c r="I8" s="6" t="n">
        <v>-21544</v>
      </c>
    </row>
    <row r="9" spans="1:9">
      <c r="A9" s="4" t="s">
        <v>430</v>
      </c>
      <c r="C9" s="5" t="n">
        <v>68800</v>
      </c>
      <c r="D9" s="5" t="n">
        <v>22300</v>
      </c>
      <c r="E9" s="5" t="n">
        <v>68800</v>
      </c>
      <c r="G9" s="6" t="n">
        <v>22300</v>
      </c>
      <c r="H9" s="6" t="n">
        <v>68800</v>
      </c>
    </row>
    <row r="10" spans="1:9">
      <c r="A10" s="4" t="s">
        <v>859</v>
      </c>
      <c r="G10" s="4" t="s">
        <v>831</v>
      </c>
      <c r="H10" s="4" t="s">
        <v>627</v>
      </c>
      <c r="I10" s="4" t="s">
        <v>627</v>
      </c>
    </row>
    <row r="11" spans="1:9">
      <c r="A11" s="4" t="s">
        <v>860</v>
      </c>
      <c r="G11" s="4" t="s">
        <v>822</v>
      </c>
      <c r="H11" s="4" t="s">
        <v>523</v>
      </c>
      <c r="I11" s="4" t="s">
        <v>823</v>
      </c>
    </row>
    <row r="12" spans="1:9">
      <c r="A12" s="4" t="s">
        <v>861</v>
      </c>
      <c r="C12" s="5" t="n">
        <v>2900</v>
      </c>
      <c r="D12" s="5" t="n">
        <v>3200</v>
      </c>
      <c r="E12" s="5" t="n">
        <v>2900</v>
      </c>
      <c r="G12" s="6" t="n">
        <v>3200</v>
      </c>
      <c r="H12" s="6" t="n">
        <v>2900</v>
      </c>
    </row>
    <row r="13" spans="1:9">
      <c r="A13" s="4" t="s">
        <v>862</v>
      </c>
      <c r="G13" s="5" t="n">
        <v>0</v>
      </c>
      <c r="H13" s="5" t="n">
        <v>-200</v>
      </c>
      <c r="I13" s="6" t="n">
        <v>100</v>
      </c>
    </row>
    <row r="14" spans="1:9">
      <c r="A14" s="4" t="s">
        <v>863</v>
      </c>
      <c r="C14" s="5" t="n">
        <v>100</v>
      </c>
      <c r="D14" s="5" t="n">
        <v>100</v>
      </c>
      <c r="E14" s="5" t="n">
        <v>100</v>
      </c>
      <c r="G14" s="5" t="n">
        <v>100</v>
      </c>
      <c r="H14" s="5" t="n">
        <v>100</v>
      </c>
    </row>
    <row r="15" spans="1:9">
      <c r="A15" s="4" t="s">
        <v>864</v>
      </c>
      <c r="D15" s="5" t="n">
        <v>3200</v>
      </c>
      <c r="G15" s="5" t="n">
        <v>3200</v>
      </c>
    </row>
    <row r="16" spans="1:9">
      <c r="A16" s="4" t="s">
        <v>865</v>
      </c>
    </row>
    <row r="17" spans="1:9">
      <c r="A17" s="3" t="s">
        <v>201</v>
      </c>
    </row>
    <row r="18" spans="1:9">
      <c r="A18" s="4" t="s">
        <v>866</v>
      </c>
      <c r="D18" s="5" t="n">
        <v>500</v>
      </c>
      <c r="G18" s="5" t="n">
        <v>500</v>
      </c>
    </row>
    <row r="19" spans="1:9">
      <c r="A19" s="4" t="s">
        <v>867</v>
      </c>
    </row>
    <row r="20" spans="1:9">
      <c r="A20" s="3" t="s">
        <v>201</v>
      </c>
    </row>
    <row r="21" spans="1:9">
      <c r="A21" s="4" t="s">
        <v>866</v>
      </c>
      <c r="D21" s="5" t="n">
        <v>4100</v>
      </c>
      <c r="G21" s="5" t="n">
        <v>4100</v>
      </c>
    </row>
    <row r="22" spans="1:9">
      <c r="A22" s="4" t="s">
        <v>343</v>
      </c>
    </row>
    <row r="23" spans="1:9">
      <c r="A23" s="3" t="s">
        <v>201</v>
      </c>
    </row>
    <row r="24" spans="1:9">
      <c r="A24" s="4" t="s">
        <v>858</v>
      </c>
      <c r="B24" s="6" t="n">
        <v>11600</v>
      </c>
      <c r="F24" s="6" t="n">
        <v>500</v>
      </c>
      <c r="I24" s="5" t="n">
        <v>11200</v>
      </c>
    </row>
    <row r="25" spans="1:9">
      <c r="A25" s="4" t="s">
        <v>868</v>
      </c>
      <c r="I25" s="6" t="n">
        <v>-900</v>
      </c>
    </row>
    <row r="26" spans="1:9">
      <c r="A26" s="4" t="s">
        <v>869</v>
      </c>
    </row>
    <row r="27" spans="1:9">
      <c r="A27" s="3" t="s">
        <v>201</v>
      </c>
    </row>
    <row r="28" spans="1:9">
      <c r="A28" s="4" t="s">
        <v>870</v>
      </c>
      <c r="C28" s="5" t="n">
        <v>265300</v>
      </c>
      <c r="D28" s="5" t="n">
        <v>290500</v>
      </c>
      <c r="E28" s="5" t="n">
        <v>265300</v>
      </c>
      <c r="G28" s="5" t="n">
        <v>290500</v>
      </c>
      <c r="H28" s="5" t="n">
        <v>265300</v>
      </c>
    </row>
    <row r="29" spans="1:9">
      <c r="A29" s="4" t="s">
        <v>871</v>
      </c>
    </row>
    <row r="30" spans="1:9">
      <c r="A30" s="3" t="s">
        <v>201</v>
      </c>
    </row>
    <row r="31" spans="1:9">
      <c r="A31" s="4" t="s">
        <v>870</v>
      </c>
      <c r="C31" s="5" t="n">
        <v>74000</v>
      </c>
      <c r="D31" s="5" t="n">
        <v>77000</v>
      </c>
      <c r="E31" s="5" t="n">
        <v>74000</v>
      </c>
      <c r="G31" s="5" t="n">
        <v>77000</v>
      </c>
      <c r="H31" s="5" t="n">
        <v>74000</v>
      </c>
    </row>
    <row r="32" spans="1:9">
      <c r="A32" s="4" t="s">
        <v>872</v>
      </c>
    </row>
    <row r="33" spans="1:9">
      <c r="A33" s="3" t="s">
        <v>201</v>
      </c>
    </row>
    <row r="34" spans="1:9">
      <c r="A34" s="4" t="s">
        <v>870</v>
      </c>
      <c r="D34" s="5" t="n">
        <v>72000</v>
      </c>
      <c r="G34" s="5" t="n">
        <v>72000</v>
      </c>
    </row>
    <row r="35" spans="1:9">
      <c r="A35" s="4" t="s">
        <v>873</v>
      </c>
    </row>
    <row r="36" spans="1:9">
      <c r="A36" s="3" t="s">
        <v>201</v>
      </c>
    </row>
    <row r="37" spans="1:9">
      <c r="A37" s="4" t="s">
        <v>870</v>
      </c>
      <c r="C37" s="5" t="n">
        <v>303200</v>
      </c>
      <c r="D37" s="5" t="n">
        <v>324600</v>
      </c>
      <c r="E37" s="5" t="n">
        <v>303200</v>
      </c>
      <c r="G37" s="5" t="n">
        <v>324600</v>
      </c>
      <c r="H37" s="5" t="n">
        <v>303200</v>
      </c>
    </row>
    <row r="38" spans="1:9">
      <c r="A38" s="4" t="s">
        <v>858</v>
      </c>
      <c r="G38" s="5" t="n">
        <v>-900</v>
      </c>
    </row>
    <row r="39" spans="1:9">
      <c r="A39" s="4" t="s">
        <v>874</v>
      </c>
      <c r="G39" s="5" t="n">
        <v>1500</v>
      </c>
    </row>
    <row r="40" spans="1:9">
      <c r="A40" s="4" t="s">
        <v>875</v>
      </c>
      <c r="G40" s="5" t="n">
        <v>-2400</v>
      </c>
    </row>
    <row r="41" spans="1:9">
      <c r="A41" s="4" t="s">
        <v>430</v>
      </c>
      <c r="D41" s="5" t="n">
        <v>8700</v>
      </c>
      <c r="G41" s="5" t="n">
        <v>8700</v>
      </c>
    </row>
    <row r="42" spans="1:9">
      <c r="A42" s="4" t="s">
        <v>876</v>
      </c>
    </row>
    <row r="43" spans="1:9">
      <c r="A43" s="3" t="s">
        <v>201</v>
      </c>
    </row>
    <row r="44" spans="1:9">
      <c r="A44" s="4" t="s">
        <v>870</v>
      </c>
      <c r="D44" s="5" t="n">
        <v>20100</v>
      </c>
      <c r="G44" s="5" t="n">
        <v>20100</v>
      </c>
    </row>
    <row r="45" spans="1:9">
      <c r="A45" s="4" t="s">
        <v>877</v>
      </c>
    </row>
    <row r="46" spans="1:9">
      <c r="A46" s="3" t="s">
        <v>201</v>
      </c>
    </row>
    <row r="47" spans="1:9">
      <c r="A47" s="4" t="s">
        <v>430</v>
      </c>
      <c r="D47" s="5" t="n">
        <v>1200</v>
      </c>
      <c r="G47" s="5" t="n">
        <v>1200</v>
      </c>
    </row>
    <row r="48" spans="1:9">
      <c r="A48" s="4" t="s">
        <v>878</v>
      </c>
    </row>
    <row r="49" spans="1:9">
      <c r="A49" s="3" t="s">
        <v>201</v>
      </c>
    </row>
    <row r="50" spans="1:9">
      <c r="A50" s="4" t="s">
        <v>870</v>
      </c>
      <c r="C50" s="5" t="n">
        <v>63800</v>
      </c>
      <c r="D50" s="5" t="n">
        <v>51500</v>
      </c>
      <c r="E50" s="5" t="n">
        <v>63800</v>
      </c>
      <c r="G50" s="5" t="n">
        <v>51500</v>
      </c>
      <c r="H50" s="5" t="n">
        <v>63800</v>
      </c>
    </row>
    <row r="51" spans="1:9">
      <c r="A51" s="4" t="s">
        <v>879</v>
      </c>
    </row>
    <row r="52" spans="1:9">
      <c r="A52" s="3" t="s">
        <v>201</v>
      </c>
    </row>
    <row r="53" spans="1:9">
      <c r="A53" s="4" t="s">
        <v>866</v>
      </c>
      <c r="C53" s="5" t="n">
        <v>1200</v>
      </c>
      <c r="D53" s="5" t="n">
        <v>1200</v>
      </c>
      <c r="E53" s="5" t="n">
        <v>1200</v>
      </c>
      <c r="G53" s="5" t="n">
        <v>1200</v>
      </c>
      <c r="H53" s="5" t="n">
        <v>1200</v>
      </c>
    </row>
    <row r="54" spans="1:9">
      <c r="A54" s="4" t="s">
        <v>880</v>
      </c>
      <c r="C54" s="5" t="n">
        <v>3000</v>
      </c>
      <c r="E54" s="5" t="n">
        <v>3000</v>
      </c>
      <c r="H54" s="5" t="n">
        <v>3000</v>
      </c>
    </row>
    <row r="55" spans="1:9">
      <c r="A55" s="4" t="s">
        <v>858</v>
      </c>
      <c r="G55" s="5" t="n">
        <v>-3400</v>
      </c>
    </row>
    <row r="56" spans="1:9">
      <c r="A56" s="4" t="s">
        <v>874</v>
      </c>
      <c r="G56" s="5" t="n">
        <v>600</v>
      </c>
    </row>
    <row r="57" spans="1:9">
      <c r="A57" s="4" t="s">
        <v>881</v>
      </c>
      <c r="G57" s="5" t="n">
        <v>1800</v>
      </c>
    </row>
    <row r="58" spans="1:9">
      <c r="A58" s="4" t="s">
        <v>868</v>
      </c>
      <c r="G58" s="5" t="n">
        <v>2200</v>
      </c>
    </row>
    <row r="59" spans="1:9">
      <c r="A59" s="4" t="s">
        <v>430</v>
      </c>
      <c r="D59" s="5" t="n">
        <v>12400</v>
      </c>
      <c r="G59" s="6" t="n">
        <v>12400</v>
      </c>
    </row>
    <row r="60" spans="1:9">
      <c r="A60" s="4" t="s">
        <v>859</v>
      </c>
      <c r="G60" s="4" t="s">
        <v>831</v>
      </c>
    </row>
    <row r="61" spans="1:9">
      <c r="A61" s="4" t="s">
        <v>860</v>
      </c>
      <c r="G61" s="4" t="s">
        <v>882</v>
      </c>
    </row>
    <row r="62" spans="1:9">
      <c r="A62" s="4" t="s">
        <v>883</v>
      </c>
    </row>
    <row r="63" spans="1:9">
      <c r="A63" s="3" t="s">
        <v>201</v>
      </c>
    </row>
    <row r="64" spans="1:9">
      <c r="A64" s="4" t="s">
        <v>791</v>
      </c>
      <c r="C64" s="6" t="n">
        <v>200</v>
      </c>
      <c r="D64" s="6" t="n">
        <v>200</v>
      </c>
      <c r="E64" s="6" t="n">
        <v>200</v>
      </c>
      <c r="G64" s="6" t="n">
        <v>200</v>
      </c>
      <c r="H64" s="6" t="n">
        <v>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7</v>
      </c>
    </row>
    <row r="3" spans="1:4">
      <c r="A3" s="3" t="s">
        <v>885</v>
      </c>
    </row>
    <row r="4" spans="1:4">
      <c r="A4" s="4" t="s">
        <v>886</v>
      </c>
      <c r="B4" s="4" t="s">
        <v>337</v>
      </c>
    </row>
    <row r="5" spans="1:4">
      <c r="A5" s="4" t="s">
        <v>887</v>
      </c>
      <c r="B5" s="6" t="n">
        <v>1800</v>
      </c>
      <c r="C5" s="6" t="n">
        <v>1100</v>
      </c>
      <c r="D5" s="6" t="n">
        <v>1000</v>
      </c>
    </row>
    <row r="6" spans="1:4">
      <c r="A6" s="4" t="s">
        <v>888</v>
      </c>
    </row>
    <row r="7" spans="1:4">
      <c r="A7" s="3" t="s">
        <v>885</v>
      </c>
    </row>
    <row r="8" spans="1:4">
      <c r="A8" s="4" t="s">
        <v>887</v>
      </c>
      <c r="B8" s="5" t="n">
        <v>50</v>
      </c>
      <c r="C8" s="5" t="n">
        <v>51</v>
      </c>
      <c r="D8" s="6" t="n">
        <v>57</v>
      </c>
    </row>
    <row r="9" spans="1:4">
      <c r="A9" s="4" t="s">
        <v>889</v>
      </c>
    </row>
    <row r="10" spans="1:4">
      <c r="A10" s="3" t="s">
        <v>885</v>
      </c>
    </row>
    <row r="11" spans="1:4">
      <c r="A11" s="4" t="s">
        <v>887</v>
      </c>
      <c r="B11" s="6" t="n">
        <v>600</v>
      </c>
      <c r="C11" s="6" t="n">
        <v>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s>
  <sheetData>
    <row r="1" spans="1:17">
      <c r="A1" s="1" t="s">
        <v>890</v>
      </c>
      <c r="B1" s="2" t="s">
        <v>326</v>
      </c>
      <c r="C1" s="2" t="s">
        <v>2</v>
      </c>
      <c r="E1" s="2" t="s">
        <v>436</v>
      </c>
      <c r="G1" s="2" t="s">
        <v>4</v>
      </c>
      <c r="H1" s="2" t="s">
        <v>329</v>
      </c>
      <c r="J1" s="2" t="s">
        <v>32</v>
      </c>
      <c r="L1" s="2" t="s">
        <v>437</v>
      </c>
      <c r="M1" s="2" t="s">
        <v>438</v>
      </c>
      <c r="N1" s="2" t="s">
        <v>439</v>
      </c>
      <c r="O1" s="2" t="s">
        <v>2</v>
      </c>
      <c r="P1" s="2" t="s">
        <v>32</v>
      </c>
      <c r="Q1" s="2" t="s">
        <v>77</v>
      </c>
    </row>
    <row r="2" spans="1:17">
      <c r="A2" s="3" t="s">
        <v>891</v>
      </c>
    </row>
    <row r="3" spans="1:17">
      <c r="A3" s="4" t="s">
        <v>79</v>
      </c>
      <c r="C3" s="6" t="n">
        <v>187203</v>
      </c>
      <c r="E3" s="6" t="n">
        <v>190686</v>
      </c>
      <c r="G3" s="6" t="n">
        <v>187818</v>
      </c>
      <c r="H3" s="6" t="n">
        <v>144798</v>
      </c>
      <c r="J3" s="6" t="n">
        <v>138321</v>
      </c>
      <c r="L3" s="6" t="n">
        <v>136821</v>
      </c>
      <c r="M3" s="6" t="n">
        <v>135719</v>
      </c>
      <c r="N3" s="6" t="n">
        <v>132600</v>
      </c>
      <c r="O3" s="6" t="n">
        <v>710505</v>
      </c>
      <c r="P3" s="6" t="n">
        <v>543461</v>
      </c>
      <c r="Q3" s="6" t="n">
        <v>543937</v>
      </c>
    </row>
    <row r="4" spans="1:17">
      <c r="A4" s="4" t="s">
        <v>89</v>
      </c>
      <c r="C4" s="5" t="n">
        <v>12121</v>
      </c>
      <c r="E4" s="5" t="n">
        <v>18093</v>
      </c>
      <c r="G4" s="5" t="n">
        <v>7578</v>
      </c>
      <c r="H4" s="5" t="n">
        <v>6912</v>
      </c>
      <c r="J4" s="5" t="n">
        <v>18897</v>
      </c>
      <c r="L4" s="5" t="n">
        <v>16733</v>
      </c>
      <c r="M4" s="5" t="n">
        <v>14935</v>
      </c>
      <c r="N4" s="5" t="n">
        <v>11149</v>
      </c>
      <c r="O4" s="5" t="n">
        <v>44704</v>
      </c>
      <c r="P4" s="5" t="n">
        <v>61714</v>
      </c>
      <c r="Q4" s="5" t="n">
        <v>37663</v>
      </c>
    </row>
    <row r="5" spans="1:17">
      <c r="A5" s="4" t="s">
        <v>94</v>
      </c>
      <c r="C5" s="6" t="n">
        <v>1913</v>
      </c>
      <c r="D5" s="4" t="s">
        <v>42</v>
      </c>
      <c r="E5" s="6" t="n">
        <v>3346</v>
      </c>
      <c r="F5" s="4" t="s">
        <v>892</v>
      </c>
      <c r="G5" s="6" t="n">
        <v>-1606</v>
      </c>
      <c r="H5" s="6" t="n">
        <v>337</v>
      </c>
      <c r="I5" s="4" t="s">
        <v>893</v>
      </c>
      <c r="J5" s="6" t="n">
        <v>76978</v>
      </c>
      <c r="K5" s="4" t="s">
        <v>894</v>
      </c>
      <c r="L5" s="6" t="n">
        <v>6094</v>
      </c>
      <c r="M5" s="6" t="n">
        <v>4550</v>
      </c>
      <c r="N5" s="6" t="n">
        <v>2339</v>
      </c>
      <c r="O5" s="6" t="n">
        <v>3990</v>
      </c>
      <c r="P5" s="6" t="n">
        <v>89961</v>
      </c>
      <c r="Q5" s="6" t="n">
        <v>-12458</v>
      </c>
    </row>
    <row r="6" spans="1:17">
      <c r="A6" s="4" t="s">
        <v>895</v>
      </c>
      <c r="C6" s="8" t="n">
        <v>0.04</v>
      </c>
      <c r="E6" s="8" t="n">
        <v>0.07000000000000001</v>
      </c>
      <c r="G6" s="8" t="n">
        <v>-0.03</v>
      </c>
      <c r="H6" s="8" t="n">
        <v>0.01</v>
      </c>
      <c r="J6" s="8" t="n">
        <v>1.55</v>
      </c>
      <c r="L6" s="8" t="n">
        <v>0.12</v>
      </c>
      <c r="M6" s="8" t="n">
        <v>0.09</v>
      </c>
      <c r="N6" s="8" t="n">
        <v>0.05</v>
      </c>
      <c r="O6" s="8" t="n">
        <v>0.08</v>
      </c>
      <c r="P6" s="8" t="n">
        <v>1.79</v>
      </c>
      <c r="Q6" s="8" t="n">
        <v>-0.24</v>
      </c>
    </row>
    <row r="7" spans="1:17">
      <c r="A7" s="4" t="s">
        <v>896</v>
      </c>
      <c r="C7" s="8" t="n">
        <v>0.04</v>
      </c>
      <c r="E7" s="8" t="n">
        <v>0.07000000000000001</v>
      </c>
      <c r="G7" s="8" t="n">
        <v>-0.03</v>
      </c>
      <c r="H7" s="8" t="n">
        <v>0.01</v>
      </c>
      <c r="J7" s="8" t="n">
        <v>1.48</v>
      </c>
      <c r="L7" s="8" t="n">
        <v>0.12</v>
      </c>
      <c r="M7" s="8" t="n">
        <v>0.09</v>
      </c>
      <c r="N7" s="8" t="n">
        <v>0.04</v>
      </c>
      <c r="O7" s="8" t="n">
        <v>0.08</v>
      </c>
      <c r="P7" s="8" t="n">
        <v>1.72</v>
      </c>
      <c r="Q7" s="8" t="n">
        <v>-0.24</v>
      </c>
    </row>
    <row r="8" spans="1:17">
      <c r="A8" s="4" t="s">
        <v>897</v>
      </c>
      <c r="C8" s="6" t="n">
        <v>22300</v>
      </c>
      <c r="J8" s="6" t="n">
        <v>68800</v>
      </c>
      <c r="O8" s="6" t="n">
        <v>22300</v>
      </c>
      <c r="P8" s="6" t="n">
        <v>68800</v>
      </c>
    </row>
    <row r="9" spans="1:17">
      <c r="A9" s="4" t="s">
        <v>841</v>
      </c>
      <c r="C9" s="5" t="n">
        <v>-2300</v>
      </c>
      <c r="J9" s="6" t="n">
        <v>-62700</v>
      </c>
      <c r="O9" s="5" t="n">
        <v>10252</v>
      </c>
      <c r="P9" s="6" t="n">
        <v>-48260</v>
      </c>
      <c r="Q9" s="6" t="n">
        <v>21544</v>
      </c>
    </row>
    <row r="10" spans="1:17">
      <c r="A10" s="4" t="s">
        <v>898</v>
      </c>
      <c r="E10" s="6" t="n">
        <v>2000</v>
      </c>
      <c r="O10" s="5" t="n">
        <v>2000</v>
      </c>
    </row>
    <row r="11" spans="1:17">
      <c r="A11" s="4" t="s">
        <v>899</v>
      </c>
      <c r="C11" s="5" t="n">
        <v>7100</v>
      </c>
      <c r="O11" s="5" t="n">
        <v>7100</v>
      </c>
    </row>
    <row r="12" spans="1:17">
      <c r="A12" s="4" t="s">
        <v>335</v>
      </c>
    </row>
    <row r="13" spans="1:17">
      <c r="A13" s="3" t="s">
        <v>891</v>
      </c>
    </row>
    <row r="14" spans="1:17">
      <c r="A14" s="4" t="s">
        <v>336</v>
      </c>
      <c r="B14" s="4" t="s">
        <v>337</v>
      </c>
    </row>
    <row r="15" spans="1:17">
      <c r="A15" s="4" t="s">
        <v>900</v>
      </c>
      <c r="B15" s="6" t="n">
        <v>300300</v>
      </c>
    </row>
    <row r="16" spans="1:17">
      <c r="A16" s="4" t="s">
        <v>901</v>
      </c>
      <c r="B16" s="6" t="n">
        <v>3900</v>
      </c>
      <c r="O16" s="5" t="n">
        <v>3900</v>
      </c>
    </row>
    <row r="17" spans="1:17">
      <c r="A17" s="4" t="s">
        <v>873</v>
      </c>
    </row>
    <row r="18" spans="1:17">
      <c r="A18" s="3" t="s">
        <v>891</v>
      </c>
    </row>
    <row r="19" spans="1:17">
      <c r="A19" s="4" t="s">
        <v>897</v>
      </c>
      <c r="C19" s="6" t="n">
        <v>8700</v>
      </c>
      <c r="O19" s="5" t="n">
        <v>8700</v>
      </c>
    </row>
    <row r="20" spans="1:17">
      <c r="A20" s="4" t="s">
        <v>875</v>
      </c>
      <c r="O20" s="6" t="n">
        <v>-2400</v>
      </c>
    </row>
    <row r="21" spans="1:17"/>
    <row r="22" spans="1:17">
      <c r="A22" s="4" t="s">
        <v>42</v>
      </c>
      <c r="B22" s="4" t="s">
        <v>902</v>
      </c>
    </row>
    <row r="23" spans="1:17">
      <c r="A23" s="4" t="s">
        <v>892</v>
      </c>
      <c r="B23" s="4" t="s">
        <v>903</v>
      </c>
    </row>
    <row r="24" spans="1:17">
      <c r="A24" s="4" t="s">
        <v>893</v>
      </c>
      <c r="B24" s="4" t="s">
        <v>904</v>
      </c>
    </row>
    <row r="25" spans="1:17">
      <c r="A25" s="4" t="s">
        <v>894</v>
      </c>
      <c r="B25" s="4" t="s">
        <v>905</v>
      </c>
    </row>
  </sheetData>
  <mergeCells count="9">
    <mergeCell ref="C1:D1"/>
    <mergeCell ref="E1:F1"/>
    <mergeCell ref="H1:I1"/>
    <mergeCell ref="J1:K1"/>
    <mergeCell ref="A21:Q21"/>
    <mergeCell ref="B22:Q22"/>
    <mergeCell ref="B23:Q23"/>
    <mergeCell ref="B24:Q24"/>
    <mergeCell ref="B25:Q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63</v>
      </c>
      <c r="B3" s="6" t="n">
        <v>-4020</v>
      </c>
      <c r="C3" s="6" t="n">
        <v>-2148</v>
      </c>
    </row>
    <row r="4" spans="1:3">
      <c r="A4" s="4" t="s">
        <v>96</v>
      </c>
    </row>
    <row r="5" spans="1:3">
      <c r="A5" s="3" t="s">
        <v>907</v>
      </c>
    </row>
    <row r="6" spans="1:3">
      <c r="A6" s="4" t="s">
        <v>63</v>
      </c>
      <c r="B6" s="5" t="n">
        <v>-4019</v>
      </c>
      <c r="C6" s="5" t="n">
        <v>-2119</v>
      </c>
    </row>
    <row r="7" spans="1:3">
      <c r="A7" s="4" t="s">
        <v>908</v>
      </c>
    </row>
    <row r="8" spans="1:3">
      <c r="A8" s="3" t="s">
        <v>907</v>
      </c>
    </row>
    <row r="9" spans="1:3">
      <c r="A9" s="4" t="s">
        <v>63</v>
      </c>
      <c r="B9" s="6" t="n">
        <v>-1</v>
      </c>
      <c r="C9" s="6" t="n">
        <v>-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910</v>
      </c>
      <c r="C1" s="2" t="s">
        <v>1</v>
      </c>
    </row>
    <row r="2" spans="1:5">
      <c r="B2" s="2" t="s">
        <v>911</v>
      </c>
      <c r="C2" s="2" t="s">
        <v>2</v>
      </c>
      <c r="D2" s="2" t="s">
        <v>32</v>
      </c>
      <c r="E2" s="2" t="s">
        <v>77</v>
      </c>
    </row>
    <row r="3" spans="1:5">
      <c r="A3" s="4" t="s">
        <v>912</v>
      </c>
    </row>
    <row r="4" spans="1:5">
      <c r="A4" s="3" t="s">
        <v>913</v>
      </c>
    </row>
    <row r="5" spans="1:5">
      <c r="A5" s="4" t="s">
        <v>914</v>
      </c>
      <c r="E5" s="9" t="n">
        <v>0.7</v>
      </c>
    </row>
    <row r="6" spans="1:5">
      <c r="A6" s="4" t="s">
        <v>915</v>
      </c>
    </row>
    <row r="7" spans="1:5">
      <c r="A7" s="3" t="s">
        <v>913</v>
      </c>
    </row>
    <row r="8" spans="1:5">
      <c r="A8" s="4" t="s">
        <v>914</v>
      </c>
      <c r="C8" s="9" t="n">
        <v>0.7</v>
      </c>
      <c r="D8" s="9" t="n">
        <v>0.9</v>
      </c>
      <c r="E8" s="6" t="n">
        <v>2</v>
      </c>
    </row>
    <row r="9" spans="1:5">
      <c r="A9" s="4" t="s">
        <v>916</v>
      </c>
    </row>
    <row r="10" spans="1:5">
      <c r="A10" s="3" t="s">
        <v>913</v>
      </c>
    </row>
    <row r="11" spans="1:5">
      <c r="A11" s="4" t="s">
        <v>914</v>
      </c>
      <c r="B11" s="9" t="n">
        <v>0.6</v>
      </c>
    </row>
    <row r="12" spans="1:5">
      <c r="A12" s="4" t="s">
        <v>917</v>
      </c>
      <c r="E12" s="4" t="s">
        <v>91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9</v>
      </c>
      <c r="B1" s="2" t="s">
        <v>1</v>
      </c>
    </row>
    <row r="2" spans="1:4">
      <c r="B2" s="2" t="s">
        <v>2</v>
      </c>
      <c r="C2" s="2" t="s">
        <v>32</v>
      </c>
      <c r="D2" s="2" t="s">
        <v>77</v>
      </c>
    </row>
    <row r="3" spans="1:4">
      <c r="A3" s="3" t="s">
        <v>920</v>
      </c>
    </row>
    <row r="4" spans="1:4">
      <c r="A4" s="4" t="s">
        <v>85</v>
      </c>
      <c r="B4" s="6" t="n">
        <v>3617</v>
      </c>
      <c r="C4" s="6" t="n">
        <v>559</v>
      </c>
      <c r="D4" s="6" t="n">
        <v>166</v>
      </c>
    </row>
    <row r="5" spans="1:4">
      <c r="A5" s="4" t="s">
        <v>921</v>
      </c>
    </row>
    <row r="6" spans="1:4">
      <c r="A6" s="3" t="s">
        <v>920</v>
      </c>
    </row>
    <row r="7" spans="1:4">
      <c r="A7" s="4" t="s">
        <v>85</v>
      </c>
      <c r="B7" s="5" t="n">
        <v>2200</v>
      </c>
    </row>
    <row r="8" spans="1:4">
      <c r="A8" s="4" t="s">
        <v>922</v>
      </c>
      <c r="B8" s="5" t="n">
        <v>700</v>
      </c>
    </row>
    <row r="9" spans="1:4">
      <c r="A9" s="4" t="s">
        <v>923</v>
      </c>
    </row>
    <row r="10" spans="1:4">
      <c r="A10" s="3" t="s">
        <v>920</v>
      </c>
    </row>
    <row r="11" spans="1:4">
      <c r="A11" s="4" t="s">
        <v>85</v>
      </c>
      <c r="B11" s="5" t="n">
        <v>1400</v>
      </c>
    </row>
    <row r="12" spans="1:4">
      <c r="A12" s="4" t="s">
        <v>922</v>
      </c>
      <c r="B12" s="6" t="n">
        <v>1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4</v>
      </c>
      <c r="B1" s="2" t="s">
        <v>427</v>
      </c>
      <c r="D1" s="2" t="s">
        <v>1</v>
      </c>
    </row>
    <row r="2" spans="1:6">
      <c r="B2" s="2" t="s">
        <v>2</v>
      </c>
      <c r="C2" s="2" t="s">
        <v>436</v>
      </c>
      <c r="D2" s="2" t="s">
        <v>2</v>
      </c>
      <c r="E2" s="2" t="s">
        <v>32</v>
      </c>
      <c r="F2" s="2" t="s">
        <v>77</v>
      </c>
    </row>
    <row r="3" spans="1:6">
      <c r="A3" s="3" t="s">
        <v>221</v>
      </c>
    </row>
    <row r="4" spans="1:6">
      <c r="A4" s="4" t="s">
        <v>86</v>
      </c>
      <c r="D4" s="6" t="n">
        <v>9091</v>
      </c>
      <c r="E4" s="6" t="n">
        <v>0</v>
      </c>
      <c r="F4" s="6" t="n">
        <v>2040</v>
      </c>
    </row>
    <row r="5" spans="1:6">
      <c r="A5" s="4" t="s">
        <v>899</v>
      </c>
      <c r="B5" s="6" t="n">
        <v>7100</v>
      </c>
      <c r="D5" s="5" t="n">
        <v>7100</v>
      </c>
    </row>
    <row r="6" spans="1:6">
      <c r="A6" s="4" t="s">
        <v>898</v>
      </c>
      <c r="C6" s="6" t="n">
        <v>2000</v>
      </c>
      <c r="D6" s="6" t="n">
        <v>2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925</v>
      </c>
      <c r="B1" s="2" t="s">
        <v>926</v>
      </c>
    </row>
    <row r="2" spans="1:2">
      <c r="A2" s="4" t="s">
        <v>927</v>
      </c>
    </row>
    <row r="3" spans="1:2">
      <c r="A3" s="3" t="s">
        <v>227</v>
      </c>
    </row>
    <row r="4" spans="1:2">
      <c r="A4" s="4" t="s">
        <v>928</v>
      </c>
      <c r="B4" s="9" t="n">
        <v>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9:45Z</dcterms:created>
  <dcterms:modified xmlns:dcterms="http://purl.org/dc/terms/" xmlns:xsi="http://www.w3.org/2001/XMLSchema-instance" xsi:type="dcterms:W3CDTF">2017-02-28T17:29:45Z</dcterms:modified>
</cp:coreProperties>
</file>